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Note 1 - Organization, Basis of" sheetId="10" state="visible" r:id="rId10"/>
    <sheet xmlns:r="http://schemas.openxmlformats.org/officeDocument/2006/relationships" name="Note 2 - Acquisition of O" sheetId="11" state="visible" r:id="rId11"/>
    <sheet xmlns:r="http://schemas.openxmlformats.org/officeDocument/2006/relationships" name="Note 3 - Investment in Non-publ" sheetId="12" state="visible" r:id="rId12"/>
    <sheet xmlns:r="http://schemas.openxmlformats.org/officeDocument/2006/relationships" name="Note 4 - Property and Equipment" sheetId="13" state="visible" r:id="rId13"/>
    <sheet xmlns:r="http://schemas.openxmlformats.org/officeDocument/2006/relationships" name="Note 5 - Intangible Assets" sheetId="14" state="visible" r:id="rId14"/>
    <sheet xmlns:r="http://schemas.openxmlformats.org/officeDocument/2006/relationships" name="Note 6 - Stockholders' Equity" sheetId="15" state="visible" r:id="rId15"/>
    <sheet xmlns:r="http://schemas.openxmlformats.org/officeDocument/2006/relationships" name="Note 7 - Debt" sheetId="16" state="visible" r:id="rId16"/>
    <sheet xmlns:r="http://schemas.openxmlformats.org/officeDocument/2006/relationships" name="Note 8 - Income Taxes" sheetId="17" state="visible" r:id="rId17"/>
    <sheet xmlns:r="http://schemas.openxmlformats.org/officeDocument/2006/relationships" name="Note 9 - Commitments and Contin" sheetId="18" state="visible" r:id="rId18"/>
    <sheet xmlns:r="http://schemas.openxmlformats.org/officeDocument/2006/relationships" name="Note 10 - Employee Savings and " sheetId="19" state="visible" r:id="rId19"/>
    <sheet xmlns:r="http://schemas.openxmlformats.org/officeDocument/2006/relationships" name="Note 11 - Business Segment Repo" sheetId="20" state="visible" r:id="rId20"/>
    <sheet xmlns:r="http://schemas.openxmlformats.org/officeDocument/2006/relationships" name="Note 12 - Quarterly Consolidate" sheetId="21" state="visible" r:id="rId21"/>
    <sheet xmlns:r="http://schemas.openxmlformats.org/officeDocument/2006/relationships" name="Note 13 - Discontinued Operatio" sheetId="22" state="visible" r:id="rId22"/>
    <sheet xmlns:r="http://schemas.openxmlformats.org/officeDocument/2006/relationships" name="Note 14 - Subsequent Events" sheetId="23" state="visible" r:id="rId23"/>
    <sheet xmlns:r="http://schemas.openxmlformats.org/officeDocument/2006/relationships" name="Significant Accounting Policies" sheetId="24" state="visible" r:id="rId24"/>
    <sheet xmlns:r="http://schemas.openxmlformats.org/officeDocument/2006/relationships" name="Note 1 - Organization, Basis 25" sheetId="25" state="visible" r:id="rId25"/>
    <sheet xmlns:r="http://schemas.openxmlformats.org/officeDocument/2006/relationships" name="Note 4 - Property and Equipme26" sheetId="26" state="visible" r:id="rId26"/>
    <sheet xmlns:r="http://schemas.openxmlformats.org/officeDocument/2006/relationships" name="Note 5 - Intangible Assets (Tab" sheetId="27" state="visible" r:id="rId27"/>
    <sheet xmlns:r="http://schemas.openxmlformats.org/officeDocument/2006/relationships" name="Note 6 - Stockholders' Equity (" sheetId="28" state="visible" r:id="rId28"/>
    <sheet xmlns:r="http://schemas.openxmlformats.org/officeDocument/2006/relationships" name="Note 7 - Debt (Tables)" sheetId="29" state="visible" r:id="rId29"/>
    <sheet xmlns:r="http://schemas.openxmlformats.org/officeDocument/2006/relationships" name="Note 8 - Income Taxes (Tables)" sheetId="30" state="visible" r:id="rId30"/>
    <sheet xmlns:r="http://schemas.openxmlformats.org/officeDocument/2006/relationships" name="Note 9 - Commitments and Cont31" sheetId="31" state="visible" r:id="rId31"/>
    <sheet xmlns:r="http://schemas.openxmlformats.org/officeDocument/2006/relationships" name="Note 11 - Business Segment Re32" sheetId="32" state="visible" r:id="rId32"/>
    <sheet xmlns:r="http://schemas.openxmlformats.org/officeDocument/2006/relationships" name="Note 12 - Quarterly Consolida33" sheetId="33" state="visible" r:id="rId33"/>
    <sheet xmlns:r="http://schemas.openxmlformats.org/officeDocument/2006/relationships" name="Note 13 - Discontinued Operat34" sheetId="34" state="visible" r:id="rId34"/>
    <sheet xmlns:r="http://schemas.openxmlformats.org/officeDocument/2006/relationships" name="Note 1 - Organization, Basis 35" sheetId="35" state="visible" r:id="rId35"/>
    <sheet xmlns:r="http://schemas.openxmlformats.org/officeDocument/2006/relationships" name="Note 1 - Organization, Basis 36" sheetId="36" state="visible" r:id="rId36"/>
    <sheet xmlns:r="http://schemas.openxmlformats.org/officeDocument/2006/relationships" name="Note 1 - Organization, Basis 37" sheetId="37" state="visible" r:id="rId37"/>
    <sheet xmlns:r="http://schemas.openxmlformats.org/officeDocument/2006/relationships" name="Note 1 - Organization, Basis 38" sheetId="38" state="visible" r:id="rId38"/>
    <sheet xmlns:r="http://schemas.openxmlformats.org/officeDocument/2006/relationships" name="Note 1 - Organization, Basis 39" sheetId="39" state="visible" r:id="rId39"/>
    <sheet xmlns:r="http://schemas.openxmlformats.org/officeDocument/2006/relationships" name="Note 1 - Organization, Basis 40" sheetId="40" state="visible" r:id="rId40"/>
    <sheet xmlns:r="http://schemas.openxmlformats.org/officeDocument/2006/relationships" name="Note 1 - Organization, Basis 41" sheetId="41" state="visible" r:id="rId41"/>
    <sheet xmlns:r="http://schemas.openxmlformats.org/officeDocument/2006/relationships" name="Note 1 - Organization, Basis 42" sheetId="42" state="visible" r:id="rId42"/>
    <sheet xmlns:r="http://schemas.openxmlformats.org/officeDocument/2006/relationships" name="Note 1 - Organization, Basis 43" sheetId="43" state="visible" r:id="rId43"/>
    <sheet xmlns:r="http://schemas.openxmlformats.org/officeDocument/2006/relationships" name="Note 1 - Organization, Basis 44" sheetId="44" state="visible" r:id="rId44"/>
    <sheet xmlns:r="http://schemas.openxmlformats.org/officeDocument/2006/relationships" name="Note 1 - Organization, Basis 45" sheetId="45" state="visible" r:id="rId45"/>
    <sheet xmlns:r="http://schemas.openxmlformats.org/officeDocument/2006/relationships" name="Note 1 - Organization, Basis 46" sheetId="46" state="visible" r:id="rId46"/>
    <sheet xmlns:r="http://schemas.openxmlformats.org/officeDocument/2006/relationships" name="Note 2 - Acquisition of O (Deta" sheetId="47" state="visible" r:id="rId47"/>
    <sheet xmlns:r="http://schemas.openxmlformats.org/officeDocument/2006/relationships" name="Note 3 - Investment in Non-pu48" sheetId="48" state="visible" r:id="rId48"/>
    <sheet xmlns:r="http://schemas.openxmlformats.org/officeDocument/2006/relationships" name="Note 4 - Property and Equipme49" sheetId="49" state="visible" r:id="rId49"/>
    <sheet xmlns:r="http://schemas.openxmlformats.org/officeDocument/2006/relationships" name="Note 4 - Property and Equipme50" sheetId="50" state="visible" r:id="rId50"/>
    <sheet xmlns:r="http://schemas.openxmlformats.org/officeDocument/2006/relationships" name="Note 5 - Intangible Assets (Det" sheetId="51" state="visible" r:id="rId51"/>
    <sheet xmlns:r="http://schemas.openxmlformats.org/officeDocument/2006/relationships" name="Note 5 - Intangible Assets - Ot" sheetId="52" state="visible" r:id="rId52"/>
    <sheet xmlns:r="http://schemas.openxmlformats.org/officeDocument/2006/relationships" name="Note 6 - Stockholders' Equity53" sheetId="53" state="visible" r:id="rId53"/>
    <sheet xmlns:r="http://schemas.openxmlformats.org/officeDocument/2006/relationships" name="Note 6 - Stockholders' Equity -" sheetId="54" state="visible" r:id="rId54"/>
    <sheet xmlns:r="http://schemas.openxmlformats.org/officeDocument/2006/relationships" name="Note 6 - Stockholders' Equity55" sheetId="55" state="visible" r:id="rId55"/>
    <sheet xmlns:r="http://schemas.openxmlformats.org/officeDocument/2006/relationships" name="Note 6 - Stockholders' Equity56" sheetId="56" state="visible" r:id="rId56"/>
    <sheet xmlns:r="http://schemas.openxmlformats.org/officeDocument/2006/relationships" name="Note 7 - Debt (Details Textual)" sheetId="57" state="visible" r:id="rId57"/>
    <sheet xmlns:r="http://schemas.openxmlformats.org/officeDocument/2006/relationships" name="Note 7 - Debt - Long-term Debt " sheetId="58" state="visible" r:id="rId58"/>
    <sheet xmlns:r="http://schemas.openxmlformats.org/officeDocument/2006/relationships" name="Note 7 - Debt - Long-term Deb59" sheetId="59" state="visible" r:id="rId59"/>
    <sheet xmlns:r="http://schemas.openxmlformats.org/officeDocument/2006/relationships" name="Note 7 - Debt - Future Minimum " sheetId="60" state="visible" r:id="rId60"/>
    <sheet xmlns:r="http://schemas.openxmlformats.org/officeDocument/2006/relationships" name="Note 8 - Income Taxes (Details " sheetId="61" state="visible" r:id="rId61"/>
    <sheet xmlns:r="http://schemas.openxmlformats.org/officeDocument/2006/relationships" name="Note 8 - Income Taxes - Provisi" sheetId="62" state="visible" r:id="rId62"/>
    <sheet xmlns:r="http://schemas.openxmlformats.org/officeDocument/2006/relationships" name="Note 8 - Income Taxes - Income " sheetId="63" state="visible" r:id="rId63"/>
    <sheet xmlns:r="http://schemas.openxmlformats.org/officeDocument/2006/relationships" name="Note 8 - Income Taxes - Deferre" sheetId="64" state="visible" r:id="rId64"/>
    <sheet xmlns:r="http://schemas.openxmlformats.org/officeDocument/2006/relationships" name="Note 8 - Income Taxes - Unrecog" sheetId="65" state="visible" r:id="rId65"/>
    <sheet xmlns:r="http://schemas.openxmlformats.org/officeDocument/2006/relationships" name="Note 9 - Commitments and Cont66" sheetId="66" state="visible" r:id="rId66"/>
    <sheet xmlns:r="http://schemas.openxmlformats.org/officeDocument/2006/relationships" name="Note 9 - Commitments and Cont67" sheetId="67" state="visible" r:id="rId67"/>
    <sheet xmlns:r="http://schemas.openxmlformats.org/officeDocument/2006/relationships" name="Note 9 - Commitments and Cont68" sheetId="68" state="visible" r:id="rId68"/>
    <sheet xmlns:r="http://schemas.openxmlformats.org/officeDocument/2006/relationships" name="Note 10 - Employee Savings an69" sheetId="69" state="visible" r:id="rId69"/>
    <sheet xmlns:r="http://schemas.openxmlformats.org/officeDocument/2006/relationships" name="Note 11 - Business Segment Re70" sheetId="70" state="visible" r:id="rId70"/>
    <sheet xmlns:r="http://schemas.openxmlformats.org/officeDocument/2006/relationships" name="Note 11 - Business Segment Re71" sheetId="71" state="visible" r:id="rId71"/>
    <sheet xmlns:r="http://schemas.openxmlformats.org/officeDocument/2006/relationships" name="Note 11 - Business Segment Re72" sheetId="72" state="visible" r:id="rId72"/>
    <sheet xmlns:r="http://schemas.openxmlformats.org/officeDocument/2006/relationships" name="Note 12 - Quarterly Consolida73" sheetId="73" state="visible" r:id="rId73"/>
    <sheet xmlns:r="http://schemas.openxmlformats.org/officeDocument/2006/relationships" name="Note 12 - Quarterly Consolida74" sheetId="74" state="visible" r:id="rId74"/>
    <sheet xmlns:r="http://schemas.openxmlformats.org/officeDocument/2006/relationships" name="Note 13 - Discontinued Operat75" sheetId="75" state="visible" r:id="rId75"/>
    <sheet xmlns:r="http://schemas.openxmlformats.org/officeDocument/2006/relationships" name="Note 13 - Discontinued Operat76" sheetId="76" state="visible" r:id="rId76"/>
    <sheet xmlns:r="http://schemas.openxmlformats.org/officeDocument/2006/relationships" name="Note 14 - Subsequent Events (De" sheetId="77" state="visible" r:id="rId77"/>
  </sheets>
  <definedNames/>
  <calcPr calcId="124519" fullCalcOnLoad="1"/>
</workbook>
</file>

<file path=xl/sharedStrings.xml><?xml version="1.0" encoding="utf-8"?>
<sst xmlns="http://schemas.openxmlformats.org/spreadsheetml/2006/main" uniqueCount="918">
  <si>
    <t>Document And Entity Information - USD ($) $ in Thousands</t>
  </si>
  <si>
    <t>12 Months Ended</t>
  </si>
  <si>
    <t>May 27, 2018</t>
  </si>
  <si>
    <t>Jul. 27, 2018</t>
  </si>
  <si>
    <t>Nov. 26, 2017</t>
  </si>
  <si>
    <t>Document Information [Line Items]</t>
  </si>
  <si>
    <t>Entity Registrant Name</t>
  </si>
  <si>
    <t>LANDEC CORP \CA\</t>
  </si>
  <si>
    <t>Entity Central Index Key</t>
  </si>
  <si>
    <t>Trading Symbol</t>
  </si>
  <si>
    <t>lndc</t>
  </si>
  <si>
    <t>Current Fiscal Year End Date</t>
  </si>
  <si>
    <t>--05-27</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May 27,
		2018</t>
  </si>
  <si>
    <t>Document Fiscal Year Focus</t>
  </si>
  <si>
    <t>Document Fiscal Period Focus</t>
  </si>
  <si>
    <t>FY</t>
  </si>
  <si>
    <t>Amendment Flag</t>
  </si>
  <si>
    <t>false</t>
  </si>
  <si>
    <t>Consolidated Balance Sheets - USD ($) $ in Thousands</t>
  </si>
  <si>
    <t>May 28, 2017</t>
  </si>
  <si>
    <t>Current Assets:</t>
  </si>
  <si>
    <t>Cash and cash equivalents</t>
  </si>
  <si>
    <t>Accounts receivable, less allowance for doubtful accounts</t>
  </si>
  <si>
    <t>Inventories</t>
  </si>
  <si>
    <t>Prepaid expenses and other current assets</t>
  </si>
  <si>
    <t>Other current assets, discontinued operations</t>
  </si>
  <si>
    <t>Total Current Assets</t>
  </si>
  <si>
    <t>Investment in non-public company, fair value</t>
  </si>
  <si>
    <t>Property and equipment, net</t>
  </si>
  <si>
    <t>Goodwill</t>
  </si>
  <si>
    <t>Trademarks/trade names, net</t>
  </si>
  <si>
    <t>Customer relationships, net</t>
  </si>
  <si>
    <t>Other assets</t>
  </si>
  <si>
    <t>Other assets, discontinued operations</t>
  </si>
  <si>
    <t xml:space="preserve"> </t>
  </si>
  <si>
    <t>Total Assets</t>
  </si>
  <si>
    <t>[1]</t>
  </si>
  <si>
    <t>Current Liabilities:</t>
  </si>
  <si>
    <t>Accounts payable</t>
  </si>
  <si>
    <t>Accrued compensation</t>
  </si>
  <si>
    <t>Other accrued liabilities</t>
  </si>
  <si>
    <t>Deferred revenue</t>
  </si>
  <si>
    <t>Line of credit</t>
  </si>
  <si>
    <t>Current portion of long-term debt, net</t>
  </si>
  <si>
    <t>Other current liabilities, discontinued operations</t>
  </si>
  <si>
    <t>Total Current Liabilities</t>
  </si>
  <si>
    <t>Long-term debt, net</t>
  </si>
  <si>
    <t>Capital lease obligation, less current portion</t>
  </si>
  <si>
    <t>Deferred taxes, net</t>
  </si>
  <si>
    <t>Other non-current liabilities</t>
  </si>
  <si>
    <t>Total Liabilities</t>
  </si>
  <si>
    <t>Stockholders’ Equity:</t>
  </si>
  <si>
    <t>Common stock, $0.001 par value; 50,000,000 shares authorized; 27,702 and 27,499 shares issued and outstanding at May 27, 2018 and May 28, 2017, respectively</t>
  </si>
  <si>
    <t>Additional paid-in capital</t>
  </si>
  <si>
    <t>Retained earnings</t>
  </si>
  <si>
    <t>Accumulated other comprehensive income</t>
  </si>
  <si>
    <t>Total Stockholders’ Equity</t>
  </si>
  <si>
    <t>Non-controlling interest</t>
  </si>
  <si>
    <t>Total Equity</t>
  </si>
  <si>
    <t>Total Liabilities and Stockholders’ Equity</t>
  </si>
  <si>
    <t>Assets of discontinued operations are included in Other for the years ended May 27, 2018, May 28, 2017, and May 29, 2016.</t>
  </si>
  <si>
    <t>Consolidated Balance Sheets (Parentheticals) - $ / shares shares in Thousands</t>
  </si>
  <si>
    <t>Common stock, par value (in dollars per share)</t>
  </si>
  <si>
    <t>Common stock, shares authorized (in shares)</t>
  </si>
  <si>
    <t>Common stock, shares issued (in shares)</t>
  </si>
  <si>
    <t>Common stock, shares outstanding (in shares)</t>
  </si>
  <si>
    <t>Consolidated Statements of Income (Loss) - USD ($) shares in Thousands</t>
  </si>
  <si>
    <t>May 29, 2016</t>
  </si>
  <si>
    <t>Product sales</t>
  </si>
  <si>
    <t>Cost of product sales</t>
  </si>
  <si>
    <t>Gross profit</t>
  </si>
  <si>
    <t>Operating costs and expenses:</t>
  </si>
  <si>
    <t>Research and development</t>
  </si>
  <si>
    <t>Selling, general and administrative</t>
  </si>
  <si>
    <t>Legal settlement charge</t>
  </si>
  <si>
    <t>Impairment of GreenLine trade name</t>
  </si>
  <si>
    <t>Total operating costs and expenses</t>
  </si>
  <si>
    <t>Operating income (loss)</t>
  </si>
  <si>
    <t>Dividend income</t>
  </si>
  <si>
    <t>Interest income</t>
  </si>
  <si>
    <t>Interest expense, net</t>
  </si>
  <si>
    <t>Loss on debt refinancing</t>
  </si>
  <si>
    <t>Other income</t>
  </si>
  <si>
    <t>Net income (loss) from continuing operations before taxes</t>
  </si>
  <si>
    <t>Income tax benefit (expense)</t>
  </si>
  <si>
    <t>Net income (loss) from continuing operations</t>
  </si>
  <si>
    <t>(Loss) income from discontinued operations</t>
  </si>
  <si>
    <t>(Loss) income from discontinued operations, net of tax</t>
  </si>
  <si>
    <t>Consolidated net income (loss)</t>
  </si>
  <si>
    <t>Non-controlling interest expense</t>
  </si>
  <si>
    <t>Net income (loss) applicable to common stockholders</t>
  </si>
  <si>
    <t>Basic net income (loss) per share:</t>
  </si>
  <si>
    <t>Net income per basic share from continuing operations (in dollars per share)</t>
  </si>
  <si>
    <t>(Loss) income from discontinued operations (in dollars per share)</t>
  </si>
  <si>
    <t>Total basic net income (loss) per share (in dollars per share)</t>
  </si>
  <si>
    <t>Net income per diluted share from continuing operations (in dollars per share)</t>
  </si>
  <si>
    <t>Total diluted net income (loss) per share (in dollars per share)</t>
  </si>
  <si>
    <t>Basic (in shares)</t>
  </si>
  <si>
    <t>Diluted (in shares)</t>
  </si>
  <si>
    <t>Consolidated Statements of Comprehensive Income (Loss) - USD ($) $ in Thousands</t>
  </si>
  <si>
    <t>Other comprehensive income, net of tax:</t>
  </si>
  <si>
    <t>Change in net unrealized gains on interest rate swap (net of tax effect of $123, $254, and $0)</t>
  </si>
  <si>
    <t>Other comprehensive income, net</t>
  </si>
  <si>
    <t>Total comprehensive income (loss)</t>
  </si>
  <si>
    <t>Consolidated Statements of Comprehensive Income (Loss) (Parentheticals) - USD ($) $ in Thousands</t>
  </si>
  <si>
    <t>Change in net unrealized gains on interest rate swap, tax</t>
  </si>
  <si>
    <t>Consolidated Statements of Changes in Stockholders' Equity - USD ($) shares in Thousands, $ in Thousands</t>
  </si>
  <si>
    <t>Common Stock [Member]</t>
  </si>
  <si>
    <t>Additional Paid-in Capital [Member]</t>
  </si>
  <si>
    <t>Retained Earnings [Member]</t>
  </si>
  <si>
    <t>AOCI Attributable to Parent [Member]</t>
  </si>
  <si>
    <t>Parent [Member]</t>
  </si>
  <si>
    <t>Noncontrolling Interest [Member]</t>
  </si>
  <si>
    <t>Total</t>
  </si>
  <si>
    <t>Balance (in shares) at May. 31, 2015</t>
  </si>
  <si>
    <t>Balance at May. 31, 2015</t>
  </si>
  <si>
    <t>Issuance of common stock by Landec on behalf of employees (in shares)</t>
  </si>
  <si>
    <t>Issuance of common stock by Landec on behalf of employees</t>
  </si>
  <si>
    <t>Issuance of common stock for vested restricted stock units ("RSUs") (in shares)</t>
  </si>
  <si>
    <t>Issuance of common stock for vested restricted stock units ("RSUs")</t>
  </si>
  <si>
    <t>Stock-based compensation</t>
  </si>
  <si>
    <t>Tax benefit from stock-based compensation expense</t>
  </si>
  <si>
    <t>Payments to non-controlling interest (“NCI”)</t>
  </si>
  <si>
    <t>Net and comprehensive loss</t>
  </si>
  <si>
    <t>Issuance of common stock for vested RSUs (in shares)</t>
  </si>
  <si>
    <t>Issuance of common stock for vested RSUs</t>
  </si>
  <si>
    <t>Payments to NCI</t>
  </si>
  <si>
    <t>Net income</t>
  </si>
  <si>
    <t>Other comprehensive income, net of tax</t>
  </si>
  <si>
    <t>Balance (in shares) at May. 29, 2016</t>
  </si>
  <si>
    <t>Balance at May. 29, 2016</t>
  </si>
  <si>
    <t>Cumulative-effect adjustment - ASU 2016-09 adoption</t>
  </si>
  <si>
    <t>Taxes paid by Company for stock swaps and RSUs</t>
  </si>
  <si>
    <t>Balance (in shares) at May. 28, 2017</t>
  </si>
  <si>
    <t>Balance at May. 28, 2017</t>
  </si>
  <si>
    <t>Purchase of NCI</t>
  </si>
  <si>
    <t>Balance (in shares) at May. 27, 2018</t>
  </si>
  <si>
    <t>Balance at May. 27, 2018</t>
  </si>
  <si>
    <t>Consolidated Statements of Changes in Stockholders' Equity (Parentheticals) - $ / shares</t>
  </si>
  <si>
    <t>Common Stock [Member] | Minimum [Member]</t>
  </si>
  <si>
    <t>Issuance of common stock, per share (in dollars per share)</t>
  </si>
  <si>
    <t>Common Stock [Member] | Maximum [Member]</t>
  </si>
  <si>
    <t>Consolidated Statements of Cash Flows - USD ($)</t>
  </si>
  <si>
    <t>Cash flows from operating activities:</t>
  </si>
  <si>
    <t>Adjustments to reconcile net income (loss) to net cash provided by operating activities:</t>
  </si>
  <si>
    <t>Depreciation and amortization</t>
  </si>
  <si>
    <t>Stock-based compensation expense</t>
  </si>
  <si>
    <t>Loss on early debt extinguishment</t>
  </si>
  <si>
    <t>Deferred taxes</t>
  </si>
  <si>
    <t>Change in investment in non-public company, fair value</t>
  </si>
  <si>
    <t>Net loss on disposal of property and equipment</t>
  </si>
  <si>
    <t>Change in contingent consideration liability</t>
  </si>
  <si>
    <t>Changes in assets and liabilities:</t>
  </si>
  <si>
    <t>Accounts receivable, net</t>
  </si>
  <si>
    <t>Restricted cash collateral</t>
  </si>
  <si>
    <t>Net cash provided by operating activities</t>
  </si>
  <si>
    <t>Cash flows from investing activities:</t>
  </si>
  <si>
    <t>Purchases of property and equipment</t>
  </si>
  <si>
    <t>Acquisition of O (Note 2)</t>
  </si>
  <si>
    <t>Deposit on capital lease</t>
  </si>
  <si>
    <t>Proceeds from sales of fixed assets</t>
  </si>
  <si>
    <t>Issuance of pacific harvest note receivable</t>
  </si>
  <si>
    <t>Net cash used in investing activities</t>
  </si>
  <si>
    <t>Cash flows from financing activities:</t>
  </si>
  <si>
    <t>Proceeds from sale of common stock</t>
  </si>
  <si>
    <t>Net change in other assets/liabilities</t>
  </si>
  <si>
    <t>Proceeds from long term debt</t>
  </si>
  <si>
    <t>Payments on long term debt</t>
  </si>
  <si>
    <t>Proceeds from lines of credit</t>
  </si>
  <si>
    <t>Payments on lines of credit</t>
  </si>
  <si>
    <t>Payments for debt issuance costs</t>
  </si>
  <si>
    <t>Payments for early debt extinguishment penalties</t>
  </si>
  <si>
    <t>Purchase of non-controlling interests</t>
  </si>
  <si>
    <t>Payments to non-controlling interest</t>
  </si>
  <si>
    <t>Net cash provided by (used in) financing activities</t>
  </si>
  <si>
    <t>Net decrease in cash and cash equivalents</t>
  </si>
  <si>
    <t>Cash and cash equivalents at beginning of year</t>
  </si>
  <si>
    <t>Cash and cash equivalents at end of year</t>
  </si>
  <si>
    <t>Supplemental disclosure of cash flow information:</t>
  </si>
  <si>
    <t>Cash paid during the period for interest</t>
  </si>
  <si>
    <t>Cash paid during the period for income taxes, net of refunds received</t>
  </si>
  <si>
    <t>Supplemental disclosure of non-cash investing and financing activities:</t>
  </si>
  <si>
    <t>Facility and equipment acquired under a capital lease</t>
  </si>
  <si>
    <t>Purchases of property and equipment on trade vendor credit</t>
  </si>
  <si>
    <t>Note 1 - Organization, Basis of Presentation, and Summary of Significant Accounting Policies</t>
  </si>
  <si>
    <t>Notes to Financial Statements</t>
  </si>
  <si>
    <t>Organization, Consolidation and Presentation of Financial Statements Disclosure and Significant Accounting Policies [Text Block]</t>
  </si>
  <si>
    <t>1. Organization, Basis of Presentation, and Summary of Significant Accounting Policies Organization Landec Corporation and its subsidiaries (“Landec” or the “Company”) design, develop, manufacture, and sell differentiated health and wellness products for food and biomaterials markets, and license technology applications to partners. The Company has two 1 2 Basis of Presentation and Consolidation The consolidated financial statements are presented on the accrual basis of accounting in accordance with U.S. Generally Accepted Accounting Principles (“GAAP”) and include the accounts of Landec Corporation and its subsidiaries, Apio and Lifecore. All material inter-company transactions and balances have been eliminated. In May 2018, 205 20, Presentation of Financial Statements - Discontinued Operations 205 20" 360, Property, Plant and Equipment 360” 13, During the fiscal fourth 2018, 40% 810 10 45 23. Arrangements that are not An entity is a VIE and subject to consolidation, if by design: a) the total equity investment at risk is not one three not Summary of Significant Accounting Policies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self-insurance liabilities; recognition and measurement of current and deferred income tax assets and liabilities; the assessment of recoverability of long-lived assets including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Concentrations of Risk Cash and cash equivalents, marketable securities, trade accounts receivable, grower advances and notes receivable are financial instruments that potentially subject the Company to concentrations of credit risk. Our Company policy limits, among other things, the amount of credit exposure to any one one Several of the raw materials the Company uses to manufacture its products are currently purchased from a single source, including some monomers used to synthesize Intelimer polymers, substrate materials for its breathable membrane products and raw materials for its HA products. The operations of Windset Holdings 2010 26.9% During the fiscal year ended May 27, 2018, five 49% two 19% 18%, 20% none 5% May 27, 2018, two 13% 18%, During the fiscal year ended May 28, 2017, five 48% two 20% 16%, 21% none 5% May 28, 2017, two 13% 18%, Impairment of Long-Lived Assets Long-lived assets are reviewed for impairment whenever events or changes in circumstances indicate that their carrying amounts may not not Financial Instruments The Company’s financial instruments are primarily composed of commercial-term trade payables, grower advances, notes receivable, debt instruments and derivative instruments. For short-term instruments, the historical carrying amount approximates the fair value of the instrument. The fair value of long-term debt and lines of credit approximates their carrying value. Cash Flow Hedges The Company entered into an interest rate swap agreement to manage interest rate risk. This derivative instrument may 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Comprehensive income consists of two Unrealized Gains on Cash Flow Hedge Balance as of May 28, 2017 $ 432 Other comprehensive income before reclassifications, net of tax effect 716 Amounts reclassified from OCI — Other comprehensive income, net 716 Balance as of May 27, 2018 $ 1,148 The Company does not 12 Based on these assumptions, management believes the fair market values of the Company’s financial instruments are not May 27, 2018 May 28, 2017. Accounts Receivable and Sales Returns and Allowance for Doubtful Accounts The Company carries its accounts receivable at their face amounts less an allowance for estimated sales returns and doubtful accounts. Sales return allowances are estimated based on historical sales return amounts. Further, on a periodic basis, the Company evaluates its accounts receivable and establishes an allowance for doubtful accounts and estimated losses resulting from the inability of its customers to make required payments. The allowance for doubtful accounts is determined based on review of the overall condition of accounts receivable balances and review of significant past due accounts. The allowance for doubtful accounts is based on specific identification of past due amounts and for accounts over 90 Balance at beginning of period Adjustments charged to revenue and expenses Write offs, net of recoveries Balance at end of period Year Ended May 29, 2016 $ 343 $ 63 $ (110 ) $ 296 Year Ended May 28, 2017 $ 296 $ 519 $ (454 ) $ 361 Year Ended May 27, 2018 $ 361 $ 46 $ (105 ) $ 302 Revenue Recognition 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 Apio’s Packaged Fresh Vegetables revenues generally consist of revenues generated from the sale of specialty packaged fresh-cut and whole value-added vegetable products that are generally washed and packaged in Apio’s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Income (Loss). Packaged Fresh Vegetables revenues also include the revenues generated from Apio Cooling, LP, a vegetable cooling operation in which Apio was the general partner with a 60% April 26, 2018, 40% Apio’s Food Export revenues consist of revenues generated from the purchase and sale of primarily whole commodity fruit and vegetable products to Asia through its subsidiary, Cal-Ex Trading Company (“Cal-Ex”). As most Cal-Ex customers are in countries outside of the U.S., title transfers and revenue is generally recognized upon arrival of the shipment in the foreign port. Apio records revenue equal to the sale price to third 205 20 360 no Lifecore’s Biomaterials business principally generates revenue through the sale of products containing HA. Lifecore primarily sells products to customers in three 1 60% 2018, 2 10% 2018, 3 30% 2018. Lifecore’s business development revenues, a portion of which are included in all three Contract R&amp;D revenue is recorded as earned, based on the performance requirements of the contract. Non-refundable contract fees for which no no For sales arrangements that contain mult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 not not The Company limits the amount of revenue recognition for delivered elements to the amount that is not not not not For licensing revenue, th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substantive at the outset of the arrangement. From time to time, the Company offers customers sales incentives, which include volume rebates and discounts. These amounts are estimated on a quarterly basis and recorded as a reduction of revenue. A summary of revenues by type of arrangement as described above is as follows (in thousands): Year Ended May 27, 2018 May 28, 2017 May 29, 2016 Recorded upon delivery $ 509,096 $ 456,512 $ 458,985 Revenue from multiple element arrangements 12,531 8,431 13,400 Revenue from license fees, R&amp;D contracts and royalties/profit sharing 2,600 4,833 4,533 Total $ 524,227 $ 469,776 $ 476,918 Shipping and Handling Costs Amounts billed to third Other Accounting Policies and Disclosures Cash and Cash Equivalents The Company records all highly liquid securities with three Reconciliation of Cash and Cash Equivalents and Cash as presented on the Statements of Cash Flows The following table provides a reconciliation of cash, cash equivalents, and cash reported within the consolidated balance sheets that sum to the total of the same such amounts shown in the consolidated statements of cash flows (in thousands): May 27, 2018 May 28, 2017 May 29, 2016 Cash and cash equivalents $ 2,899 $ 5,998 $ 9,968 Cash, discontinued operations (8 ) (589 ) (74 ) Cash and cash equivalents presented on Statements of Cash Flows $ 2,891 $ 5,409 $ 9,894 Inventories Inventories are stated at the lower of cost (using the first first May 27, 2018 May 28, 2017 Year Ended May 27, 2018 May 28, 2017 Finished goods $ 12,861 $ 10,015 Raw materials 15,286 10,158 Work in progress 3,672 3,447 Total inventories $ 31,819 $ 23,620 If the cost of the inventories exceeds their net realizable value, provisions are recorded currently to reduce them to net realizable value. The Company also records a provision for slow moving and obsolete inventories based on the estimate of demand for its products. Advertising Expense Advertising expenditures for the Company are expensed as incurred and included in SG&amp;A in the accompanying Consolidated Statements of Income (Loss). Advertising expense for the Company for fiscal years 2018, 2017, 2016 $1.4 $1.9 $2.1 Notes and Advances Receivable Apio issues notes and makes advances to produce growers for their crop and harvesting costs primarily for the purpose of sourcing crops for Apio's business. Notes and advances receivable are generally recovered during the growing season (less than one three nine not May 27, 2018 May 28, 2017 $2.7 $1.0 Related Party Transactions The Company sold products to and earned license fees from Windset during the last three 2018, 2017, 2016, $556,000, $514,000, $666,000, $334,000 $388,000 May 27, 2018 May 28, 2017, Additionally, unrelated to the revenue transactions above, the Company purchases produce from Windset for sale to third 2018, 2017, 2016, $0, $22,000, $32,000, $0 $22,000 May 27, 2018 May 28, 2017, All related party transactions are monitored quarterly by the Company and approved by the Audit Committee of the Board of Directors. Property and Equipment Property and equipment are stated at cost. Expenditures for major improvements are capitalized while repairs and maintenance are charged to expense. Depreciation is expensed on a straight-line basis over the estimated useful lives of the respective assets, generally three forty three twenty The Company capitalizes software development costs for internal use. Capitalization of software development costs begins in the application development stage and ends when the asset is placed into service. The Company amortizes such costs on a straight-line basis over estimated useful lives of three seven 2018, 2017, 2016, $918,000, $2.2 $174,000 Long-Lived Assets The Company’s Long-Lived Assets consist of property, plant and equipment, and intangible assets. Intangible assets are comprised of customer relationships with an estimated useful life of eleven thirteen O March 2017, ( April 2012, ( April 2010 December 1999. O May 27, 2018, $5.2 $13.9 $35.4 Property, plant and equipment and finite-lived intangible assets are reviewed for possible impairment whenever events or changes in circumstances occur that indicate that the carrying amount of an asset (or asset group) may not may The Company tests its indefinite-lived intangible assets for impairment at least annually, in accordance with accounting guidance. For all indefinite-lived assets, including goodwill, the Company performs a qualitative analysis in accordance with ASC 350 30 35. During fiscal years 2018 2017, no On a quarterly basis, the Company considers the need to update its most recent annual tests for possible impairment of its indefinite-lived intangible assets,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In the annual impairment test, the Company assesses qualitative factors to determine whether it is necessary to perform the quantitative goodwill impairment test. In assessing the qualitative factors, management considers the impact of these key factors: macro-economic conditions, industry and market environment, cost factors, overall financial performance of the Company, cash flow from operating activities, market capitalization, litigation, and stock price. If management determines as a result of the qualitative assessment that it is more likely than not 50 no If a quantitative test is required, the Company would compare the carrying amount of a reporting unit that includes goodwill to its fair value. The Company determines the fair value using both an income approach and a market approach. Under the income approach, fair value is determined based on estimated future cash flows, discounted by an estimated weighted-average cost of capital, which reflects the overall level of inherent risk of the Company and the rate of return an outside investor would expect to earn. Under the market-based approach, information regarding the Company is utilized as well as publicly available industry information to determine earnings multiples that are used to value the Company. A goodwill impairment loss is recognized for the amount that the carrying amount of a reporting unit, including goodwill, exceeds its fair value, limited to the total amount of goodwill allocated to that reporting unit. As of February 26, 2018, no not 2018 no 2018, no 2018, 2017, 2016. Investment in Non-Public Company On February 15, 2011, May 27, 2018 May 28, 2017. 3 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not May 27, 2018. may Deferred Revenue Cash received in advance of services performed are recorded as deferred revenue. Non-Controlling Interest The Company reports all non-controlling interests as a separate component of stockholders’ equity. The non-controlling interest’s share of the income or loss of the consolidated subsidiary is reported as a separate line item in our Consolidated Statements of Income (Loss), following the consolidated net income (loss) caption. During the fiscal fourth 2018, 40% $4.7 810 10 45 23. $2.6 $1.5 Income Taxes The Company accounts for income taxes in accordance with accounting guidance which requires that deferred tax assets and liabilities be recognized using enacted tax rates for the effect of temporary differences between the book and tax basis of recorded assets and liabilities. The Company maintains valuation allowances when it is likely that all or a portion of a deferred tax asset will not May 27, 2018, $1.3 In addition to valuation allowances, the Company establishes accruals for uncertain tax positions. The tax-contingency accruals are adjusted in light of changing facts and circumstances, such as the progress of tax audits, case law and emerging legislation. The Company recognizes interest and penalties related to uncertain tax positions as a component of income tax expense. The Company’s effective tax rate includes the impact of tax-contingency accruals as considered appropriate by management. A number of years may may Per Share Information Accounting guidance requires the presentation of basic and diluted earnings per share. Basic earnings per share excludes any dilutive effects of options, warrants and convertible securities and is computed using the weighted average number of common shares outstanding. Diluted earnings per share reflect the potential dilution as if securities or other contracts to issue common stock were exercised or converted into common stock. Diluted common equivalent shares consist of stock options and restricted stock units, calculated using the treasury stock method. The following table sets forth the computation of diluted net income (loss) per share (in thousands, except per share amounts): Year Ended May 27, 2018 May 28, 2017 May 29, 2016 Numerator: Net income (loss) applicable to Common Stockholders $ 24,829 $ 10,590 $ (11,641 ) Denominator: Weighted average shares for basic net income (loss) per share 27,535 27,276 27,044 Effect of dilutive securities: Stock options and restricted stock units 380 376 — Weighted average shares for diluted net income (loss) per share 27,915 27,652 27,044 Diluted net income (loss) per share $ 0.89 $ 0.38 $ (0.43 ) Options to purchase 1,495,380 1,428,272 $13.80 $13.58 May 27, 2018 May 28, 2017, not Due to the Company’s net loss for fiscal year 2016, 1.6 2016. Cost of Sales The Company includes in cost of sales all the costs related to the sale of products. These costs include the following: raw materials (including produce, packaging, syringes and fermentation and purification supplies), direct labor, overhead (including indirect labor, depreciation, and facility related costs) and shipping and shipping related costs. Research and Development Expenses Costs related to both research and development contracts and Company-funded research is included in research and development expenses. Research and development costs are primarily comprised of salaries and related benefits, supplies, travel expenses, consulting expenses and corporate allocations. Accounting for Stock-Based Compensation The Company’s stock-based awards include stock option grants and restricted stock unit awards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The following table summarizes the stock-based compensation for options and RSUs (in thousands): Year Ended May 27, 2018 May 28, 2017 May 29, 2016 Options $ 1,488 $ 1,230 $ 1,352 RSUs 2,915 2,734 2,113 Total stock-based compensation $ 4,403 $ 3,964 $ 3,465 The following table summarizes the stock-based compensation by income statement line item (in thousands): Year Ended May 27, 2018 May 28, 2017 May 29, 2016 Cost of sales $ 535 $ 485 $ 405 Research and development 131 83 90 Selling, general and administrative 3,737 3,396 2,970 Total stock-based compensation $ 4,403 $ 3,964 $ 3,465 The estimated fair value for stock options, which determines the Company’s calculation of stock-based compensation expense, is based on the Black-Scholes option pricing model. RSUs are valued at the closing market price of the Company’s common stock on the date of grant. The Company uses the straight-line single option method to calculate and recognize the fair value of stock-based compensation arrangements. The Black-Scholes option pricing model requires the input of highly subjective assumptions, including the expected stock price volatility and expected life of option awards, which have a significant impact on the fair value estimates. As of May 27, 2018, May 28, 2017 May 29, 2016, Year Ended May 27, 2018 May 28, 2017 May 29, 2016 Expected life (in years) 3.50 3.50 3.38 Risk-free interest rate 1.73 % 1.08 % 1.09 % Volatility 27 % 26 % 31 % Dividend yield 0 % 0 % 0 % The weighted average estimated fair value of Landec employee stock options granted at grant date market prices during the fiscal years ended May 27, 2018, May 28, 2017 May 29, 2016 $2.90, $2.37 $2.85 No May 27, 2018, May 28, 2017 May 29, 2016. 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3 not The accounting guidance established a three Level 1 observable inputs such as quoted prices for identical instruments in active markets. Level 2 inputs other than quoted prices in active markets that are observable either directly or indirectly through corroboration with observable market data. Level 3 unobservable inputs in which there is little or no As of May 27, 2018, O The fair value of the Company’s interest rate swap is determined based on model inputs that can be observed in a liquid market, including yield curves, and is categorized as a Level 2 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twelve May 27, 2018 26.9% At May 27, 2018 At May 28, 2017 Revenue growth rates 6 % 4 % Expense growth rates 6 % 4 % Income tax rates 15 % 15 % Discount rates 12 % 12 % The revenue growth, expense growth, and income tax rate assumptions are considered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Windset investment as of May 27, 2018 10% increase in revenue growth rates $ 9,700 10% increase in expense growth rates $ (9,100 ) 10% increase in income tax rates $ (500 ) 10% increase in discount rates $ (4,3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air value of the Company’s contingent consideration liability from its purchase of O 2 O 3 O $6.4 3 22.4%. The following table summarizes the fair value of the Company’s assets and liabilities that are measured at fair value on a recurring basis (in thousands): Fair Value at May 27, 2018 Fair Value at May 28, 2017 Assets (liabilities): Level 1 Level 2 Level 3 Level 1 Level 2 Level 3 Interest rate swap (1) $ — $ 1,529 $ — $ — $ 688 $ — Investment in non-public company — — 66,500 — — 63,600 Contingent consideration liability (2) — — (4,000 ) — — (5,900 ) Total $ — $ 1,529 $ 62,500 $ — $ 688 $ 57,700 ( 1 Included in Other assets in the accompanying Consolidated Balance Sheets. ( 2 Included in Other non-current liabilities in the accompanying Consolidated Balance Sheets. Recent Accounting Pronouncements Recently Adopted Pronouncements On December 22, 2017, No. 118 118” not 118, May 27, 2018, not May 27, 2018 118 third 2018. Recently Issued Pronouncements to be Adopted Revenue Recognition In May 2014, 2014 09, 606 , Revenue from Contracts with Customers 605, Revenue Recognition 2014 09” five 2014 09. first 2019 2014 09 The Company recently completed its evaluation of the impact of the adoption of ASU 2014 09. ● Finished goods product sales (Packaged Fresh Vegetables); ● Shipping and handling (Packaged Fresh Vegetables); ● Product development and contract manufacturing arrangements (Biomaterials). The Company’s assessment efforts have included reviewing current accounting policies, processes, and systems requirements, as well assigning internal resources and third may 2014 09. 2014 09 As a result of its assessment efforts, the Company does not 2014 09. 2014 09, may Leases In February 2016, 2016 02, Leases (Topic 842 2016 02” 2016 02 2016 02 first 2020 The Company is currently in the process of evaluating the impact that ASU 2016 02 ● Reviewing the provisions of ASU 2016 02; ● Gathering information to evaluate its lease population and portfolio; ● Evaluating the nature of its real and personal property and other arrangements that may ● Systems’ readiness evaluations. As a result of these efforts, the Company currently anticipates that the adoption of ASU 2016 02 9 not no 2016 02 Income Taxes In February 2018, 2018 02, Reclassification of Certain Tax Effects from Accumulated Other Comprehensive Income December 2017. December 15, 2018. Hedging In August 2017, 2017 12, Targeted Improvements to Accounting for Hedging Activities 2017 12 2017 12 December 15, 2018, Financial Instruments – Credit Losses In June 2016, 2016 13, Financial Instruments —Credit Losses (Topic 326 2016 13 2016 13 December 15, 2019. 2016 13 not Immaterial Error Correction As discussed in Note 12 , fourth 2018, not 2017 2016, 2017 2016 The corrections resulted in an increase (decrease) in cash provided by operating activities and cash used in investing activities within the 2017 2016 $411,000, 411,000 1.2 $1.2 Certain amounts disclosed in the accompanying notes to the financial statements have been revised to reflect the corrections.</t>
  </si>
  <si>
    <t>Note 2 - Acquisition of O</t>
  </si>
  <si>
    <t>Business Combination Disclosure [Text Block]</t>
  </si>
  <si>
    <t>2. Acquisition of O On March 1, 2017, O $2.5 $7.5 three O O 1995, The potential earn out payment up to $7.5 O 2018 2020. 2018, O O $4.6 three $2.9 $6.0 three fourth 2017, third O three $5.9 May 28, 2017, fourth 2018, third O three O 2018, 2018 O $1.9 $4.0 May 27, 2018. The operating results of O March 1, 2017, O 2018 $3.8 $960,000. Intangible Assets The Company identified two O $1.6 not $700,000 eleven Goodwill The excess of the consideration transferred over the fair values assigned to the assets acquired and liabilities assumed was $5.2 O Acquisition-Related Transaction Costs The Company recognized $159,000 May 28, 2017 May 28, 2017.</t>
  </si>
  <si>
    <t>Note 3 - Investment in Non-public Company</t>
  </si>
  <si>
    <t>Investment Holdings [Text Block]</t>
  </si>
  <si>
    <t xml:space="preserve">3. Investment in Non-public C ompan y Windset On February 15, 2011, 150,000 $15 201 $201. July 15, 2014, 68 51,211 $11 26.9% 7.5% 90 not no one five On October 29, 2014, 70,000 $7 7.5% $1.5 first $2.75 second $2.75 third third may not The original Shareholders’ Agreement between Apio and Windset included a put and call option (the “Put and Call Option”), which could be exercised on or after February 15, 2017 26.9% $20.1 $15 $5.1 March 15, 2017, March 31, 2022. The investment in Windset does not not not The fair value of the Company’s investment in Windset was determined utilizing the Windset Purchase Agreement’s Put and Call Option calculation for value and a discounted cash flow model based on projections developed by Windset, and considers the put and call conversion options. These features impact the duration of the cash flows utilized to derive the estimated fair values of the investment. These two The Company recorded $1.7 $1.7 $1.7 May 27, 2018, May 28, 2017 May 29, 2016, May 27, 2018, May 28, 2017 May 29, 2016 $2.9 $900,000 $1.2 The Company also entered into an exclusive license agreement with Windset, which was executed in June 2010, </t>
  </si>
  <si>
    <t>Note 4 - Property and Equipment</t>
  </si>
  <si>
    <t>Property, Plant and Equipment Disclosure [Text Block]</t>
  </si>
  <si>
    <t xml:space="preserve">4. Property and Equipment Property and equipment consists of the following (in thousands): Years of Year Ended Useful Life May 27, 2018 May 28, 2017 Land and buildings 15 - 40 $ 90,712 $ 86,983 Leasehold improvements 3 - 20 2,607 1,190 Computers, capitalized software, machinery, equipment and autos 3 - 20 120,418 97,375 Furniture and fixtures 3 - 7 1,673 1,272 Construction in process 13,100 6,811 Gross property and equipment 228,510 193,631 Less accumulated depreciation and amortization (68,886) (60,411 ) Net property and equipment $ 159,624 $ 133,220 Depreciation and amortization expense for property and equipment for the fiscal years ended May 27, 2018, May 28, 2017 May 29, 2016 $11.0 $9.6 $8.2 $135,000, $135,000, $49,000 May 27, 2018, May 28, 2017 May 29, 2016, $632,000, $414,000, $269,000 May 27, 2018, May 28, 2017 May 29, 2016, May 27, 2018 May 28, 2017 $2.5 $2.2 $563,000, $514,000, $487,000 May 27, 2018, May 28, 2017 May 29, 2016, </t>
  </si>
  <si>
    <t>Note 5 - Intangible Assets</t>
  </si>
  <si>
    <t>Goodwill and Intangible Assets Disclosure [Text Block]</t>
  </si>
  <si>
    <t>5. Intangible Assets The carrying amount of goodwill as of May 27, 2018, May 28, 2017 May 29, 2016 $35.4 $13.9 $5.2 Other intangible assets consisted of the following (in thousands): Trademarks and Trade names Customer Relationships Total Balance as of May 31, 2015 48,428 7,835 56,263 Impairment during the period (34,000 ) — (34,000 ) Amortization expense — (867 ) (867 ) Balance as of May 29, 2016 14,428 6,968 21,396 Additions during the period 1,600 700 2,300 Amortization expense — (885 ) (885 ) Balance as of May 28, 2017 16,028 6,783 22,811 Amortization expense — (969 ) (969 ) Balance as of May 27, 2018 $ 16,028 $ 5,814 $ 21,842 Accumulated amortization of Trademarks and Trade names was $872,000 May 27, 2018 May 28, 2017. May 27, 2018 May 28, 2017 $6.1 $5.1 $3.7 12 $7.5 13 O $700,000 11 five $949,000</t>
  </si>
  <si>
    <t>Note 6 - Stockholders' Equity</t>
  </si>
  <si>
    <t>Stockholders' Equity Note Disclosure [Text Block]</t>
  </si>
  <si>
    <t>6. Stockholders’ Equity Holders of Common Stock are entitled to one Convertible Preferred Stock The Company has authorized two million May 27, 2018 no Common Stock and Stock Option Plans At May 27, 2018, 2.9 On October 10, 2013, 2013 2009 On October 19, 2017, 1.0 2017 The Plan provides for the grant of stock options (both nonstatutory and incentive stock options), stock grants, stock units and stock appreciation rights. Awards under the Plan will be evidenced by an agreement with the Plan 2.0 no may 500,000 250,000 500,000 may not 30,000 May 27, 2018, 2,070,705 On October 15, 2009, 2009 “2009 2005 2009 2009 2009 1.9 May 27, 2018, 292,667 Stock-Based Compensation Activity Activity under all Landec equity incentive plans is as follows: Restricted Stock Outstanding Stock Options Outstanding RSUs and Options Available for Grant Number of Restricted Shares Weighted Average Grant Date Fair Value Number of Stock Options Weighted Average Exercise Balance at May 31, 2015 881,143 392,771 $ 14.15 1,736,718 $ 11.19 Granted (443,175 ) 177,675 $ 12.10 265,500 $ 12.04 Awarded/Exercised — (32,439 ) $ 13.28 (220,717 ) $ 6.44 Forfeited 28,000 (11,166 ) $ 14.36 (24,473 ) $ 14.38 Plan shares expired — — — (25,554 ) $ 9.86 Balance at May 29, 2016 465,968 526,841 $ 13.51 1,731,474 $ 11.90 Granted (370,522 ) 130,522 $ 13.37 240,000 $ 11.58 Awarded/Exercised — (130,508 ) $ 13.42 (357,639 ) $ 5.93 Forfeited 59,793 (17,500 ) $ 12.46 (42,293 ) $ 12.16 Plan shares expired — — — — $ — Balance at May 28, 2017 155,239 509,355 $ 13.53 1,571,542 $ 13.20 Additional shares reserved 1,000,000 — — — — Granted (698,288 ) 200,288 $ 13.12 498,000 $ 12.93 Awarded/Exercised — (270,656 ) $ 14.06 (29,333 ) $ 7.36 Forfeited 85,324 (30,950 ) $ 11.75 (23,334 ) $ 12.55 Plan shares expired — — (61,540 ) $ 14.23 Balance at May 27, 2018 542,275 408,037 $ 12.99 1,955,335 $ 13.20 Upon vesting of certain RSUs and the exercise of certain options during fiscal years 2018, 2017 2016, 2018, 2017 2016 121,652, 137,089 95,550 Total payments for employees' tax obligations to the taxing authorities during fiscal years 2018, 2017 2016 $1.5 $434,000 zero not The following table summarizes information concerning stock options outstanding and exercisable at May 27, 2018: Options Outstanding Options Exercisable Range of Exercise Prices Number of Shares Outstanding Weighted Average Remaining Contractual Life (in years) Weighted Average Exercise Price Aggregate Intrinsic Value Number of Shares Exercisable Weighted Average Exercise Price Aggregate Intrinsic Value $ 6.66 - $ 14.39 1,955,335 4.33 $ 13.20 $ 1,937,832 1,383,732 $ 13.43 $ 1,122,822 At May 27, 2018 May 28, 2017 1,383,732 1,021,097 571,603 550,445 No $14.05 May 27, 2018, May 27, 2018, 548,692 2018 $178,000. Option Awards Outstanding Options Weighted Average Exercise Price Weighted Average Remaining Contract Term (in years) Aggregate Intrinsic Value Vested 1,383,732 $ 13.43 3.65 $ 1,122,822 Expected to vest 571,603 $ 12.63 5.96 815,010 Total 1,955,335 $ 13.20 4.33 $ 1,937,832 As of May 27, 2018, $3.8 2.0 1.9 Stock Repurchase Plan On July 14, 2010, $10.0 may not may 2018, 2017 2016, not</t>
  </si>
  <si>
    <t>Note 7 - Debt</t>
  </si>
  <si>
    <t>Debt Disclosure [Text Block]</t>
  </si>
  <si>
    <t>7. Debt Long-term debt consists of the following (in thousands): May 27, 2018 May 28, 2017 Term loan with JPMorgan Chase Bank (“JPMorgan”), BMO Harris Bank N,A. (“BMO”), and City National Bank (“CNB”); due in quarterly principal and interest payments of $1,250 beginning December 1, 2016 through September 23, 2021 with the remainder due on maturity, with interest based on the Company’s leverage ratio at a per annum rate of the Eurodollar rate plus a spread of between 1.25% and 2.25% $ 42,500 $ 47,500 Total principal amount of long-term debt 42,500 47,500 Less: unamortized debt issuance costs (200 ) (261 ) Total long-term debt, net of unamortized debt issuance costs 42,300 47,239 Less: current portion of long-term debt, net (4,940 ) (4,940 ) Long-term debt, net $ 37,360 $ 42,299 The future minimum principal payments of the Company’s debt for each year presented are as follows (in thousands): Term Loan Fiscal year 2019 $ 5,000 Fiscal year 2020 5,000 Fiscal year 2021 5,000 Fiscal year 2022 27,500 Fiscal year 2023 — Thereafter — Total $ 42,500 On September 23, 2016, $100 $50 Both the Revolver and the Term Loan mature in five September 23, 2021), $1.25 December 1, 2016, Interest on both the Revolver and the Term Loan is based on either the prime rate or Eurodollar rate, at the Company’s discretion, plus a spread based on the Company’s leverage ratio (generally defined as the ratio of the Company’s total indebtedness on such date to the Company’s consolidated earnings before interest, taxes, depreciation, and amortization (“EBITDA”) for the period of four 0.25% 1.25% 1.25% 2.25% The Credit Agreement provides the Company the right to increase the Revolver commitments and/or the Term Loan commitments by obtaining additional commitments either from one $75 The Credit Agreement contains customary financial covenants and events of default under which the obligation could be accelerated and/or the interest rate increased. The Company was in compliance with all financial covenants as of May 27, 2018. On November 1, 2016, $50 30 1.22%. May 27, 2018, 3.22%. 1 In connection with the Credit Agreement, the Company incurred in fiscal year 2017 third $897,000, $598,000 $299,000 2018, 2017 2016 $181,000, $142,000 $293,000, Concurrent with the close of the Credit Agreement, all of the proceeds of the Term Loan, and $1.5 $1.2 $233,000 $1.0 September 23, 2016. As of May 27, 2018, $27.0 May 27, 2018, 3.91% $23.0 5.75% $4.0</t>
  </si>
  <si>
    <t>Note 8 - Income Taxes</t>
  </si>
  <si>
    <t>Income Tax Disclosure [Text Block]</t>
  </si>
  <si>
    <t>8. Income Taxes U.S Tax Reform Impact On December 22, 2017, 2017 January 1, 2018. not 35%, 29.35% May 27, 2018, 21% one 2026 On December 22, 2017, 118 not 118, May 27, 2018, not May 27, 2018 $16.2 one $1.8 The (benefit) provision for income taxes from continuing operations consisted of the following (in thousands): Year Ended May 27, 2018 May 28, 2017 May 29, 2016 Current: Federal $ (2,854 ) $ 1,388 $ 2,085 State 60 39 (96 ) Foreign 83 82 83 Total (2,711 ) 1,509 2,072 Deferred: Federal (7,122 ) 2,270 (9,165 ) State 470 261 (611 ) Total (6,652 ) 2,531 (9,776 ) Income tax (benefit) expense $ (9,363 ) $ 4,040 $ (7,704 ) The actual provision for income taxes from continuing operations differs from the statutory U.S. federal income tax rate as follows (in thousands): Year Ended May 27, 2018 May 28, 2017 May 29, 2016 Tax at U.S. statutory rate (1) $ 4,784 $ 4,922 $ (6,963 ) State income taxes, net of federal benefit 439 307 (518 ) Tax reform (14,350 ) — — Change in valuation allowance (176 ) 85 6 Tax credit carryforwards (777 ) (834 ) (156 ) Other compensation-related activity 566 (365 ) 173 Domestic manufacturing deduction — (243 ) (307 ) Other 151 168 61 Income tax (benefit) expense $ (9,363 ) $ 4,040 $ (7,704 ) ( 1 29.35% 2018 35% 2017 2016. The decrease in the income tax expense for fiscal year 2018 one 2018 29% 64% 2017. Significant components of deferred tax assets and liabilities reported in the accompanying consolidated balance sheets consisted of the following (in thousands): Year Ended May 27, 2018 May 28, 2017 Deferred tax assets: Accruals and reserves $ 1,421 $ 3,242 Net operating loss carryforwards 1,955 2,766 Stock-based compensation 1,247 2,032 Research and AMT credit carryforwards 2,032 1,050 Other 427 661 Gross deferred tax assets 7,082 9,751 Valuation allowance (1,337 ) (1,325 ) Net deferred tax assets 5,745 8,426 Deferred tax liabilities: Basis difference in investment in non-public company (3,722 ) (11,495 ) Goodwill and other indefinite life intangibles (8,201 ) (11,119 ) Depreciation and amortization (11,307 ) (10,393 ) Deferred tax liabilities (23,230 ) (33,007 ) Net deferred tax liabilities $ (17,485 ) $ (24,581 ) The effective tax rates for fiscal year 2018 29.35% one 2017 35% 2016 09, 2016 35% 162m During the fiscal year ended May 27, 2018, $38,000 2016 09, The Company elected to early adopt the new guidance of ASU 2016 09, Compensation – Stock Compensation (Topic 718 Improvements to Employee Share-Based Payments Accounting May 30, 2016. 1 $549,000 2 $200,000 $126,000 $74,000 3 $150,000 $463,000 May 29, 2016 May 31, 2015, As of May 27, 2018, $7.1 $5.6 $3.1 2032, not 1986 The Company has federal, California, and Minnesota research and development tax credit carryforwards of approximately $0.4 $1.5 $0.7 20 Valuation allowances are reviewed each period on a tax jurisdiction by jurisdiction basis to analyze whether there is sufficient positive or negative evidence to support a change in judgment about the realizability of the related deferred tax assets. Based on this analysis and considering all positive and negative evidence, the Company determined that a valuation allowance of $1.3 not not The accounting for uncertainty in income taxes recognized in an enterprise’s financial statements prescribes a recognition threshold and measurement attribute for the financial statement recognition and measurement of a tax position taken or expected to be taken in a tax return, and the derecognition of tax benefits, classification on the balance sheet, interest and penalties, accounting in interim periods, disclosure, and transition. A reconciliation of the beginning and ending amount of unrecognized tax benefits is as follows (in thousands): As of May 27, 2018 May 28, 2017 May 29, 2016 Unrecognized tax benefits – beginning of the period $ 537 $ 842 $ 987 Gross increases – tax positions in prior period 21 11 1 Gross decreases – tax positions in prior period — (90 ) (223 ) Gross increases – current-period tax positions 116 93 77 Settlements (95 ) — — Lapse of statute of limitations (100 ) (319 ) — Unrecognized tax benefits – end of the period $ 479 $ 537 $ 842 As of May 27, 2018, $479,000, $372,000, not May 27, 2018. $25,000 12 Due to tax attribute carryforwards, the Company is subject to examination for tax years 2015 2012 none</t>
  </si>
  <si>
    <t>Note 9 - Commitments and Contingencies</t>
  </si>
  <si>
    <t>Commitments and Contingencies Disclosure [Text Block]</t>
  </si>
  <si>
    <t>9. Commitments and Contingencies Operating Leases Landec leases land, facilities, and equipment under operating lease agreements with various terms and conditions, which expire at various dates through fiscal year 2030. The approximate future minimum lease payments under these operating leases at May 27, 2018 Amount Fiscal year 2019 $ 3,737 Fiscal year 2020 2,894 Fiscal year 2021 2,258 Fiscal year 2022 1,839 Fiscal year 2023 1,719 Thereafter 8,589 Total $ 21,036 Rent expense for operating leases, including month to month arrangements was $6.1 $5.6 $4.5 2018, 2017 2016, Capital Leases On September 3, 2015, 65,000 two seven two five seven May 27, 2018 $3.6 $34,000 2.4% not January 1, 2016. $79,000 May 27, 2018. Future minimum lease payments under capital leases for each year presented as are follows (in thousands): Amount Fiscal year 2019 $ 473 Fiscal year 2020 484 Fiscal year 2021 487 Fiscal year 2022 460 Fiscal year 2023 3,490 Thereafter — Total minimum lease payment 5,394 Less: amounts representing interest and taxes (1,668 ) Total 3,726 Less: current portion included in other accrued liabilities (85 ) Long-term capital lease obligation $ 3,641 Purchase Commitments At May 27, 2018, $24.4 2019 $35.8 $32.2 $30.5 2018, 2017 2016, Legal Contingencies In the ordinary course of business, the Company is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Apio has been the target of a union organizing campaign which has included two 100 100 The legal actions consist of three 1 2 3 two 100 A settlement of the ULPs among the union, Apio, and Pacific Harvest that were pending before the NLRB was approved on December 27, 2016 $310,000. $155,000. May 5, 2017, September 2011 $6.0 three $2.4 July 3, 2017, $1.8 November 22, 2017 $1.8 July 2018. one first two $4.2 $2.1 $600,000 $1.5 December 2020. third July 2018. For fiscal years 2018, 2017 2016, $639,000, $2.1 $542,000, twelve May 28, 2017, $2.6 May 27, 2018, $1.0</t>
  </si>
  <si>
    <t>Note 10 - Employee Savings and Investment Plans</t>
  </si>
  <si>
    <t>Pension and Other Postretirement Benefits Disclosure [Text Block]</t>
  </si>
  <si>
    <t>10. Employee Savings and Investment Plans The Company sponsors a 401 1% 50% 100% first 3% 50% 2% 2018, 2017 2016, $1.8 $1.5 $1.3 ,</t>
  </si>
  <si>
    <t>Note 11 - Business Segment Reporting</t>
  </si>
  <si>
    <t>Segment Reporting Disclosure [Text Block]</t>
  </si>
  <si>
    <t>11. Business Segment Reporting Prior to May 2018, three May 2018, 205 20 360 no The Packaged Fresh Vegetables segment markets and packs specialty packaged whole and fresh-cut fruit and vegetables, the majority of which incorporate the BreatheWay specialty packaging for the retail grocery, club store and food services industry. In addition, the Packaged Fresh Vegetables segment sells BreatheWay packaging to partners for fruit and vegetable products. The Biomaterials segment sells products utilizing hyaluronan, a naturally occurring polysaccharide that is widely distributed in the extracellular matrix of connective tissues in both animals and humans, and non-HA products for medical use primarily in the Ophthalmic, Orthopedic and other markets. Other includes licensing and R&amp;D activities from Landec’s Intelimer polymers for agricultural products, personal care products and other industrial products and from the operations of the O March 1, 2017 May 27, 2018. The Company’s international sales by geography are based on the billing address of the customer and were as follows (in millions): Year Ended May 27, 2018 May 28, 2017 May 29, 2016 Canada $ 78.0 $ 69.3 $ 80.6 Belgium $ 17.2 $ 21.0 $ 13.4 Ireland $ 4.1 $ 4.0 $ 3.2 United Kingdom $ 0.8 $ 0.4 $ 0.6 Switzerland $ 0.8 $ 0.3 $ 0.4 Mexico $ 0.6 $ 0.5 $ 0.8 All Other Countries $ 1.4 $ 3.4 $ 4.2 Operations by segment consisted of the following (in thousands): Year Ended May 27, 2018 Packaged Fresh Vegetables Biomaterials Other (1) Total Net sales $ 454,953 $ 65,427 $ 3,847 $ 524,227 International sales $ 78,217 $ 24,468 $ 167 $ 102,852 Gross profit $ 49,130 $ 28,568 $ 640 $ 78,338 Net income (loss) from continuing operations $ 17,970 $ 11,631 $ (3,840 ) $ 25,761 Identifiable assets (2) $ 251,500 $ 129,342 $ 23,861 $ 404,703 Depreciation and amortization $ 8,056 $ 3,679 $ 677 $ 12,412 Capital expenditures $ 11,171 $ 16,454 $ 5,965 $ 33,590 Dividend income $ 1,650 $ — $ — $ 1,650 Interest income $ 93 $ — $ 118 $ 211 Interest expense, net $ 1,554 $ — $ 396 $ 1,950 Income tax (benefit) expense $ (9,537 ) $ 2,638 $ (2,464 ) $ (9,363 ) Year Ended May 28, 2017 Net sales $ 408,021 $ 59,392 $ 2,363 $ 469,776 International sales $ 69,802 $ 29,053 $ — $ 98,855 Gross profit $ 51,148 $ 26,755 $ 1,309 $ 79,212 Net income (loss) from continuing operations $ 2,641 $ 10,228 $ (2,734 ) $ 10,135 Identifiable assets (2) $ 211,381 $ 104,492 $ 42,735 $ 358,608 Depreciation and amortization $ 7,312 $ 3,054 $ 311 $ 10,677 Capital expenditures $ 11,294 $ 11,169 $ 540 $ 23,003 Dividend income $ 1,650 $ — $ — $ 1,650 Interest income $ 16 $ — $ — $ 16 Interest expense, net $ 674 $ 13 $ 1,139 $ 1,826 Income tax expense $ 823 $ 2,938 $ 279 $ 4,040 Year Ended May 29, 2016 Net sales $ 423,859 $ 50,470 $ 2,589 $ 476,918 International sales $ 81,242 $ 21,993 $ — $ 103,235 Gross profit $ 40,479 $ 24,081 $ 2,221 $ 66,781 Net (loss) income from continuing operations $ (32,168 ) $ 9,499 $ 10,679 $ (11,990 ) Identifiable assets (2) $ 212,524 $ 98,986 $ 31,143 $ 342,653 Depreciation and amortization $ 6,648 $ 2,606 $ 141 $ 9,395 Capital expenditures $ 27,533 $ 12,162 $ — $ 39,695 Dividend income $ 1,650 $ — $ — $ 1,650 Interest income $ 46 $ 25 $ — $ 71 Interest expense, net $ 1,721 $ 266 $ — $ 1,987 Income tax expense (benefit) $ 415 $ 1,946 $ (10,065 ) $ (7,704 ) ( 1 May 27, 2018, May 28, 2017 May 29, 2016 ( 2 May 27, 2018, May 28, 2017, May 29, 2016.</t>
  </si>
  <si>
    <t>Note 12 - Quarterly Consolidated Financial Information (Unaudited)</t>
  </si>
  <si>
    <t>Quarterly Financial Information [Text Block]</t>
  </si>
  <si>
    <t xml:space="preserve">12. The following is a summary of the unaudited quarterly results of operations for fiscal years 2018 2017 Fiscal Year 2018 1st Quarter 2nd Quarter 3rd Quarter 4th Quarter Annual Revenues $ 115,781 $ 122,461 $ 144,909 $ 141,076 $ 524,227 Gross profit $ 18,802 $ 14,921 $ 19,806 $ 24,809 $ 78,338 Net income from continuing operations $ 2,355 $ 414 $ 16,281 $ 6,711 $ 25,761 Net income applicable to common stockholders $ 2,146 $ 487 $ 16,088 $ 6,108 $ 24,829 Net income per basic share from continuing operations $ 0.08 $ 0.02 $ 0.59 $ 0.24 $ 0.93 Net income per diluted share from continuing operations $ 0.08 $ 0.02 $ 0.58 $ 0.24 $ 0.92 Fiscal Year 2017 1st Quarter 2nd Quarter 3rd Quarter 4th Quarter Annual Revenues $ 109,055 $ 110,164 $ 129,292 $ 121,265 $ 469,776 Gross profit $ 20,116 $ 17,103 $ 22,873 $ 19,120 $ 79,212 Net income from continuing operations $ 3,183 $ 765 $ 3,591 $ 2,596 $ 10,135 Net income applicable to common stockholders $ 3,312 $ 1,326 $ 3,500 $ 2,452 $ 10,590 Net income per basic share from continuing operations $ 0.12 $ 0.03 $ 0.13 $ 0.09 $ 0.37 Net income per diluted share from continuing operations $ 0.11 $ 0.03 $ 0.13 $ 0.09 $ 0.36 During the fourth 2018, 2018 2017. not 2018 2017 2018 2017 10 Fiscal Year 2018 1st Quarter 2nd Quarter 3rd Quarter Cash provided by (used in) operating activities: As Reported $ (131 ) $ 4,330 $ 18,098 Adjustment 3,581 2,006 2,202 Restated $ 3,450 $ 6,336 $ 20,300 Cash used in investing activities: As Reported $ (3,288 ) $ (9,457 ) $ (20,544 ) Adjustment (3,581 ) (2,006 ) (2,202 ) Restated $ (6,869 ) $ (11,463 ) $ (22,746 ) Fiscal Year 2017 1st Quarter 2nd Quarter 3rd Quarter Cash provided by operating activities: As Reported $ 6,467 $ 5,527 $ 23,181 Adjustment 3,502 4,185 3,445 Restated $ 9,969 $ 9,712 $ 26,626 Cash used in investing activities: As Reported $ (2,122 ) $ (4,724 ) $ (9,414 ) Adjustment (3,502 ) (4,185 ) (3,445 ) Restated $ (5,624 ) $ (8,909 ) $ (12,859 ) </t>
  </si>
  <si>
    <t>Note 13 - Discontinued Operations</t>
  </si>
  <si>
    <t>Disposal Groups, Including Discontinued Operations, Disclosure [Text Block]</t>
  </si>
  <si>
    <t xml:space="preserve">13. Discontinued Operations During the fourth 2018, 205 20¸ The carrying amounts of the major classes of assets and liabilities of the Food Export business segment included in assets and liabilities of discontinued operations are as follows (in thousands): Year Ended May 27, 2018 May 28, 2017 Current and other assets, discontinued operations: Cash and cash equivalents $ (8 ) $ (589 ) Accounts receivable 518 1,184 Inventory — 1,670 Other assets — 269 Total assets, discontinued operations $ 510 $ 2,534 Other current liabilities, discontinued operations: Accounts payable $ 230 $ 1,341 Accrued expenses and other current liabilities 228 785 Total other current liabilities, discontinued operations $ 458 $ 2,126 Once the Food Export business was discontinued, the operations associated with this business qualified for reporting as discontinued operations. Accordingly, the operating results, net of tax, from discontinued operations are presented separately in the Company’s consolidated statements of income (loss) and the notes to the consolidated financial statements have been adjusted to exclude the Food Export business segment. Components of amounts reflected in (loss) income from discontinued operations, net of tax are as follows (in thousands): Year Ended May 27, 2018 May 28, 2017 May 29, 2016 Revenues $ 29,222 $ 62,481 $ 64,181 Cost of sales (27,619 ) (58,507 ) (60,005 ) Selling, general and administrative (2,522 ) (3,137 ) (3,334 ) Other (269 ) — — (Loss) income from discontinued operations before taxes (1,188 ) 837 842 Income tax benefit (expense) 350 (295 ) (300 ) (Loss) income from discontinued operations, net of tax $ (838 ) $ 542 $ 542 Cash provided by (used in) operating activities by the Food Export business totaled $580,000, 515,000 $11,000 May 27, 2018, May 28, 2017, May 29, 2016, </t>
  </si>
  <si>
    <t>Note 14 - Subsequent Events</t>
  </si>
  <si>
    <t>Subsequent Events [Text Block]</t>
  </si>
  <si>
    <t>14. Subsequent Events Interest rate swap contract On June 25, 2018, $30.0 30 2.74%.</t>
  </si>
  <si>
    <t>Significant Accounting Policies (Policies)</t>
  </si>
  <si>
    <t>Accounting Policies [Abstract]</t>
  </si>
  <si>
    <t>Consolidation, Policy [Policy Text Block]</t>
  </si>
  <si>
    <t>Basis of Presentation and Consolidation The consolidated financial statements are presented on the accrual basis of accounting in accordance with U.S. Generally Accepted Accounting Principles (“GAAP”) and include the accounts of Landec Corporation and its subsidiaries, Apio and Lifecore. All material inter-company transactions and balances have been eliminated. In May 2018, 205 20, Presentation of Financial Statements - Discontinued Operations 205 20" 360, Property, Plant and Equipment 360” 13, During the fiscal fourth 2018, 40% 810 10 45 23. Arrangements that are not An entity is a VIE and subject to consolidation, if by design: a) the total equity investment at risk is not one three not</t>
  </si>
  <si>
    <t>Use of Estimates, Policy [Policy Text Block]</t>
  </si>
  <si>
    <t xml:space="preserve">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self-insurance liabilities; recognition and measurement of current and deferred income tax assets and liabilities; the assessment of recoverability of long-lived assets including intangible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t>
  </si>
  <si>
    <t>Concentration Risk, Credit Risk, Policy [Policy Text Block]</t>
  </si>
  <si>
    <t>Concentrations of Risk Cash and cash equivalents, marketable securities, trade accounts receivable, grower advances and notes receivable are financial instruments that potentially subject the Company to concentrations of credit risk. Our Company policy limits, among other things, the amount of credit exposure to any one one Several of the raw materials the Company uses to manufacture its products are currently purchased from a single source, including some monomers used to synthesize Intelimer polymers, substrate materials for its breathable membrane products and raw materials for its HA products. The operations of Windset Holdings 2010 26.9% During the fiscal year ended May 27, 2018, five 49% two 19% 18%, 20% none 5% May 27, 2018, two 13% 18%, During the fiscal year ended May 28, 2017, five 48% two 20% 16%, 21% none 5% May 28, 2017, two 13% 18%,</t>
  </si>
  <si>
    <t>Impairment or Disposal of Long-Lived Assets, Policy [Policy Text Block]</t>
  </si>
  <si>
    <t>Impairment of Long-Lived Assets Long-lived assets are reviewed for impairment whenever events or changes in circumstances indicate that their carrying amounts may not not</t>
  </si>
  <si>
    <t>Fair Value of Financial Instruments, Policy [Policy Text Block]</t>
  </si>
  <si>
    <t>Financial Instruments The Company’s financial instruments are primarily composed of commercial-term trade payables, grower advances, notes receivable, debt instruments and derivative instruments. For short-term instruments, the historical carrying amount approximates the fair value of the instrument. The fair value of long-term debt and lines of credit approximates their carrying value. Cash Flow Hedges The Company entered into an interest rate swap agreement to manage interest rate risk. This derivative instrument may For derivative instruments that hedge the exposure to variability in expected future cash flows that are designated as cash flow hedges, the effective portion of the gain or loss on the derivative instrument is reported as a component of Accumulated Other Comprehensive Income (“AOCI”) in Stockholders’ Equity and reclassified into earnings in the same period or periods during which the hedged transaction affects earnings. The ineffective portion of the gain or loss on the derivative instrument, if any, is recognized in earnings in the current period. To receive hedge accounting treatment, cash flow hedges must be highly effective in offsetting changes to expected future cash flows on hedged transactions. Comprehensive income consists of two Unrealized Gains on Cash Flow Hedge Balance as of May 28, 2017 $ 432 Other comprehensive income before reclassifications, net of tax effect 716 Amounts reclassified from OCI — Other comprehensive income, net 716 Balance as of May 27, 2018 $ 1,148 The Company does not 12 Based on these assumptions, management believes the fair market values of the Company’s financial instruments are not May 27, 2018 May 28, 2017.</t>
  </si>
  <si>
    <t>Trade and Other Accounts Receivable, Policy [Policy Text Block]</t>
  </si>
  <si>
    <t xml:space="preserve">Accounts Receivable and Sales Returns and Allowance for Doubtful Accounts The Company carries its accounts receivable at their face amounts less an allowance for estimated sales returns and doubtful accounts. Sales return allowances are estimated based on historical sales return amounts. Further, on a periodic basis, the Company evaluates its accounts receivable and establishes an allowance for doubtful accounts and estimated losses resulting from the inability of its customers to make required payments. The allowance for doubtful accounts is determined based on review of the overall condition of accounts receivable balances and review of significant past due accounts. The allowance for doubtful accounts is based on specific identification of past due amounts and for accounts over 90 Balance at beginning of period Adjustments charged to revenue and expenses Write offs, net of recoveries Balance at end of period Year Ended May 29, 2016 $ 343 $ 63 $ (110 ) $ 296 Year Ended May 28, 2017 $ 296 $ 519 $ (454 ) $ 361 Year Ended May 27, 2018 $ 361 $ 46 $ (105 ) $ 302 </t>
  </si>
  <si>
    <t>Revenue Recognition, Policy [Policy Text Block]</t>
  </si>
  <si>
    <t xml:space="preserve">Revenue Recognition Revenue from product sales is recognized when there is persuasive evidence that an arrangement exists, title has transferred, the price is fixed and determinable, and collectability is reasonably assured. Allowances are established for estimated uncollectible amounts, product returns, and discounts based on specific identification and historical losses. Apio’s Packaged Fresh Vegetables revenues generally consist of revenues generated from the sale of specialty packaged fresh-cut and whole value-added vegetable products that are generally washed and packaged in Apio’s proprietary packaging and sold under Apio’s Eat Smart and GreenLine brands and various private labels. Revenue is generally recognized upon shipment of these products to customers. The Company takes title to all produce it trades and/or packages, and therefore, records revenues and cost of sales at gross amounts in the Consolidated Statements of Income (Loss). Packaged Fresh Vegetables revenues also include the revenues generated from Apio Cooling, LP, a vegetable cooling operation in which Apio was the general partner with a 60% April 26, 2018, 40% Apio’s Food Export revenues consist of revenues generated from the purchase and sale of primarily whole commodity fruit and vegetable products to Asia through its subsidiary, Cal-Ex Trading Company (“Cal-Ex”). As most Cal-Ex customers are in countries outside of the U.S., title transfers and revenue is generally recognized upon arrival of the shipment in the foreign port. Apio records revenue equal to the sale price to third 205 20 360 no Lifecore’s Biomaterials business principally generates revenue through the sale of products containing HA. Lifecore primarily sells products to customers in three 1 60% 2018, 2 10% 2018, 3 30% 2018. Lifecore’s business development revenues, a portion of which are included in all three Contract R&amp;D revenue is recorded as earned, based on the performance requirements of the contract. Non-refundable contract fees for which no no For sales arrangements that contain multiple elements, the Company splits the arrangement into separate units of accounting if the individually delivered elements have value to the customer on a standalone basis. The Company also evaluates whether multiple transactions with the same customer or related party should be considered part of a multiple element arrangement, whereby the Company assesses, among other factors, whether the contracts or agreements are negotiated or executed within a short time frame of each other or if there are indicators that the contracts are negotiated in contemplation of each other. The Company then allocates revenue to each element based on a selling price hierarchy. The relative selling price for a deliverable is based on its vendor-specific objective evidence (“VSOE”), if available, third not not The Company limits the amount of revenue recognition for delivered elements to the amount that is not not not not For licensing revenue, the initial license fees are deferred and amortized to revenue over the period of the agreement when a contract exists, the fee is fixed and determinable, and collectability is reasonably assured. Noncancellable, nonrefundable license fees are recognized over the period of the agreement, including those governing research and development activities and any related supply agreement entered into concurrently with the license when the risk associated with commercialization of a product is non-substantive at the outset of the arrangement. From time to time, the Company offers customers sales incentives, which include volume rebates and discounts. These amounts are estimated on a quarterly basis and recorded as a reduction of revenue. A summary of revenues by type of arrangement as described above is as follows (in thousands): Year Ended May 27, 2018 May 28, 2017 May 29, 2016 Recorded upon delivery $ 509,096 $ 456,512 $ 458,985 Revenue from multiple element arrangements 12,531 8,431 13,400 Revenue from license fees, R&amp;D contracts and royalties/profit sharing 2,600 4,833 4,533 Total $ 524,227 $ 469,776 $ 476,918 </t>
  </si>
  <si>
    <t>Shipping and Handling Cost, Policy [Policy Text Block]</t>
  </si>
  <si>
    <t>Shipping and Handling Costs Amounts billed to third</t>
  </si>
  <si>
    <t>Cash and Cash Equivalents, Policy [Policy Text Block]</t>
  </si>
  <si>
    <t xml:space="preserve">Cash and Cash Equivalents The Company records all highly liquid securities with three Reconciliation of Cash and Cash Equivalents and Cash as presented on the Statements of Cash Flows The following table provides a reconciliation of cash, cash equivalents, and cash reported within the consolidated balance sheets that sum to the total of the same such amounts shown in the consolidated statements of cash flows (in thousands): May 27, 2018 May 28, 2017 May 29, 2016 Cash and cash equivalents $ 2,899 $ 5,998 $ 9,968 Cash, discontinued operations (8 ) (589 ) (74 ) Cash and cash equivalents presented on Statements of Cash Flows $ 2,891 $ 5,409 $ 9,894 </t>
  </si>
  <si>
    <t>Inventory, Policy [Policy Text Block]</t>
  </si>
  <si>
    <t>Inventories Inventories are stated at the lower of cost (using the first first May 27, 2018 May 28, 2017 Year Ended May 27, 2018 May 28, 2017 Finished goods $ 12,861 $ 10,015 Raw materials 15,286 10,158 Work in progress 3,672 3,447 Total inventories $ 31,819 $ 23,620 If the cost of the inventories exceeds their net realizable value, provisions are recorded currently to reduce them to net realizable value. The Company also records a provision for slow moving and obsolete inventories based on the estimate of demand for its products.</t>
  </si>
  <si>
    <t>Advertising Costs, Policy [Policy Text Block]</t>
  </si>
  <si>
    <t>Advertising Expense Advertising expenditures for the Company are expensed as incurred and included in SG&amp;A in the accompanying Consolidated Statements of Income (Loss). Advertising expense for the Company for fiscal years 2018, 2017, 2016 $1.4 $1.9 $2.1</t>
  </si>
  <si>
    <t>Receivables, Policy [Policy Text Block]</t>
  </si>
  <si>
    <t>Notes and Advances Receivable Apio issues notes and makes advances to produce growers for their crop and harvesting costs primarily for the purpose of sourcing crops for Apio's business. Notes and advances receivable are generally recovered during the growing season (less than one three nine not May 27, 2018 May 28, 2017 $2.7 $1.0</t>
  </si>
  <si>
    <t>Related Party Transactions Policy [Policy Text Block]</t>
  </si>
  <si>
    <t>Related Party Transactions The Company sold products to and earned license fees from Windset during the last three 2018, 2017, 2016, $556,000, $514,000, $666,000, $334,000 $388,000 May 27, 2018 May 28, 2017, Additionally, unrelated to the revenue transactions above, the Company purchases produce from Windset for sale to third 2018, 2017, 2016, $0, $22,000, $32,000, $0 $22,000 May 27, 2018 May 28, 2017, All related party transactions are monitored quarterly by the Company and approved by the Audit Committee of the Board of Directors.</t>
  </si>
  <si>
    <t>Property, Plant and Equipment, Policy [Policy Text Block]</t>
  </si>
  <si>
    <t>Property and Equipment Property and equipment are stated at cost. Expenditures for major improvements are capitalized while repairs and maintenance are charged to expense. Depreciation is expensed on a straight-line basis over the estimated useful lives of the respective assets, generally three forty three twenty The Company capitalizes software development costs for internal use. Capitalization of software development costs begins in the application development stage and ends when the asset is placed into service. The Company amortizes such costs on a straight-line basis over estimated useful lives of three seven 2018, 2017, 2016, $918,000, $2.2 $174,000</t>
  </si>
  <si>
    <t>Goodwill and Intangible Assets, Policy [Policy Text Block]</t>
  </si>
  <si>
    <t>Long-Lived Assets The Company’s Long-Lived Assets consist of property, plant and equipment, and intangible assets. Intangible assets are comprised of customer relationships with an estimated useful life of eleven thirteen O March 2017, ( April 2012, ( April 2010 December 1999. O May 27, 2018, $5.2 $13.9 $35.4 Property, plant and equipment and finite-lived intangible assets are reviewed for possible impairment whenever events or changes in circumstances occur that indicate that the carrying amount of an asset (or asset group) may not may The Company tests its indefinite-lived intangible assets for impairment at least annually, in accordance with accounting guidance. For all indefinite-lived assets, including goodwill, the Company performs a qualitative analysis in accordance with ASC 350 30 35. During fiscal years 2018 2017, no On a quarterly basis, the Company considers the need to update its most recent annual tests for possible impairment of its indefinite-lived intangible assets,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In the annual impairment test, the Company assesses qualitative factors to determine whether it is necessary to perform the quantitative goodwill impairment test. In assessing the qualitative factors, management considers the impact of these key factors: macro-economic conditions, industry and market environment, cost factors, overall financial performance of the Company, cash flow from operating activities, market capitalization, litigation, and stock price. If management determines as a result of the qualitative assessment that it is more likely than not 50 no If a quantitative test is required, the Company would compare the carrying amount of a reporting unit that includes goodwill to its fair value. The Company determines the fair value using both an income approach and a market approach. Under the income approach, fair value is determined based on estimated future cash flows, discounted by an estimated weighted-average cost of capital, which reflects the overall level of inherent risk of the Company and the rate of return an outside investor would expect to earn. Under the market-based approach, information regarding the Company is utilized as well as publicly available industry information to determine earnings multiples that are used to value the Company. A goodwill impairment loss is recognized for the amount that the carrying amount of a reporting unit, including goodwill, exceeds its fair value, limited to the total amount of goodwill allocated to that reporting unit. As of February 26, 2018, no not 2018 no 2018, no 2018, 2017, 2016.</t>
  </si>
  <si>
    <t>Investment In Non Public Companies [Policy Text Block]</t>
  </si>
  <si>
    <t>Investment in Non-Public Company On February 15, 2011, May 27, 2018 May 28, 2017. 3</t>
  </si>
  <si>
    <t>Self Insurance Reserve [Policy Text Block]</t>
  </si>
  <si>
    <t xml:space="preserve">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not May 27, 2018. may </t>
  </si>
  <si>
    <t>Revenue Recognition, Deferred Revenue [Policy Text Block]</t>
  </si>
  <si>
    <t>Deferred Revenue Cash received in advance of services performed are recorded as deferred revenue.</t>
  </si>
  <si>
    <t>Non-controlling Interest [Policy Text Block]</t>
  </si>
  <si>
    <t>Non-Controlling Interest The Company reports all non-controlling interests as a separate component of stockholders’ equity. The non-controlling interest’s share of the income or loss of the consolidated subsidiary is reported as a separate line item in our Consolidated Statements of Income (Loss), following the consolidated net income (loss) caption. During the fiscal fourth 2018, 40% $4.7 810 10 45 23. $2.6 $1.5</t>
  </si>
  <si>
    <t>Income Tax, Policy [Policy Text Block]</t>
  </si>
  <si>
    <t xml:space="preserve">Income Taxes The Company accounts for income taxes in accordance with accounting guidance which requires that deferred tax assets and liabilities be recognized using enacted tax rates for the effect of temporary differences between the book and tax basis of recorded assets and liabilities. The Company maintains valuation allowances when it is likely that all or a portion of a deferred tax asset will not May 27, 2018, $1.3 In addition to valuation allowances, the Company establishes accruals for uncertain tax positions. The tax-contingency accruals are adjusted in light of changing facts and circumstances, such as the progress of tax audits, case law and emerging legislation. The Company recognizes interest and penalties related to uncertain tax positions as a component of income tax expense. The Company’s effective tax rate includes the impact of tax-contingency accruals as considered appropriate by management. A number of years may may </t>
  </si>
  <si>
    <t>Earnings Per Share, Policy [Policy Text Block]</t>
  </si>
  <si>
    <t>Per Share Information Accounting guidance requires the presentation of basic and diluted earnings per share. Basic earnings per share excludes any dilutive effects of options, warrants and convertible securities and is computed using the weighted average number of common shares outstanding. Diluted earnings per share reflect the potential dilution as if securities or other contracts to issue common stock were exercised or converted into common stock. Diluted common equivalent shares consist of stock options and restricted stock units, calculated using the treasury stock method. The following table sets forth the computation of diluted net income (loss) per share (in thousands, except per share amounts): Year Ended May 27, 2018 May 28, 2017 May 29, 2016 Numerator: Net income (loss) applicable to Common Stockholders $ 24,829 $ 10,590 $ (11,641 ) Denominator: Weighted average shares for basic net income (loss) per share 27,535 27,276 27,044 Effect of dilutive securities: Stock options and restricted stock units 380 376 — Weighted average shares for diluted net income (loss) per share 27,915 27,652 27,044 Diluted net income (loss) per share $ 0.89 $ 0.38 $ (0.43 ) Options to purchase 1,495,380 1,428,272 $13.80 $13.58 May 27, 2018 May 28, 2017, not Due to the Company’s net loss for fiscal year 2016, 1.6 2016.</t>
  </si>
  <si>
    <t>Cost of Sales, Policy [Policy Text Block]</t>
  </si>
  <si>
    <t>Cost of Sales The Company includes in cost of sales all the costs related to the sale of products. These costs include the following: raw materials (including produce, packaging, syringes and fermentation and purification supplies), direct labor, overhead (including indirect labor, depreciation, and facility related costs) and shipping and shipping related costs.</t>
  </si>
  <si>
    <t>Research and Development Expense, Policy [Policy Text Block]</t>
  </si>
  <si>
    <t>Research and Development Expenses Costs related to both research and development contracts and Company-funded research is included in research and development expenses. Research and development costs are primarily comprised of salaries and related benefits, supplies, travel expenses, consulting expenses and corporate allocations.</t>
  </si>
  <si>
    <t>Share-based Compensation, Option and Incentive Plans Policy [Policy Text Block]</t>
  </si>
  <si>
    <t>Accounting for Stock-Based Compensation The Company’s stock-based awards include stock option grants and restricted stock unit awards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 The following table summarizes the stock-based compensation for options and RSUs (in thousands): Year Ended May 27, 2018 May 28, 2017 May 29, 2016 Options $ 1,488 $ 1,230 $ 1,352 RSUs 2,915 2,734 2,113 Total stock-based compensation $ 4,403 $ 3,964 $ 3,465 The following table summarizes the stock-based compensation by income statement line item (in thousands): Year Ended May 27, 2018 May 28, 2017 May 29, 2016 Cost of sales $ 535 $ 485 $ 405 Research and development 131 83 90 Selling, general and administrative 3,737 3,396 2,970 Total stock-based compensation $ 4,403 $ 3,964 $ 3,465 The estimated fair value for stock options, which determines the Company’s calculation of stock-based compensation expense, is based on the Black-Scholes option pricing model. RSUs are valued at the closing market price of the Company’s common stock on the date of grant. The Company uses the straight-line single option method to calculate and recognize the fair value of stock-based compensation arrangements. The Black-Scholes option pricing model requires the input of highly subjective assumptions, including the expected stock price volatility and expected life of option awards, which have a significant impact on the fair value estimates. As of May 27, 2018, May 28, 2017 May 29, 2016, Year Ended May 27, 2018 May 28, 2017 May 29, 2016 Expected life (in years) 3.50 3.50 3.38 Risk-free interest rate 1.73 % 1.08 % 1.09 % Volatility 27 % 26 % 31 % Dividend yield 0 % 0 % 0 % The weighted average estimated fair value of Landec employee stock options granted at grant date market prices during the fiscal years ended May 27, 2018, May 28, 2017 May 29, 2016 $2.90, $2.37 $2.85 No May 27, 2018, May 28, 2017 May 29, 2016.</t>
  </si>
  <si>
    <t>Fair Value Measurement, Policy [Policy Text Block]</t>
  </si>
  <si>
    <t>Fair Value Measurements The Company uses fair value measurement accounting for financial assets and liabilities and for financial instruments and certain other items measured at fair value. The Company has elected the fair value option for its investment in a non-public company. See Note 3 not The accounting guidance established a three Level 1 observable inputs such as quoted prices for identical instruments in active markets. Level 2 inputs other than quoted prices in active markets that are observable either directly or indirectly through corroboration with observable market data. Level 3 unobservable inputs in which there is little or no As of May 27, 2018, O The fair value of the Company’s interest rate swap is determined based on model inputs that can be observed in a liquid market, including yield curves, and is categorized as a Level 2 The Company has elected the fair value option of accounting for its investment in Windset. The calculation of fair value utilizes significant unobservable inputs, including projected cash flows, growth rates, and discount rates. As a result, the Company’s investment in Windset is considered to be a Level 3 twelve May 27, 2018 26.9% At May 27, 2018 At May 28, 2017 Revenue growth rates 6 % 4 % Expense growth rates 6 % 4 % Income tax rates 15 % 15 % Discount rates 12 % 12 % The revenue growth, expense growth, and income tax rate assumptions are considered the Company's best estimate of the trends in those items over the discount period. The discount rate assumption takes into account the risk-free rate of return, the market equity risk premium, and the company’s specific risk premium and then applies an additional discount for lack of liquidity of the underlying securities. The discounted cash flow valuation model used by the Company has the following sensitivity to changes in inputs and assumptions (in thousands): Impact on value of Windset investment as of May 27, 2018 10% increase in revenue growth rates $ 9,700 10% increase in expense growth rates $ (9,100 ) 10% increase in income tax rates $ (500 ) 10% increase in discount rates $ (4,300 ) Imprecision in estimating unobservable market inputs can affect the amount of gain or loss recorded for a particular position. The use of different methodologies or assumptions to determine the fair value of certain financial instruments could result in a different estimate of fair value at the reporting date. The fair value of the Company’s contingent consideration liability from its purchase of O 2 O 3 O $6.4 3 22.4%. The following table summarizes the fair value of the Company’s assets and liabilities that are measured at fair value on a recurring basis (in thousands): Fair Value at May 27, 2018 Fair Value at May 28, 2017 Assets (liabilities): Level 1 Level 2 Level 3 Level 1 Level 2 Level 3 Interest rate swap (1) $ — $ 1,529 $ — $ — $ 688 $ — Investment in non-public company — — 66,500 — — 63,600 Contingent consideration liability (2) — — (4,000 ) — — (5,900 ) Total $ — $ 1,529 $ 62,500 $ — $ 688 $ 57,700 ( 1 Included in Other assets in the accompanying Consolidated Balance Sheets. ( 2 Included in Other non-current liabilities in the accompanying Consolidated Balance Sheets.</t>
  </si>
  <si>
    <t>New Accounting Pronouncements, Policy [Policy Text Block]</t>
  </si>
  <si>
    <t>Recent Accounting Pronouncements Recently Adopted Pronouncements On December 22, 2017, No. 118 118” not 118, May 27, 2018, not May 27, 2018 118 third 2018. Recently Issued Pronouncements to be Adopted Revenue Recognition In May 2014, 2014 09, 606 , Revenue from Contracts with Customers 605, Revenue Recognition 2014 09” five 2014 09. first 2019 2014 09 The Company recently completed its evaluation of the impact of the adoption of ASU 2014 09. ● Finished goods product sales (Packaged Fresh Vegetables); ● Shipping and handling (Packaged Fresh Vegetables); ● Product development and contract manufacturing arrangements (Biomaterials). The Company’s assessment efforts have included reviewing current accounting policies, processes, and systems requirements, as well assigning internal resources and third may 2014 09. 2014 09 As a result of its assessment efforts, the Company does not 2014 09. 2014 09, may Leases In February 2016, 2016 02, Leases (Topic 842 2016 02” 2016 02 2016 02 first 2020 The Company is currently in the process of evaluating the impact that ASU 2016 02 ● Reviewing the provisions of ASU 2016 02; ● Gathering information to evaluate its lease population and portfolio; ● Evaluating the nature of its real and personal property and other arrangements that may ● Systems’ readiness evaluations. As a result of these efforts, the Company currently anticipates that the adoption of ASU 2016 02 9 not no 2016 02 Income Taxes In February 2018, 2018 02, Reclassification of Certain Tax Effects from Accumulated Other Comprehensive Income December 2017. December 15, 2018. Hedging In August 2017, 2017 12, Targeted Improvements to Accounting for Hedging Activities 2017 12 2017 12 December 15, 2018, Financial Instruments – Credit Losses In June 2016, 2016 13, Financial Instruments —Credit Losses (Topic 326 2016 13 2016 13 December 15, 2019. 2016 13 not</t>
  </si>
  <si>
    <t>Immaterial Error Correction, Policy [Policy Text Block]</t>
  </si>
  <si>
    <t>Immaterial Error Correction As discussed in Note 12 , fourth 2018, not 2017 2016, 2017 2016 The corrections resulted in an increase (decrease) in cash provided by operating activities and cash used in investing activities within the 2017 2016 $411,000, 411,000 1.2 $1.2 Certain amounts disclosed in the accompanying notes to the financial statements have been revised to reflect the corrections.</t>
  </si>
  <si>
    <t>Note 1 - Organization, Basis of Presentation, and Summary of Significant Accounting Policies (Tables)</t>
  </si>
  <si>
    <t>Notes Tables</t>
  </si>
  <si>
    <t>Comprehensive Income (Loss) [Table Text Block]</t>
  </si>
  <si>
    <t xml:space="preserve"> Unrealized Gains on Cash Flow Hedge Balance as of May 28, 2017 $ 432 Other comprehensive income before reclassifications, net of tax effect 716 Amounts reclassified from OCI — Other comprehensive income, net 716 Balance as of May 27, 2018 $ 1,148 </t>
  </si>
  <si>
    <t>Allowance for Credit Losses on Financing Receivables [Table Text Block]</t>
  </si>
  <si>
    <t xml:space="preserve"> Balance at beginning of period Adjustments charged to revenue and expenses Write offs, net of recoveries Balance at end of period Year Ended May 29, 2016 $ 343 $ 63 $ (110 ) $ 296 Year Ended May 28, 2017 $ 296 $ 519 $ (454 ) $ 361 Year Ended May 27, 2018 $ 361 $ 46 $ (105 ) $ 302 </t>
  </si>
  <si>
    <t>Revenue Recognition, Multiple-deliverable Arrangements [Table Text Block]</t>
  </si>
  <si>
    <t xml:space="preserve"> Year Ended May 27, 2018 May 28, 2017 May 29, 2016 Recorded upon delivery $ 509,096 $ 456,512 $ 458,985 Revenue from multiple element arrangements 12,531 8,431 13,400 Revenue from license fees, R&amp;D contracts and royalties/profit sharing 2,600 4,833 4,533 Total $ 524,227 $ 469,776 $ 476,918 </t>
  </si>
  <si>
    <t>Schedule of Cash and Cash Equivalents [Table Text Block]</t>
  </si>
  <si>
    <t xml:space="preserve"> May 27, 2018 May 28, 2017 May 29, 2016 Cash and cash equivalents $ 2,899 $ 5,998 $ 9,968 Cash, discontinued operations (8 ) (589 ) (74 ) Cash and cash equivalents presented on Statements of Cash Flows $ 2,891 $ 5,409 $ 9,894 </t>
  </si>
  <si>
    <t>Schedule of Inventory, Current [Table Text Block]</t>
  </si>
  <si>
    <t xml:space="preserve"> Year Ended May 27, 2018 May 28, 2017 Finished goods $ 12,861 $ 10,015 Raw materials 15,286 10,158 Work in progress 3,672 3,447 Total inventories $ 31,819 $ 23,620 </t>
  </si>
  <si>
    <t>Schedule of Earnings Per Share, Basic and Diluted [Table Text Block]</t>
  </si>
  <si>
    <t xml:space="preserve"> Year Ended May 27, 2018 May 28, 2017 May 29, 2016 Numerator: Net income (loss) applicable to Common Stockholders $ 24,829 $ 10,590 $ (11,641 ) Denominator: Weighted average shares for basic net income (loss) per share 27,535 27,276 27,044 Effect of dilutive securities: Stock options and restricted stock units 380 376 — Weighted average shares for diluted net income (loss) per share 27,915 27,652 27,044 Diluted net income (loss) per share $ 0.89 $ 0.38 $ (0.43 )</t>
  </si>
  <si>
    <t>Schedule of Employee Service Share-based Compensation, Allocation of Recognized Period Costs [Table Text Block]</t>
  </si>
  <si>
    <t xml:space="preserve"> Year Ended May 27, 2018 May 28, 2017 May 29, 2016 Options $ 1,488 $ 1,230 $ 1,352 RSUs 2,915 2,734 2,113 Total stock-based compensation $ 4,403 $ 3,964 $ 3,465 Year Ended May 27, 2018 May 28, 2017 May 29, 2016 Cost of sales $ 535 $ 485 $ 405 Research and development 131 83 90 Selling, general and administrative 3,737 3,396 2,970 Total stock-based compensation $ 4,403 $ 3,964 $ 3,465 </t>
  </si>
  <si>
    <t>Schedule of Share-based Payment Award, Stock Options, Valuation Assumptions [Table Text Block]</t>
  </si>
  <si>
    <t xml:space="preserve"> Year Ended May 27, 2018 May 28, 2017 May 29, 2016 Expected life (in years) 3.50 3.50 3.38 Risk-free interest rate 1.73 % 1.08 % 1.09 % Volatility 27 % 26 % 31 % Dividend yield 0 % 0 % 0 %</t>
  </si>
  <si>
    <t>Schedule of Effect of Significant Unobservable Inputs for Investment [Table Text Block]</t>
  </si>
  <si>
    <t xml:space="preserve"> At May 27, 2018 At May 28, 2017 Revenue growth rates 6 % 4 % Expense growth rates 6 % 4 % Income tax rates 15 % 15 % Discount rates 12 % 12 %</t>
  </si>
  <si>
    <t>Schedule of Sensitivity Analysis of Fair Value, Transferor's Interests in Transferred Financial Assets [Table Text Block]</t>
  </si>
  <si>
    <t xml:space="preserve"> Impact on value of Windset investment as of May 27, 2018 10% increase in revenue growth rates $ 9,700 10% increase in expense growth rates $ (9,100 ) 10% increase in income tax rates $ (500 ) 10% increase in discount rates $ (4,300 )</t>
  </si>
  <si>
    <t>Schedule of Fair Value, Assets and Liabilities Measured on Recurring Basis [Table Text Block]</t>
  </si>
  <si>
    <t xml:space="preserve"> Fair Value at May 27, 2018 Fair Value at May 28, 2017 Assets (liabilities): Level 1 Level 2 Level 3 Level 1 Level 2 Level 3 Interest rate swap (1) $ — $ 1,529 $ — $ — $ 688 $ — Investment in non-public company — — 66,500 — — 63,600 Contingent consideration liability (2) — — (4,000 ) — — (5,900 ) Total $ — $ 1,529 $ 62,500 $ — $ 688 $ 57,700 </t>
  </si>
  <si>
    <t>Note 4 - Property and Equipment (Tables)</t>
  </si>
  <si>
    <t>Property, Plant and Equipment [Table Text Block]</t>
  </si>
  <si>
    <t xml:space="preserve"> Years of Year Ended Useful Life May 27, 2018 May 28, 2017 Land and buildings 15 - 40 $ 90,712 $ 86,983 Leasehold improvements 3 - 20 2,607 1,190 Computers, capitalized software, machinery, equipment and autos 3 - 20 120,418 97,375 Furniture and fixtures 3 - 7 1,673 1,272 Construction in process 13,100 6,811 Gross property and equipment 228,510 193,631 Less accumulated depreciation and amortization (68,886) (60,411 ) Net property and equipment $ 159,624 $ 133,220 </t>
  </si>
  <si>
    <t>Note 5 - Intangible Assets (Tables)</t>
  </si>
  <si>
    <t>Schedule of Finite-Lived Intangible Assets [Table Text Block]</t>
  </si>
  <si>
    <t xml:space="preserve"> Trademarks and Trade names Customer Relationships Total Balance as of May 31, 2015 48,428 7,835 56,263 Impairment during the period (34,000 ) — (34,000 ) Amortization expense — (867 ) (867 ) Balance as of May 29, 2016 14,428 6,968 21,396 Additions during the period 1,600 700 2,300 Amortization expense — (885 ) (885 ) Balance as of May 28, 2017 16,028 6,783 22,811 Amortization expense — (969 ) (969 ) Balance as of May 27, 2018 $ 16,028 $ 5,814 $ 21,842 </t>
  </si>
  <si>
    <t>Note 6 - Stockholders' Equity (Tables)</t>
  </si>
  <si>
    <t>Share-based Compensation, Activity [Table Text Block]</t>
  </si>
  <si>
    <t xml:space="preserve"> Restricted Stock Outstanding Stock Options Outstanding RSUs and Options Available for Grant Number of Restricted Shares Weighted Average Grant Date Fair Value Number of Stock Options Weighted Average Exercise Balance at May 31, 2015 881,143 392,771 $ 14.15 1,736,718 $ 11.19 Granted (443,175 ) 177,675 $ 12.10 265,500 $ 12.04 Awarded/Exercised — (32,439 ) $ 13.28 (220,717 ) $ 6.44 Forfeited 28,000 (11,166 ) $ 14.36 (24,473 ) $ 14.38 Plan shares expired — — — (25,554 ) $ 9.86 Balance at May 29, 2016 465,968 526,841 $ 13.51 1,731,474 $ 11.90 Granted (370,522 ) 130,522 $ 13.37 240,000 $ 11.58 Awarded/Exercised — (130,508 ) $ 13.42 (357,639 ) $ 5.93 Forfeited 59,793 (17,500 ) $ 12.46 (42,293 ) $ 12.16 Plan shares expired — — — — $ — Balance at May 28, 2017 155,239 509,355 $ 13.53 1,571,542 $ 13.20 Additional shares reserved 1,000,000 — — — — Granted (698,288 ) 200,288 $ 13.12 498,000 $ 12.93 Awarded/Exercised — (270,656 ) $ 14.06 (29,333 ) $ 7.36 Forfeited 85,324 (30,950 ) $ 11.75 (23,334 ) $ 12.55 Plan shares expired — — (61,540 ) $ 14.23 Balance at May 27, 2018 542,275 408,037 $ 12.99 1,955,335 $ 13.20 </t>
  </si>
  <si>
    <t>Schedule of Share-based Compensation, Shares Authorized under Stock Option Plans, by Exercise Price Range [Table Text Block]</t>
  </si>
  <si>
    <t xml:space="preserve"> Options Outstanding Options Exercisable Range of Exercise Prices Number of Shares Outstanding Weighted Average Remaining Contractual Life (in years) Weighted Average Exercise Price Aggregate Intrinsic Value Number of Shares Exercisable Weighted Average Exercise Price Aggregate Intrinsic Value $ 6.66 - $ 14.39 1,955,335 4.33 $ 13.20 $ 1,937,832 1,383,732 $ 13.43 $ 1,122,822 </t>
  </si>
  <si>
    <t>Share-based Compensation Arrangements by Share-based Payment Award, Options, Vested and Expected to Vest, Outstanding [Table Text Block]</t>
  </si>
  <si>
    <t xml:space="preserve"> Outstanding Options Weighted Average Exercise Price Weighted Average Remaining Contract Term (in years) Aggregate Intrinsic Value Vested 1,383,732 $ 13.43 3.65 $ 1,122,822 Expected to vest 571,603 $ 12.63 5.96 815,010 Total 1,955,335 $ 13.20 4.33 $ 1,937,832 </t>
  </si>
  <si>
    <t>Note 7 - Debt (Tables)</t>
  </si>
  <si>
    <t>Schedule of Long-term Debt Instruments [Table Text Block]</t>
  </si>
  <si>
    <t xml:space="preserve"> May 27, 2018 May 28, 2017 Term loan with JPMorgan Chase Bank (“JPMorgan”), BMO Harris Bank N,A. (“BMO”), and City National Bank (“CNB”); due in quarterly principal and interest payments of $1,250 beginning December 1, 2016 through September 23, 2021 with the remainder due on maturity, with interest based on the Company’s leverage ratio at a per annum rate of the Eurodollar rate plus a spread of between 1.25% and 2.25% $ 42,500 $ 47,500 Total principal amount of long-term debt 42,500 47,500 Less: unamortized debt issuance costs (200 ) (261 ) Total long-term debt, net of unamortized debt issuance costs 42,300 47,239 Less: current portion of long-term debt, net (4,940 ) (4,940 ) Long-term debt, net $ 37,360 $ 42,299 </t>
  </si>
  <si>
    <t>Schedule of Maturities of Long-term Debt [Table Text Block]</t>
  </si>
  <si>
    <t xml:space="preserve"> Term Loan Fiscal year 2019 $ 5,000 Fiscal year 2020 5,000 Fiscal year 2021 5,000 Fiscal year 2022 27,500 Fiscal year 2023 — Thereafter — Total $ 42,500 </t>
  </si>
  <si>
    <t>Note 8 - Income Taxes (Tables)</t>
  </si>
  <si>
    <t>Schedule of Components of Income Tax Expense (Benefit) [Table Text Block]</t>
  </si>
  <si>
    <t xml:space="preserve"> Year Ended May 27, 2018 May 28, 2017 May 29, 2016 Current: Federal $ (2,854 ) $ 1,388 $ 2,085 State 60 39 (96 ) Foreign 83 82 83 Total (2,711 ) 1,509 2,072 Deferred: Federal (7,122 ) 2,270 (9,165 ) State 470 261 (611 ) Total (6,652 ) 2,531 (9,776 ) Income tax (benefit) expense $ (9,363 ) $ 4,040 $ (7,704 )</t>
  </si>
  <si>
    <t>Schedule of Effective Income Tax Rate Reconciliation [Table Text Block]</t>
  </si>
  <si>
    <t xml:space="preserve"> Year Ended May 27, 2018 May 28, 2017 May 29, 2016 Tax at U.S. statutory rate (1) $ 4,784 $ 4,922 $ (6,963 ) State income taxes, net of federal benefit 439 307 (518 ) Tax reform (14,350 ) — — Change in valuation allowance (176 ) 85 6 Tax credit carryforwards (777 ) (834 ) (156 ) Other compensation-related activity 566 (365 ) 173 Domestic manufacturing deduction — (243 ) (307 ) Other 151 168 61 Income tax (benefit) expense $ (9,363 ) $ 4,040 $ (7,704 )</t>
  </si>
  <si>
    <t>Schedule of Deferred Tax Assets and Liabilities [Table Text Block]</t>
  </si>
  <si>
    <t xml:space="preserve"> Year Ended May 27, 2018 May 28, 2017 Deferred tax assets: Accruals and reserves $ 1,421 $ 3,242 Net operating loss carryforwards 1,955 2,766 Stock-based compensation 1,247 2,032 Research and AMT credit carryforwards 2,032 1,050 Other 427 661 Gross deferred tax assets 7,082 9,751 Valuation allowance (1,337 ) (1,325 ) Net deferred tax assets 5,745 8,426 Deferred tax liabilities: Basis difference in investment in non-public company (3,722 ) (11,495 ) Goodwill and other indefinite life intangibles (8,201 ) (11,119 ) Depreciation and amortization (11,307 ) (10,393 ) Deferred tax liabilities (23,230 ) (33,007 ) Net deferred tax liabilities $ (17,485 ) $ (24,581 )</t>
  </si>
  <si>
    <t>Schedule of Unrecognized Tax Benefits Roll Forward [Table Text Block]</t>
  </si>
  <si>
    <t xml:space="preserve"> As of May 27, 2018 May 28, 2017 May 29, 2016 Unrecognized tax benefits – beginning of the period $ 537 $ 842 $ 987 Gross increases – tax positions in prior period 21 11 1 Gross decreases – tax positions in prior period — (90 ) (223 ) Gross increases – current-period tax positions 116 93 77 Settlements (95 ) — — Lapse of statute of limitations (100 ) (319 ) — Unrecognized tax benefits – end of the period $ 479 $ 537 $ 842 </t>
  </si>
  <si>
    <t>Note 9 - Commitments and Contingencies (Tables)</t>
  </si>
  <si>
    <t>Schedule of Future Minimum Rental Payments for Operating Leases [Table Text Block]</t>
  </si>
  <si>
    <t xml:space="preserve"> Amount Fiscal year 2019 $ 3,737 Fiscal year 2020 2,894 Fiscal year 2021 2,258 Fiscal year 2022 1,839 Fiscal year 2023 1,719 Thereafter 8,589 Total $ 21,036 </t>
  </si>
  <si>
    <t>Schedule of Future Minimum Lease Payments for Capital Leases [Table Text Block]</t>
  </si>
  <si>
    <t xml:space="preserve"> Amount Fiscal year 2019 $ 473 Fiscal year 2020 484 Fiscal year 2021 487 Fiscal year 2022 460 Fiscal year 2023 3,490 Thereafter — Total minimum lease payment 5,394 Less: amounts representing interest and taxes (1,668 ) Total 3,726 Less: current portion included in other accrued liabilities (85 ) Long-term capital lease obligation $ 3,641 </t>
  </si>
  <si>
    <t>Note 11 - Business Segment Reporting (Tables)</t>
  </si>
  <si>
    <t>Schedule of Revenue from External Customers Attributed to Foreign Countries by Geographic Area [Table Text Block]</t>
  </si>
  <si>
    <t xml:space="preserve"> Year Ended May 27, 2018 May 28, 2017 May 29, 2016 Canada $ 78.0 $ 69.3 $ 80.6 Belgium $ 17.2 $ 21.0 $ 13.4 Ireland $ 4.1 $ 4.0 $ 3.2 United Kingdom $ 0.8 $ 0.4 $ 0.6 Switzerland $ 0.8 $ 0.3 $ 0.4 Mexico $ 0.6 $ 0.5 $ 0.8 All Other Countries $ 1.4 $ 3.4 $ 4.2 </t>
  </si>
  <si>
    <t>Schedule of Segment Reporting Information, by Segment [Table Text Block]</t>
  </si>
  <si>
    <t xml:space="preserve"> Year Ended May 27, 2018 Packaged Fresh Vegetables Biomaterials Other (1) Total Net sales $ 454,953 $ 65,427 $ 3,847 $ 524,227 International sales $ 78,217 $ 24,468 $ 167 $ 102,852 Gross profit $ 49,130 $ 28,568 $ 640 $ 78,338 Net income (loss) from continuing operations $ 17,970 $ 11,631 $ (3,840 ) $ 25,761 Identifiable assets (2) $ 251,500 $ 129,342 $ 23,861 $ 404,703 Depreciation and amortization $ 8,056 $ 3,679 $ 677 $ 12,412 Capital expenditures $ 11,171 $ 16,454 $ 5,965 $ 33,590 Dividend income $ 1,650 $ — $ — $ 1,650 Interest income $ 93 $ — $ 118 $ 211 Interest expense, net $ 1,554 $ — $ 396 $ 1,950 Income tax (benefit) expense $ (9,537 ) $ 2,638 $ (2,464 ) $ (9,363 ) Year Ended May 28, 2017 Net sales $ 408,021 $ 59,392 $ 2,363 $ 469,776 International sales $ 69,802 $ 29,053 $ — $ 98,855 Gross profit $ 51,148 $ 26,755 $ 1,309 $ 79,212 Net income (loss) from continuing operations $ 2,641 $ 10,228 $ (2,734 ) $ 10,135 Identifiable assets (2) $ 211,381 $ 104,492 $ 42,735 $ 358,608 Depreciation and amortization $ 7,312 $ 3,054 $ 311 $ 10,677 Capital expenditures $ 11,294 $ 11,169 $ 540 $ 23,003 Dividend income $ 1,650 $ — $ — $ 1,650 Interest income $ 16 $ — $ — $ 16 Interest expense, net $ 674 $ 13 $ 1,139 $ 1,826 Income tax expense $ 823 $ 2,938 $ 279 $ 4,040 Year Ended May 29, 2016 Net sales $ 423,859 $ 50,470 $ 2,589 $ 476,918 International sales $ 81,242 $ 21,993 $ — $ 103,235 Gross profit $ 40,479 $ 24,081 $ 2,221 $ 66,781 Net (loss) income from continuing operations $ (32,168 ) $ 9,499 $ 10,679 $ (11,990 ) Identifiable assets (2) $ 212,524 $ 98,986 $ 31,143 $ 342,653 Depreciation and amortization $ 6,648 $ 2,606 $ 141 $ 9,395 Capital expenditures $ 27,533 $ 12,162 $ — $ 39,695 Dividend income $ 1,650 $ — $ — $ 1,650 Interest income $ 46 $ 25 $ — $ 71 Interest expense, net $ 1,721 $ 266 $ — $ 1,987 Income tax expense (benefit) $ 415 $ 1,946 $ (10,065 ) $ (7,704 )</t>
  </si>
  <si>
    <t>Note 12 - Quarterly Consolidated Financial Information (Unaudited) (Tables)</t>
  </si>
  <si>
    <t>Quarterly Financial Information [Table Text Block]</t>
  </si>
  <si>
    <t xml:space="preserve"> Fiscal Year 2018 1st Quarter 2nd Quarter 3rd Quarter 4th Quarter Annual Revenues $ 115,781 $ 122,461 $ 144,909 $ 141,076 $ 524,227 Gross profit $ 18,802 $ 14,921 $ 19,806 $ 24,809 $ 78,338 Net income from continuing operations $ 2,355 $ 414 $ 16,281 $ 6,711 $ 25,761 Net income applicable to common stockholders $ 2,146 $ 487 $ 16,088 $ 6,108 $ 24,829 Net income per basic share from continuing operations $ 0.08 $ 0.02 $ 0.59 $ 0.24 $ 0.93 Net income per diluted share from continuing operations $ 0.08 $ 0.02 $ 0.58 $ 0.24 $ 0.92 Fiscal Year 2017 1st Quarter 2nd Quarter 3rd Quarter 4th Quarter Annual Revenues $ 109,055 $ 110,164 $ 129,292 $ 121,265 $ 469,776 Gross profit $ 20,116 $ 17,103 $ 22,873 $ 19,120 $ 79,212 Net income from continuing operations $ 3,183 $ 765 $ 3,591 $ 2,596 $ 10,135 Net income applicable to common stockholders $ 3,312 $ 1,326 $ 3,500 $ 2,452 $ 10,590 Net income per basic share from continuing operations $ 0.12 $ 0.03 $ 0.13 $ 0.09 $ 0.37 Net income per diluted share from continuing operations $ 0.11 $ 0.03 $ 0.13 $ 0.09 $ 0.36 </t>
  </si>
  <si>
    <t>Schedule of Error Corrections and Prior Period Adjustments [Table Text Block]</t>
  </si>
  <si>
    <t xml:space="preserve"> Fiscal Year 2018 1st Quarter 2nd Quarter 3rd Quarter Cash provided by (used in) operating activities: As Reported $ (131 ) $ 4,330 $ 18,098 Adjustment 3,581 2,006 2,202 Restated $ 3,450 $ 6,336 $ 20,300 Cash used in investing activities: As Reported $ (3,288 ) $ (9,457 ) $ (20,544 ) Adjustment (3,581 ) (2,006 ) (2,202 ) Restated $ (6,869 ) $ (11,463 ) $ (22,746 ) Fiscal Year 2017 1st Quarter 2nd Quarter 3rd Quarter Cash provided by operating activities: As Reported $ 6,467 $ 5,527 $ 23,181 Adjustment 3,502 4,185 3,445 Restated $ 9,969 $ 9,712 $ 26,626 Cash used in investing activities: As Reported $ (2,122 ) $ (4,724 ) $ (9,414 ) Adjustment (3,502 ) (4,185 ) (3,445 ) Restated $ (5,624 ) $ (8,909 ) $ (12,859 )</t>
  </si>
  <si>
    <t>Note 13 - Discontinued Operations (Tables)</t>
  </si>
  <si>
    <t>Disposal Groups, Including Discontinued Operations [Table Text Block]</t>
  </si>
  <si>
    <t xml:space="preserve"> Year Ended May 27, 2018 May 28, 2017 Current and other assets, discontinued operations: Cash and cash equivalents $ (8 ) $ (589 ) Accounts receivable 518 1,184 Inventory — 1,670 Other assets — 269 Total assets, discontinued operations $ 510 $ 2,534 Other current liabilities, discontinued operations: Accounts payable $ 230 $ 1,341 Accrued expenses and other current liabilities 228 785 Total other current liabilities, discontinued operations $ 458 $ 2,126 Year Ended May 27, 2018 May 28, 2017 May 29, 2016 Revenues $ 29,222 $ 62,481 $ 64,181 Cost of sales (27,619 ) (58,507 ) (60,005 ) Selling, general and administrative (2,522 ) (3,137 ) (3,334 ) Other (269 ) — — (Loss) income from discontinued operations before taxes (1,188 ) 837 842 Income tax benefit (expense) 350 (295 ) (300 ) (Loss) income from discontinued operations, net of tax $ (838 ) $ 542 $ 542 </t>
  </si>
  <si>
    <t>Note 1 - Organization, Basis of Presentation, and Summary of Significant Accounting Policies (Details Textual)</t>
  </si>
  <si>
    <t>Apr. 26, 2018USD ($)</t>
  </si>
  <si>
    <t>Feb. 25, 2018USD ($)</t>
  </si>
  <si>
    <t>Nov. 26, 2017USD ($)</t>
  </si>
  <si>
    <t>Aug. 27, 2017USD ($)</t>
  </si>
  <si>
    <t>Feb. 26, 2017USD ($)</t>
  </si>
  <si>
    <t>Nov. 27, 2016USD ($)</t>
  </si>
  <si>
    <t>Aug. 28, 2016USD ($)</t>
  </si>
  <si>
    <t>May 31, 2020USD ($)</t>
  </si>
  <si>
    <t>May 27, 2018USD ($)$ / sharesshares</t>
  </si>
  <si>
    <t>May 28, 2017USD ($)$ / sharesshares</t>
  </si>
  <si>
    <t>May 29, 2016USD ($)$ / sharesshares</t>
  </si>
  <si>
    <t>Apr. 25, 2018</t>
  </si>
  <si>
    <t>Jul. 15, 2014</t>
  </si>
  <si>
    <t>Number of Proprietary Platforms</t>
  </si>
  <si>
    <t>Advertising Expense</t>
  </si>
  <si>
    <t>Financing Receivable, Net, Total</t>
  </si>
  <si>
    <t>Capitalized Computer Software, Additions</t>
  </si>
  <si>
    <t>Goodwill, Ending Balance</t>
  </si>
  <si>
    <t>Impairment of Intangible Assets, Indefinite-lived (Excluding Goodwill)</t>
  </si>
  <si>
    <t>Goodwill, Impairment Loss</t>
  </si>
  <si>
    <t>Stockholders' Equity Attributable to Noncontrolling Interest, Ending Balance</t>
  </si>
  <si>
    <t>Deferred Tax Assets, Valuation Allowance, Total</t>
  </si>
  <si>
    <t>Antidilutive Securities Excluded from Computation of Earnings Per Share, Amount | shares</t>
  </si>
  <si>
    <t>Share-based Compensation Arrangement by Share-based Payment Award, Options, Outstanding, Weighted Average Exercise Price, Ending Balance | $ / shares</t>
  </si>
  <si>
    <t>Share-based Compensation Arrangement by Share-based Payment Award, Options, Grants in Period, Weighted Average Grant Date Fair Value | $ / shares</t>
  </si>
  <si>
    <t>Net Cash Provided by (Used in) Operating Activities, Total</t>
  </si>
  <si>
    <t>Net Cash Provided by (Used in) Investing Activities, Total</t>
  </si>
  <si>
    <t>Restatement Adjustment [Member]</t>
  </si>
  <si>
    <t>Outstanding Options and RSUs [Member]</t>
  </si>
  <si>
    <t>Apio Cooling, LP [Member]</t>
  </si>
  <si>
    <t>Payments to Acquire Additional Interest in Subsidiaries</t>
  </si>
  <si>
    <t>Adjustments to Additional Paid in Capital, Noncontrolling Interest</t>
  </si>
  <si>
    <t>Customer Relationships [Member]</t>
  </si>
  <si>
    <t>Minimum [Member] | Customer Relationships [Member]</t>
  </si>
  <si>
    <t>Finite-Lived Intangible Asset, Useful Life</t>
  </si>
  <si>
    <t>11 years</t>
  </si>
  <si>
    <t>Maximum [Member] | Customer Relationships [Member]</t>
  </si>
  <si>
    <t>13 years</t>
  </si>
  <si>
    <t>Buildings and Leasehold Improvements [Member] | Minimum [Member]</t>
  </si>
  <si>
    <t>Property, Plant and Equipment, Useful Life</t>
  </si>
  <si>
    <t>3 years</t>
  </si>
  <si>
    <t>Buildings and Leasehold Improvements [Member] | Maximum [Member]</t>
  </si>
  <si>
    <t>40 years</t>
  </si>
  <si>
    <t>Furniture and Fixtures, Computers, Capitalized Software, Capitalized Leases, Machinery, Equipment and Autos [Member] | Minimum [Member]</t>
  </si>
  <si>
    <t>Furniture and Fixtures, Computers, Capitalized Software, Capitalized Leases, Machinery, Equipment and Autos [Member] | Maximum [Member]</t>
  </si>
  <si>
    <t>20 years</t>
  </si>
  <si>
    <t>Software Development [Member] | Minimum [Member]</t>
  </si>
  <si>
    <t>Software Development [Member] | Maximum [Member]</t>
  </si>
  <si>
    <t>7 years</t>
  </si>
  <si>
    <t>Windset [Member]</t>
  </si>
  <si>
    <t>Accounts Receivable, Related Parties, Current</t>
  </si>
  <si>
    <t>Windset [Member] | Accounts Payable, Related Parties [Member]</t>
  </si>
  <si>
    <t>Accounts Payable, Related Parties</t>
  </si>
  <si>
    <t>Windset [Member] | Cost of Sales [Member]</t>
  </si>
  <si>
    <t>Revenue from Related Parties</t>
  </si>
  <si>
    <t>Related Party Costs</t>
  </si>
  <si>
    <t>Other Segments [Member]</t>
  </si>
  <si>
    <t>Biomaterials [Member]</t>
  </si>
  <si>
    <t>Food Export [Member]</t>
  </si>
  <si>
    <t>O Olive &amp; Vinegar [Member] | Scenario, Forecast [Member]</t>
  </si>
  <si>
    <t>Business Combination, Anticipated Future Earnings (Loss) After Acquisition</t>
  </si>
  <si>
    <t>Customer Concentration Risk [Member] | Sales Revenue, Goods, Net [Member]</t>
  </si>
  <si>
    <t>Number of Major Customers</t>
  </si>
  <si>
    <t>Concentration Risk, Percentage</t>
  </si>
  <si>
    <t>49.00%</t>
  </si>
  <si>
    <t>48.00%</t>
  </si>
  <si>
    <t>Customer Concentration Risk [Member] | Sales Revenue, Goods, Net [Member] | HA Based Biomaterials [Member] | Ophthalmic [Member]</t>
  </si>
  <si>
    <t>60.00%</t>
  </si>
  <si>
    <t>Customer Concentration Risk [Member] | Sales Revenue, Goods, Net [Member] | HA Based Biomaterials [Member] | Orthopedic [Member]</t>
  </si>
  <si>
    <t>10.00%</t>
  </si>
  <si>
    <t>Customer Concentration Risk [Member] | Sales Revenue, Goods, Net [Member] | HA Based Biomaterials [Member] | Other/Non-HA [Member]</t>
  </si>
  <si>
    <t>30.00%</t>
  </si>
  <si>
    <t>Customer Concentration Risk [Member] | Sales Revenue, Goods, Net [Member] | Costco and Wal-mart [Member]</t>
  </si>
  <si>
    <t>Customer Concentration Risk [Member] | Sales Revenue, Goods, Net [Member] | Costco [Member]</t>
  </si>
  <si>
    <t>19.00%</t>
  </si>
  <si>
    <t>20.00%</t>
  </si>
  <si>
    <t>Customer Concentration Risk [Member] | Sales Revenue, Goods, Net [Member] | Wal-mart [Member]</t>
  </si>
  <si>
    <t>18.00%</t>
  </si>
  <si>
    <t>16.00%</t>
  </si>
  <si>
    <t>Customer Concentration Risk [Member] | Sales Revenue, Goods, Net [Member] | International Customers [Member]</t>
  </si>
  <si>
    <t>21.00%</t>
  </si>
  <si>
    <t>Customer Concentration Risk [Member] | Accounts Receivable [Member] | Costco and Wal-mart [Member]</t>
  </si>
  <si>
    <t>Customer Concentration Risk [Member] | Accounts Receivable [Member] | Costco [Member]</t>
  </si>
  <si>
    <t>13.00%</t>
  </si>
  <si>
    <t>Customer Concentration Risk [Member] | Accounts Receivable [Member] | Wal-mart [Member]</t>
  </si>
  <si>
    <t>Investment Ownership Percentage</t>
  </si>
  <si>
    <t>26.90%</t>
  </si>
  <si>
    <t>Business Acquisition, Percentage of Voting Interests Acquired</t>
  </si>
  <si>
    <t>40.00%</t>
  </si>
  <si>
    <t>Apio Cooling, LP [Member] | Apio [Member]</t>
  </si>
  <si>
    <t>Note 1 - Organization, Basis of Presentation, and Summary of Significant Accounting Policies - Components of Other Comprehensive Income (Details) - USD ($) $ in Thousands</t>
  </si>
  <si>
    <t>Balance</t>
  </si>
  <si>
    <t>Accumulated Gain (Loss), Net, Cash Flow Hedge, Parent [Member]</t>
  </si>
  <si>
    <t>Other comprehensive income before reclassifications, net of tax effect</t>
  </si>
  <si>
    <t>Amounts reclassified from OCI</t>
  </si>
  <si>
    <t>Note 1 - Organization, Basis of Presentation, and Summary of Significant Accounting Policies - Allowance for Sales Returns and Doubtful Accounts (Details) - USD ($) $ in Thousands</t>
  </si>
  <si>
    <t>Balance at beginning of period</t>
  </si>
  <si>
    <t>Additions from acquisitions and adjustments charged to revenue and expenses</t>
  </si>
  <si>
    <t>Write offs, net of recoveries</t>
  </si>
  <si>
    <t>Balance at end of period</t>
  </si>
  <si>
    <t>Note 1 - Organization, Basis of Presentation, and Summary of Significant Accounting Policies - Revenue Arrangements (Details) - USD ($) $ in Thousands</t>
  </si>
  <si>
    <t>3 Months Ended</t>
  </si>
  <si>
    <t>Feb. 25, 2018</t>
  </si>
  <si>
    <t>Aug. 27, 2017</t>
  </si>
  <si>
    <t>Feb. 26, 2017</t>
  </si>
  <si>
    <t>Nov. 27, 2016</t>
  </si>
  <si>
    <t>Aug. 28, 2016</t>
  </si>
  <si>
    <t>Revenues</t>
  </si>
  <si>
    <t>Revenue Recorded Upon Delivery [Member]</t>
  </si>
  <si>
    <t>Revenue from Multiple Element Arrangements [Member]</t>
  </si>
  <si>
    <t>Revenue from License Fees, R&amp;D Contracts and Royalties/Profit Sharing [Member]</t>
  </si>
  <si>
    <t>Note 1 - Organization, Basis of Presentation and Summary of Significant Accounting Policies - Reconciliation of Cash, Cash Equivalents (Details) - USD ($)</t>
  </si>
  <si>
    <t>May 31, 2015</t>
  </si>
  <si>
    <t>Cash, discontinued operations</t>
  </si>
  <si>
    <t>Cash and cash equivalents presented on Statements of Cash Flows</t>
  </si>
  <si>
    <t>Note 1 - Organization, Basis of Presentation, and Summary of Significant Accounting Policies - Components of Inventories (Details) - USD ($) $ in Thousands</t>
  </si>
  <si>
    <t>Finished goods</t>
  </si>
  <si>
    <t>Raw materials</t>
  </si>
  <si>
    <t>Work in progress</t>
  </si>
  <si>
    <t>Total inventories</t>
  </si>
  <si>
    <t>Note 1 - Organization, Basis of Presentation, and Summary of Significant Accounting Policies - Diluted Net Income Per Share (Details) - USD ($) $ / shares in Units, shares in Thousands, $ in Thousands</t>
  </si>
  <si>
    <t>Numerator:</t>
  </si>
  <si>
    <t>Net income (loss) applicable to Common Stockholders</t>
  </si>
  <si>
    <t>Denominator:</t>
  </si>
  <si>
    <t>Weighted average shares for basic net income (loss) per share (in shares)</t>
  </si>
  <si>
    <t>Effect of dilutive securities:</t>
  </si>
  <si>
    <t>Stock options and restricted stock units (in shares)</t>
  </si>
  <si>
    <t>Weighted average shares for diluted net income (loss) per share (in shares)</t>
  </si>
  <si>
    <t>Diluted net income (loss) per share (in dollars per share)</t>
  </si>
  <si>
    <t>Note 1 - Organization, Basis of Presentation, and Summary of Significant Accounting Policies - Stock-based Compensation (Details) - USD ($) $ in Thousands</t>
  </si>
  <si>
    <t>Cost of Sales [Member]</t>
  </si>
  <si>
    <t>Research and Development Expense [Member]</t>
  </si>
  <si>
    <t>Selling, General and Administrative Expenses [Member]</t>
  </si>
  <si>
    <t>Employee Stock Option [Member]</t>
  </si>
  <si>
    <t>Restricted Stock Units (RSUs) [Member]</t>
  </si>
  <si>
    <t>Note 1 - Organization, Basis of Presentation, and Summary of Significant Accounting Policies - Fair Value of Stock Option, Weighted Average Assumptions (Details)</t>
  </si>
  <si>
    <t>Expected life (in years) (Year)</t>
  </si>
  <si>
    <t>3 years 182 days</t>
  </si>
  <si>
    <t>3 years 138 days</t>
  </si>
  <si>
    <t>Risk-free interest rate</t>
  </si>
  <si>
    <t>1.73%</t>
  </si>
  <si>
    <t>1.08%</t>
  </si>
  <si>
    <t>1.09%</t>
  </si>
  <si>
    <t>Volatility</t>
  </si>
  <si>
    <t>27.00%</t>
  </si>
  <si>
    <t>26.00%</t>
  </si>
  <si>
    <t>31.00%</t>
  </si>
  <si>
    <t>Dividend yield</t>
  </si>
  <si>
    <t>0.00%</t>
  </si>
  <si>
    <t>Note 1 - Organization, Basis of Presentation, and Summary of Significant Accounting Policies - Significant Unobservable Inputs Used in Discounted Cash Flow Models (Details) - Windset [Member]</t>
  </si>
  <si>
    <t>Measurement Input, Long-term Revenue Growth Rate [Member]</t>
  </si>
  <si>
    <t>Measurement input</t>
  </si>
  <si>
    <t>Measurement Input, Long-term Expense Growth Rate [Member]</t>
  </si>
  <si>
    <t>Measurement Input, Income Tax Rates [Member]</t>
  </si>
  <si>
    <t>Measurement Input, Discount Rate [Member]</t>
  </si>
  <si>
    <t>Note 1 - Organization, Basis of Presentation, and Summary of Significant Accounting Policies - Assumptions Used in Discounted Cash Flow Models (Details) $ in Millions</t>
  </si>
  <si>
    <t>May 27, 2018USD ($)</t>
  </si>
  <si>
    <t>10% increase in revenue growth rates</t>
  </si>
  <si>
    <t>10% increase in expense growth rates</t>
  </si>
  <si>
    <t>10% increase in income tax rates</t>
  </si>
  <si>
    <t>10% increase in discount rates</t>
  </si>
  <si>
    <t>Note 1 - Organization, Basis of Presentation, and Summary of Significant Accounting Policies - Fair Value of Assets and Liabilities (Details) - USD ($) $ in Thousands</t>
  </si>
  <si>
    <t>Investment in non-public company</t>
  </si>
  <si>
    <t>Fair Value, Inputs, Level 1 [Member] | Fair Value, Measurements, Recurring [Member]</t>
  </si>
  <si>
    <t>Contingent consideration liability (2)</t>
  </si>
  <si>
    <t>Fair Value, Inputs, Level 1 [Member] | Interest Rate Swap [Member] | Fair Value, Measurements, Recurring [Member]</t>
  </si>
  <si>
    <t>Interest rate swap (1)</t>
  </si>
  <si>
    <t>[2]</t>
  </si>
  <si>
    <t>Fair Value, Inputs, Level 2 [Member] | Fair Value, Measurements, Recurring [Member]</t>
  </si>
  <si>
    <t>Fair Value, Inputs, Level 2 [Member] | Interest Rate Swap [Member] | Fair Value, Measurements, Recurring [Member]</t>
  </si>
  <si>
    <t>Fair Value, Inputs, Level 3 [Member] | Fair Value, Measurements, Recurring [Member]</t>
  </si>
  <si>
    <t>Fair Value, Inputs, Level 3 [Member] | Interest Rate Swap [Member] | Fair Value, Measurements, Recurring [Member]</t>
  </si>
  <si>
    <t>Included in Other non-current liabilities in the accompanying consolidated balance sheets.</t>
  </si>
  <si>
    <t>Included in Other assets in the accompanying consolidated balance sheets.</t>
  </si>
  <si>
    <t>Note 2 - Acquisition of O (Details Textual) - USD ($)</t>
  </si>
  <si>
    <t>Mar. 01, 2017</t>
  </si>
  <si>
    <t>Payments to Acquire Businesses, Gross</t>
  </si>
  <si>
    <t>Business Combination, Contingent Consideration Arrangements, Change in Amount of Contingent Consideration, Liability</t>
  </si>
  <si>
    <t>Finite-lived Intangible Assets Acquired</t>
  </si>
  <si>
    <t>O Olive &amp; Vinegar [Member]</t>
  </si>
  <si>
    <t>Business Combination, Contingent Consideration Arrangements, Range of Outcomes, Value, High</t>
  </si>
  <si>
    <t>Contingent Consideration Payment Period</t>
  </si>
  <si>
    <t>Cumulative EBITDA Amount</t>
  </si>
  <si>
    <t>Business Combination, Contingent Consideration, Liability, Total</t>
  </si>
  <si>
    <t>Business Combination, Pro Forma Information, Revenue of Acquiree since Acquisition Date, Actual</t>
  </si>
  <si>
    <t>Business Combination, Pro Forma Information, Earnings or Loss of Acquiree since Acquisition Date, Actual</t>
  </si>
  <si>
    <t>Business Acquisition, Transaction Costs</t>
  </si>
  <si>
    <t>O Olive &amp; Vinegar [Member] | Customer Lists [Member]</t>
  </si>
  <si>
    <t>O Olive &amp; Vinegar [Member] | Trademarks and Trade Names [Member]</t>
  </si>
  <si>
    <t>Indefinite-lived Intangible Assets Acquired</t>
  </si>
  <si>
    <t>O Olive &amp; Vinegar [Member] | Selling, General and Administrative Expenses [Member]</t>
  </si>
  <si>
    <t>O Olive &amp; Vinegar [Member] | Initial Potential Payment Limit [Member]</t>
  </si>
  <si>
    <t>O Olive &amp; Vinegar [Member] | Additional Potential Payment Limit [Member]</t>
  </si>
  <si>
    <t>Note 3 - Investment in Non-public Company (Details Textual) - USD ($)</t>
  </si>
  <si>
    <t>Feb. 15, 2011</t>
  </si>
  <si>
    <t>Oct. 29, 2014</t>
  </si>
  <si>
    <t>Investment Income, Dividend</t>
  </si>
  <si>
    <t>Senior A Preferred Stock [Member]</t>
  </si>
  <si>
    <t>Preferred Stock, Dividend Rate, Percentage</t>
  </si>
  <si>
    <t>7.50%</t>
  </si>
  <si>
    <t>Windset [Member] | Other Income [Member]</t>
  </si>
  <si>
    <t>Change In Market Value Of Investment In Company</t>
  </si>
  <si>
    <t>Windset [Member] | Apio [Member]</t>
  </si>
  <si>
    <t>Payments to Acquire Investments, Total</t>
  </si>
  <si>
    <t>Dividends on Investment, Timeframe to Be Paid After Anniversary</t>
  </si>
  <si>
    <t>90 days</t>
  </si>
  <si>
    <t>Preferred Stock, Liquidation Preference, Value</t>
  </si>
  <si>
    <t>Windset [Member] | Apio [Member] | Junior Preferred Shares [Member]</t>
  </si>
  <si>
    <t>Investment, Preferred Stock, Dividends Declared</t>
  </si>
  <si>
    <t>Windset [Member] | Apio [Member] | Senior A Preferred Stock [Member]</t>
  </si>
  <si>
    <t>Investment In Non Public Company Shares</t>
  </si>
  <si>
    <t>Windset [Member] | Apio [Member] | Common Stock [Member]</t>
  </si>
  <si>
    <t>Windset [Member] | Apio [Member] | Senior B Preferred Stock [Member]</t>
  </si>
  <si>
    <t>Windset [Member] | Apio [Member] | Senior B Preferred Stock [Member] | First Anniversary [Member]</t>
  </si>
  <si>
    <t>Investments, Value of Shares with Put Option</t>
  </si>
  <si>
    <t>Windset [Member] | Apio [Member] | Senior B Preferred Stock [Member] | Second Anniversary [Member]</t>
  </si>
  <si>
    <t>Windset [Member] | Apio [Member] | Senior B Preferred Stock [Member] | Third Anniversary [Member]</t>
  </si>
  <si>
    <t>Note 4 - Property and Equipment (Details Textual) - USD ($)</t>
  </si>
  <si>
    <t>Depreciation, Depletion and Amortization, Nonproduction, Total</t>
  </si>
  <si>
    <t>Amortization of Leased Asset</t>
  </si>
  <si>
    <t>Capitalized Computer Software, Amortization</t>
  </si>
  <si>
    <t>Capitalized Computer Software, Net, Ending Balance</t>
  </si>
  <si>
    <t>Interest Costs Capitalized</t>
  </si>
  <si>
    <t>Note 4 - Property and Equipment - Components of Property and Equipment (Details) - USD ($) $ in Thousands</t>
  </si>
  <si>
    <t>Property and Equipment</t>
  </si>
  <si>
    <t>Less Accumulated Depreciation and Amortization</t>
  </si>
  <si>
    <t>Net Property and Equipment</t>
  </si>
  <si>
    <t>Land and Building [Member]</t>
  </si>
  <si>
    <t>Leasehold Improvements [Member]</t>
  </si>
  <si>
    <t>Computer Capitalized Software Machinery Equipment and Auto [Member]</t>
  </si>
  <si>
    <t>Furniture and Fixtures [Member]</t>
  </si>
  <si>
    <t>Construction in Progress [Member]</t>
  </si>
  <si>
    <t>Minimum [Member] | Land and Building [Member]</t>
  </si>
  <si>
    <t>15 years</t>
  </si>
  <si>
    <t>Minimum [Member] | Leasehold Improvements [Member]</t>
  </si>
  <si>
    <t>Minimum [Member] | Computer Capitalized Software Machinery Equipment and Auto [Member]</t>
  </si>
  <si>
    <t>Minimum [Member] | Furniture and Fixtures [Member]</t>
  </si>
  <si>
    <t>Maximum [Member] | Land and Building [Member]</t>
  </si>
  <si>
    <t>Maximum [Member] | Leasehold Improvements [Member]</t>
  </si>
  <si>
    <t>Maximum [Member] | Computer Capitalized Software Machinery Equipment and Auto [Member]</t>
  </si>
  <si>
    <t>Maximum [Member] | Furniture and Fixtures [Member]</t>
  </si>
  <si>
    <t>Note 5 - Intangible Assets (Details Textual) - USD ($)</t>
  </si>
  <si>
    <t>Finite-Lived Intangible Assets, Amortization Expense, Year Two</t>
  </si>
  <si>
    <t>Goodwill, Impaired, Accumulated Impairment Loss</t>
  </si>
  <si>
    <t>Finite-Lived Intangible Assets, Amortization Expense, Next Twelve Months</t>
  </si>
  <si>
    <t>Finite-Lived Intangible Assets, Amortization Expense, Year Three</t>
  </si>
  <si>
    <t>Finite-Lived Intangible Assets, Amortization Expense, Year Four</t>
  </si>
  <si>
    <t>Finite-Lived Intangible Assets, Amortization Expense, Year Five</t>
  </si>
  <si>
    <t>Lifecore [Member]</t>
  </si>
  <si>
    <t>Finite-Lived Customer Relationships, Gross</t>
  </si>
  <si>
    <t>Apio [Member]</t>
  </si>
  <si>
    <t>Trade Names [Member]</t>
  </si>
  <si>
    <t>Finite-Lived Intangible Assets, Accumulated Amortization</t>
  </si>
  <si>
    <t>Customer Relationships [Member] | Lifecore [Member]</t>
  </si>
  <si>
    <t>12 years</t>
  </si>
  <si>
    <t>Customer Relationships [Member] | Apio [Member]</t>
  </si>
  <si>
    <t>Customer Relationships [Member] | O Olive &amp; Vinegar [Member]</t>
  </si>
  <si>
    <t>Note 5 - Intangible Assets - Other Intangible Assets (Details) - USD ($)</t>
  </si>
  <si>
    <t>Impairment during the period</t>
  </si>
  <si>
    <t>Amortization expense</t>
  </si>
  <si>
    <t>Trademarks and Trade Names [Member]</t>
  </si>
  <si>
    <t>Note 6 - Stockholders' Equity (Details Textual) - USD ($)</t>
  </si>
  <si>
    <t>Oct. 19, 2017</t>
  </si>
  <si>
    <t>Oct. 10, 2013</t>
  </si>
  <si>
    <t>Jul. 14, 2010</t>
  </si>
  <si>
    <t>Oct. 15, 2009</t>
  </si>
  <si>
    <t>Common Stock, Voting Rights</t>
  </si>
  <si>
    <t>Preferred Stock, Shares Authorized</t>
  </si>
  <si>
    <t>Preferred Stock, Shares Outstanding, Ending Balance</t>
  </si>
  <si>
    <t>Share-based Compensation Arrangement by Share-based Payment Award, Number of Additional Shares Authorized</t>
  </si>
  <si>
    <t>Share-based Compensation Arrangement by Share-based Payment Award, Number of Shares Available for Grant</t>
  </si>
  <si>
    <t>Shares Paid for Tax Withholding for Share Based Compensation</t>
  </si>
  <si>
    <t>Payments Related to Tax Withholding for Share-based Compensation</t>
  </si>
  <si>
    <t>Share-based Compensation Arrangement by Share-based Payment Award, Options Vested, Outstanding Number</t>
  </si>
  <si>
    <t>Share-based Compensation Arrangement by Share-based Payment Award, Options, Nonvested, Number of Shares, Ending Balance</t>
  </si>
  <si>
    <t>Share-based Compensation, Shares Authorized under Stock Option Plans, Exercise Price Range, Number of Exercisable Options, Ending Balance</t>
  </si>
  <si>
    <t>Share-based Compensation Arrangement by Share-based Payment Award, Options, Exercises in Period, Intrinsic Value</t>
  </si>
  <si>
    <t>Stock Repurchase Program, Authorized Amount</t>
  </si>
  <si>
    <t>Treasury Stock, Shares, Acquired</t>
  </si>
  <si>
    <t>Director [Member]</t>
  </si>
  <si>
    <t>Share-based Compensation Arrangement by Share-based Payment Award, Equity Instruments Other than Options, Grants in Period</t>
  </si>
  <si>
    <t>Employee Service Share-based Compensation, Nonvested Awards, Compensation Cost Not yet Recognized, Total</t>
  </si>
  <si>
    <t>Employee Service Share-based Compensation, Nonvested Awards, Compensation Cost Not yet Recognized, Period for Recognition</t>
  </si>
  <si>
    <t>2 years</t>
  </si>
  <si>
    <t>1 year 328 days</t>
  </si>
  <si>
    <t>Stock Incentive Plan 2013 [Member]</t>
  </si>
  <si>
    <t>Share-based Compensation Arrangement by Share-based Payment Award, Number of Shares Authorized</t>
  </si>
  <si>
    <t>Share--based Compensation Arrangement by Share-based Payment Award Options and Non Option Equity Instruments Outstanding Number</t>
  </si>
  <si>
    <t>Stock Incentive Plan 2013 [Member] | Employee Stock Option [Member]</t>
  </si>
  <si>
    <t>Share-based Compensation Arrangement by Share-based Payment Award, Maximum Number of Shares Per Employee</t>
  </si>
  <si>
    <t>Stock Incentive Plan 2013 [Member] | Stock Grants and Stock Units [Member]</t>
  </si>
  <si>
    <t>Stock Incentive Plan 2013 [Member] | Stock Appreciation Rights (SARs) [Member]</t>
  </si>
  <si>
    <t>Stock Incentive Plan 2009 [Member]</t>
  </si>
  <si>
    <t>Note 6 - Stockholders' Equity - Stock-based Compensation Activity (Details) - $ / shares</t>
  </si>
  <si>
    <t>Balance (in shares)</t>
  </si>
  <si>
    <t>Balance (in dollars per share)</t>
  </si>
  <si>
    <t>Granted (in shares)</t>
  </si>
  <si>
    <t>Awarded/Exercised (in shares)</t>
  </si>
  <si>
    <t>Forfeited (in shares)</t>
  </si>
  <si>
    <t>Plan shares expired (in shares)</t>
  </si>
  <si>
    <t>Additional shares reserved (in shares)</t>
  </si>
  <si>
    <t>Restricted Stock [Member]</t>
  </si>
  <si>
    <t>Granted (in dollars per share)</t>
  </si>
  <si>
    <t>Awarded/Exercised (in dollars per share)</t>
  </si>
  <si>
    <t>Forfeited (in dollars per share)</t>
  </si>
  <si>
    <t>Plan shares expired (in dollars per share)</t>
  </si>
  <si>
    <t>Note 6 - Stockholders' Equity - Stock Options Outstanding and Exercisable (Details) - USD ($)</t>
  </si>
  <si>
    <t>Lower Range of Exercise Prices (in dollars per share)</t>
  </si>
  <si>
    <t>Upper Range of Exercise Prices (in dollars per share)</t>
  </si>
  <si>
    <t>Options Outstanding Number of Shares Outstanding (in shares)</t>
  </si>
  <si>
    <t>Options Outstanding Weighted Average Remaining Contractual Life (Year)</t>
  </si>
  <si>
    <t>4 years 120 days</t>
  </si>
  <si>
    <t>Share-based Compensation Arrangement by Share-based Payment Award, Options, Outstanding, Weighted Average Exercise Price, Ending Balance</t>
  </si>
  <si>
    <t>Options Outstanding Aggregate Intrinsic Value</t>
  </si>
  <si>
    <t>Options Exercisable Number of Shares Exercisable (in shares)</t>
  </si>
  <si>
    <t>Options Exercisable Weighted Average Exercise Price (in dollars per share)</t>
  </si>
  <si>
    <t>Options Exercisable Aggregate Intrinsic Value</t>
  </si>
  <si>
    <t>Note 6 - Stockholders' Equity - Vested and Expected to Vest Option Awards (Details) - USD ($) $ / shares in Units, $ in Thousands</t>
  </si>
  <si>
    <t>Vested (in dollars per share)</t>
  </si>
  <si>
    <t>Vested (Year)</t>
  </si>
  <si>
    <t>3 years 237 days</t>
  </si>
  <si>
    <t>Vested</t>
  </si>
  <si>
    <t>Expected to vest (in shares)</t>
  </si>
  <si>
    <t>Expected to vest (in dollars per share)</t>
  </si>
  <si>
    <t>Expected to vest (Year)</t>
  </si>
  <si>
    <t>5 years 350 days</t>
  </si>
  <si>
    <t>Expected to vest</t>
  </si>
  <si>
    <t>Total (in shares)</t>
  </si>
  <si>
    <t>Total (in dollars per share)</t>
  </si>
  <si>
    <t>Total (Year)</t>
  </si>
  <si>
    <t>Note 7 - Debt (Details Textual) - USD ($)</t>
  </si>
  <si>
    <t>Sep. 23, 2016</t>
  </si>
  <si>
    <t>Nov. 01, 2016</t>
  </si>
  <si>
    <t>Long-term Debt, Total</t>
  </si>
  <si>
    <t>Debt Issuance Costs, Net, Total</t>
  </si>
  <si>
    <t>Line of Credit, Current</t>
  </si>
  <si>
    <t>Gain (Loss) on Extinguishment of Debt, Total</t>
  </si>
  <si>
    <t>Payment for Debt Extinguishment or Debt Prepayment Cost</t>
  </si>
  <si>
    <t>Write off of Deferred Debt Issuance Cost</t>
  </si>
  <si>
    <t>Apio [Member] | Amortization of Loan Origination Fees [Member]</t>
  </si>
  <si>
    <t>Interest Expense, Other</t>
  </si>
  <si>
    <t>Interest Rate Swap [Member] | BMO [Member]</t>
  </si>
  <si>
    <t>Derivative, Notional Amount</t>
  </si>
  <si>
    <t>London Interbank Offered Rate (LIBOR) [Member] | Interest Rate Swap [Member] | BMO [Member]</t>
  </si>
  <si>
    <t>Derivative, Fixed Interest Rate</t>
  </si>
  <si>
    <t>1.22%</t>
  </si>
  <si>
    <t>Credit Agreement With JPMorgan Chase, BMO Harris Bank, and City National Bank [Member]</t>
  </si>
  <si>
    <t>Debt Instrument, Additional Borrowing Amount</t>
  </si>
  <si>
    <t>Credit Agreement With JPMorgan Chase, BMO Harris Bank, and City National Bank [Member] | Prime Rate [Member] | Minimum [Member]</t>
  </si>
  <si>
    <t>Debt Instrument, Basis Spread on Variable Rate</t>
  </si>
  <si>
    <t>0.25%</t>
  </si>
  <si>
    <t>Credit Agreement With JPMorgan Chase, BMO Harris Bank, and City National Bank [Member] | Prime Rate [Member] | Maximum [Member]</t>
  </si>
  <si>
    <t>1.25%</t>
  </si>
  <si>
    <t>Credit Agreement With JPMorgan Chase, BMO Harris Bank, and City National Bank [Member] | Eurodollar [Member] | Minimum [Member]</t>
  </si>
  <si>
    <t>Credit Agreement With JPMorgan Chase, BMO Harris Bank, and City National Bank [Member] | Eurodollar [Member] | Maximum [Member]</t>
  </si>
  <si>
    <t>2.25%</t>
  </si>
  <si>
    <t>Credit Agreement With JPMorgan Chase, BMO Harris Bank, and City National Bank [Member] | Term Loan [Member]</t>
  </si>
  <si>
    <t>Debt Instrument, Term</t>
  </si>
  <si>
    <t>5 years</t>
  </si>
  <si>
    <t>Debt Instrument, Periodic Payment, Total</t>
  </si>
  <si>
    <t>Debt Instrument, Interest Rate, Effective Percentage</t>
  </si>
  <si>
    <t>3.22%</t>
  </si>
  <si>
    <t>Credit Agreement With JPMorgan Chase, BMO Harris Bank, and City National Bank [Member] | Revolving Credit Facility [Member]</t>
  </si>
  <si>
    <t>Line of Credit Facility, Maximum Borrowing Capacity</t>
  </si>
  <si>
    <t>Credit Agreement With JPMorgan Chase, BMO Harris Bank, and City National Bank [Member] | Revolving Credit Facility [Member] | Prime Rate [Member]</t>
  </si>
  <si>
    <t>Line of Credit Facility, Interest Rate at Period End</t>
  </si>
  <si>
    <t>5.75%</t>
  </si>
  <si>
    <t>Long-term Line of Credit, Total</t>
  </si>
  <si>
    <t>Credit Agreement With JPMorgan Chase, BMO Harris Bank, and City National Bank [Member] | Revolving Credit Facility [Member] | London Interbank Offered Rate (LIBOR) [Member]</t>
  </si>
  <si>
    <t>3.91%</t>
  </si>
  <si>
    <t>Note 7 - Debt - Long-term Debt (Details) - USD ($) $ in Thousands</t>
  </si>
  <si>
    <t>Long-term debt</t>
  </si>
  <si>
    <t>Less: unamortized debt issuance costs</t>
  </si>
  <si>
    <t>Total long-term debt, net of unamortized debt issuance costs</t>
  </si>
  <si>
    <t>Less: current portion of long-term debt, net</t>
  </si>
  <si>
    <t>Term Loan [Member]</t>
  </si>
  <si>
    <t>Note 7 - Debt - Long-term Debt (Details) (Parentheticals) - Term Loan [Member] - USD ($) $ in Thousands</t>
  </si>
  <si>
    <t>Periodic payment</t>
  </si>
  <si>
    <t>Minimum [Member]</t>
  </si>
  <si>
    <t>Interest rate</t>
  </si>
  <si>
    <t>Maximum [Member]</t>
  </si>
  <si>
    <t>Note 7 - Debt - Future Minimum Principal Payments of Debt (Details) - USD ($) $ in Thousands</t>
  </si>
  <si>
    <t>Fiscal year 2019</t>
  </si>
  <si>
    <t>Fiscal year 2020</t>
  </si>
  <si>
    <t>Fiscal year 2021</t>
  </si>
  <si>
    <t>Fiscal year 2022</t>
  </si>
  <si>
    <t>Fiscal year 2023</t>
  </si>
  <si>
    <t>Thereafter</t>
  </si>
  <si>
    <t>Note 8 - Income Taxes (Details Textual) - USD ($)</t>
  </si>
  <si>
    <t>Aug. 26, 2016</t>
  </si>
  <si>
    <t>May 26, 2019</t>
  </si>
  <si>
    <t>May 30, 2016</t>
  </si>
  <si>
    <t>Effective Income Tax Rate Reconciliation, at Federal Statutory Income Tax Rate, Percent</t>
  </si>
  <si>
    <t>29.35%</t>
  </si>
  <si>
    <t>35.00%</t>
  </si>
  <si>
    <t>Effective Income Tax Rate Reconciliation, Tax Cuts and Jobs Act of 2017 Provisional Effect on Deferred Tax Assets and Liabilities, Amount</t>
  </si>
  <si>
    <t>Effective Income Tax Rate Reconciliation, Repatriation of Foreign Earnings, Amount</t>
  </si>
  <si>
    <t>Effective Income Tax Rate Reconciliation, Percent, Total</t>
  </si>
  <si>
    <t>64.00%</t>
  </si>
  <si>
    <t>29.00%</t>
  </si>
  <si>
    <t>Excess Tax Deficiencies from Share-based Compensation</t>
  </si>
  <si>
    <t>Additional Paid in Capital, Ending Balance</t>
  </si>
  <si>
    <t>Retained Earnings (Accumulated Deficit), Ending Balance</t>
  </si>
  <si>
    <t>Deferred Tax Liabilities, Net, Total</t>
  </si>
  <si>
    <t>Unrecognized Tax Benefits, Ending Balance</t>
  </si>
  <si>
    <t>Unrecognized Tax Benefits that Would Impact Effective Tax Rate</t>
  </si>
  <si>
    <t>Decrease in Unrecognized Tax Benefits is Reasonably Possible</t>
  </si>
  <si>
    <t>Domestic Tax Authority [Member]</t>
  </si>
  <si>
    <t>Operating Loss Carryforwards, Total</t>
  </si>
  <si>
    <t>Tax Credit Carryforward, Amount</t>
  </si>
  <si>
    <t>Domestic Tax Authority [Member] | Indiana [Member]</t>
  </si>
  <si>
    <t>Domestic Tax Authority [Member] | Other States, Tax Board [Member]</t>
  </si>
  <si>
    <t>State and Local Jurisdiction [Member] | California [Member]</t>
  </si>
  <si>
    <t>State and Local Jurisdiction [Member] | Minnesota [Member]</t>
  </si>
  <si>
    <t>Cumulative Effect of New Accounting Principle in Period of Adoption</t>
  </si>
  <si>
    <t>Accounting Standards Update 2016-09 [Member]</t>
  </si>
  <si>
    <t>Accounting Standards Update 2016-09 [Member] | Retained Earnings [Member]</t>
  </si>
  <si>
    <t>Excess Tax Benefits From Stock-based Compensation Reclassified From Financing Activities to Operating Activities [Member] | Fiscal Year Ended May 29, 2016 [Member]</t>
  </si>
  <si>
    <t>Prior Period Reclassification Adjustment</t>
  </si>
  <si>
    <t>Excess Tax Benefits From Stock-based Compensation Reclassified From Financing Activities to Operating Activities [Member] | Fiscal Year Ended May 31, 2015 [Member]</t>
  </si>
  <si>
    <t>Scenario, Forecast [Member]</t>
  </si>
  <si>
    <t>Note 8 - Income Taxes - Provision for Income Taxes (Details) - USD ($) $ in Thousands</t>
  </si>
  <si>
    <t>Current:</t>
  </si>
  <si>
    <t>Federal</t>
  </si>
  <si>
    <t>State</t>
  </si>
  <si>
    <t>Foreign</t>
  </si>
  <si>
    <t>Deferred:</t>
  </si>
  <si>
    <t>Income tax (benefit) expense</t>
  </si>
  <si>
    <t>Note 8 - Income Taxes - Income Tax Rate Reconciliation (Details) - USD ($) $ in Thousands</t>
  </si>
  <si>
    <t>Tax at U.S. statutory rate (1)</t>
  </si>
  <si>
    <t>State income taxes, net of federal benefit</t>
  </si>
  <si>
    <t>Tax reform</t>
  </si>
  <si>
    <t>Change in valuation allowance</t>
  </si>
  <si>
    <t>Tax credit carryforwards</t>
  </si>
  <si>
    <t>Other compensation-related activity</t>
  </si>
  <si>
    <t>Domestic manufacturing deduction</t>
  </si>
  <si>
    <t>Other</t>
  </si>
  <si>
    <t>Statutory rate was 29.35% for fiscal year 2018 and 35% for fiscal years 2017 and 2016.</t>
  </si>
  <si>
    <t>Note 8 - Income Taxes - Deferred Tax Assets and Liabilities (Details) - USD ($) $ in Thousands</t>
  </si>
  <si>
    <t>Deferred tax assets:</t>
  </si>
  <si>
    <t>Accruals and reserves</t>
  </si>
  <si>
    <t>Net operating loss carryforwards</t>
  </si>
  <si>
    <t>Research and AMT credit carryforwards</t>
  </si>
  <si>
    <t>Gross deferred tax assets</t>
  </si>
  <si>
    <t>Valuation allowance</t>
  </si>
  <si>
    <t>Net deferred tax assets</t>
  </si>
  <si>
    <t>Deferred tax liabilities:</t>
  </si>
  <si>
    <t>Basis difference in investment in non-public company</t>
  </si>
  <si>
    <t>Goodwill and other indefinite life intangibles</t>
  </si>
  <si>
    <t>Deferred tax liabilities</t>
  </si>
  <si>
    <t>Net deferred tax liabilities</t>
  </si>
  <si>
    <t>Note 8 - Income Taxes - Unrecognized Tax Benefits (Details) - USD ($)</t>
  </si>
  <si>
    <t>Unrecognized tax benefits – beginning of the period</t>
  </si>
  <si>
    <t>Gross increases – tax positions in prior period</t>
  </si>
  <si>
    <t>Gross decreases – tax positions in prior period</t>
  </si>
  <si>
    <t>Gross increases – current-period tax positions</t>
  </si>
  <si>
    <t>Settlements</t>
  </si>
  <si>
    <t>Lapse of statute of limitations</t>
  </si>
  <si>
    <t>Unrecognized tax benefits – end of the period</t>
  </si>
  <si>
    <t>Note 9 - Commitments and Contingencies (Details Textual)</t>
  </si>
  <si>
    <t>Nov. 01, 2017USD ($)</t>
  </si>
  <si>
    <t>Jul. 03, 2017USD ($)</t>
  </si>
  <si>
    <t>May 05, 2017USD ($)</t>
  </si>
  <si>
    <t>Dec. 27, 2016USD ($)</t>
  </si>
  <si>
    <t>Sep. 03, 2015ft²</t>
  </si>
  <si>
    <t>Jul. 31, 2018USD ($)</t>
  </si>
  <si>
    <t>Nov. 22, 2017USD ($)</t>
  </si>
  <si>
    <t>May 29, 2016USD ($)</t>
  </si>
  <si>
    <t>May 28, 2017USD ($)</t>
  </si>
  <si>
    <t>Operating Leases, Rent Expense, Total</t>
  </si>
  <si>
    <t>Area of Real Estate Property | ft²</t>
  </si>
  <si>
    <t>Capital Lease, Initial Term</t>
  </si>
  <si>
    <t>Capital Lease, Renewal Term</t>
  </si>
  <si>
    <t>Capital Lease, Period After Which Buyout Option is Available</t>
  </si>
  <si>
    <t>Capital Leases, Balance Sheet, Assets by Major Class, Net, Total</t>
  </si>
  <si>
    <t>Capital Lease, Monthly Lease Payment</t>
  </si>
  <si>
    <t>Capital Lease, Percentage Per Year By Which the Monthly Payment Increases</t>
  </si>
  <si>
    <t>2.40%</t>
  </si>
  <si>
    <t>Purchase Commitment, Remaining Minimum Amount Committed</t>
  </si>
  <si>
    <t>Payment on Purchase Commitments</t>
  </si>
  <si>
    <t>Legal Fees</t>
  </si>
  <si>
    <t>Litigation Settlement, Expense</t>
  </si>
  <si>
    <t>Loss Contingency Accrual, Ending Balance</t>
  </si>
  <si>
    <t>Discrimination and Wrongful Termination and Wage and Hour Claims [Member]</t>
  </si>
  <si>
    <t>Payments for Legal Settlements</t>
  </si>
  <si>
    <t>Discrimination and Wrongful Termination and Wage and Hour Claims [Member] | Pacific Harvest [Member]</t>
  </si>
  <si>
    <t>Litigation Repayment, Receivable</t>
  </si>
  <si>
    <t>Discrimination and Wrongful Termination and Wage and Hour Claims [Member] | Pacific Harvest [Member] | Prepaid and Other Current Assets [Member]</t>
  </si>
  <si>
    <t>Discrimination and Wrongful Termination and Wage and Hour Claims [Member] | Pacific Harvest [Member] | Other Assets [Member]</t>
  </si>
  <si>
    <t>Apio [Member] | Unfair Labor Claims [Member]</t>
  </si>
  <si>
    <t>Litigation Settlement, Amount Awarded to Other Party</t>
  </si>
  <si>
    <t>Apio and Pacific Harvest [Member] | Unfair Labor Claims [Member]</t>
  </si>
  <si>
    <t>Apio and Pacific Harvest [Member] | Discrimination and Wrongful Termination and Wage and Hour Claims [Member]</t>
  </si>
  <si>
    <t>Apio and Pacific Harvest [Member] | Discrimination and Wrongful Termination and Wage and Hour Claims [Member] | Subsequent Event [Member]</t>
  </si>
  <si>
    <t>Note 9 - Commitments and Contingencies - Future Minimum Lease Payments Under Operating Leases, Excluding Land Leases (Details) $ in Thousands</t>
  </si>
  <si>
    <t>Note 9 - Commitments and Contingencies - Future Minimum Lease Payments Under Capital Lease (Details) - USD ($) $ in Thousands</t>
  </si>
  <si>
    <t>Total minimum lease payment</t>
  </si>
  <si>
    <t>Less: amounts representing interest and taxes</t>
  </si>
  <si>
    <t>Less: current portion included in other accrued liabilities</t>
  </si>
  <si>
    <t>Long-term capital lease obligation</t>
  </si>
  <si>
    <t>Note 10 - Employee Savings and Investment Plans (Details Textual) - USD ($) $ in Millions</t>
  </si>
  <si>
    <t>Defined Contribution Plan, Employer Discretionary Contribution Amount</t>
  </si>
  <si>
    <t>First Three Percent Match [Member]</t>
  </si>
  <si>
    <t>Defined Contribution Plan, Employer Matching Contribution, Percent of Match</t>
  </si>
  <si>
    <t>100.00%</t>
  </si>
  <si>
    <t>Defined Contribution Plan, Employer Matching Contribution, Percent of Employees' Gross Pay</t>
  </si>
  <si>
    <t>3.00%</t>
  </si>
  <si>
    <t>Next Two Percent Match [Member]</t>
  </si>
  <si>
    <t>50.00%</t>
  </si>
  <si>
    <t>2.00%</t>
  </si>
  <si>
    <t>Defined Contribution Plan, Maximum Annual Contributions Per Employee, Percent</t>
  </si>
  <si>
    <t>1.00%</t>
  </si>
  <si>
    <t>Note 11 - Business Segment Reporting (Details Textual)</t>
  </si>
  <si>
    <t>Number of Operating Segments</t>
  </si>
  <si>
    <t>Note 11 - Business Segment Reporting - Sales by Geographic Area (Details) - USD ($) $ in Thousands</t>
  </si>
  <si>
    <t>CANADA</t>
  </si>
  <si>
    <t>BELGIUM</t>
  </si>
  <si>
    <t>IRELAND</t>
  </si>
  <si>
    <t>UNITED KINGDOM</t>
  </si>
  <si>
    <t>SWITZERLAND</t>
  </si>
  <si>
    <t>MEXICO</t>
  </si>
  <si>
    <t>All Other Countries [Member]</t>
  </si>
  <si>
    <t>Note 11 - Business Segment Reporting - Operations by Business Segment (Details) - USD ($) $ in Thousands</t>
  </si>
  <si>
    <t>Net sales</t>
  </si>
  <si>
    <t>Identifiable assets (2)</t>
  </si>
  <si>
    <t>Capital expenditures</t>
  </si>
  <si>
    <t>International [Member]</t>
  </si>
  <si>
    <t>Packaged Fresh Vegetables [Member]</t>
  </si>
  <si>
    <t>Packaged Fresh Vegetables [Member] | International [Member]</t>
  </si>
  <si>
    <t>Biomaterials [Member] | International [Member]</t>
  </si>
  <si>
    <t>Other Segments [Member] | International [Member]</t>
  </si>
  <si>
    <t>The Other segment operating results for the year ended May 27, 2018, May 28, 2017 and May 29, 2016 have been restated to reflect the reclassification of the Food Export segment to discontinued operations.</t>
  </si>
  <si>
    <t>Note 12 - Quarterly Consolidated Financial Information (Unaudited) - Summary of Unaudited Quarterly Results of Operations (Details) - USD ($) $ / shares in Units, $ in Thousands</t>
  </si>
  <si>
    <t>Net income from continuing operations</t>
  </si>
  <si>
    <t>Net income applicable to common stockholders</t>
  </si>
  <si>
    <t>Note 12 - Quarterly Consolidated Financial Information (Unaudited) - Restatement of Quarterly Cash Flows Disclosure (Details) - USD ($)</t>
  </si>
  <si>
    <t>Previously Reported [Member]</t>
  </si>
  <si>
    <t>Note 13 - Discontinued Operations (Details Textual) - USD ($)</t>
  </si>
  <si>
    <t>Food Export [Member] | Discontinued Operations [Member]</t>
  </si>
  <si>
    <t>Cash Provided by (Used in) Operating Activities, Discontinued Operations</t>
  </si>
  <si>
    <t>Note 13 - Discontinued Operations - Assets and Liabilities of Discontinued Operations (Details) - USD ($) $ in Thousands</t>
  </si>
  <si>
    <t>(Loss) income from discontinued operations before taxes</t>
  </si>
  <si>
    <t>Discontinued Operations [Member] | Food Export [Member]</t>
  </si>
  <si>
    <t>Accounts receivable</t>
  </si>
  <si>
    <t>Inventory</t>
  </si>
  <si>
    <t>Total assets, discontinued operations</t>
  </si>
  <si>
    <t>Accrued expenses and other current liabilities</t>
  </si>
  <si>
    <t>Total other current liabilities, discontinued operations</t>
  </si>
  <si>
    <t>Cost of sales</t>
  </si>
  <si>
    <t>Note 14 - Subsequent Events (Details Textual) - Interest Rate Swap [Member] - Subsequent Event [Member] $ in Millions</t>
  </si>
  <si>
    <t>Jun. 25, 2018USD ($)</t>
  </si>
  <si>
    <t>2.74%</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7"/>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0528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27735798</v>
      </c>
    </row>
    <row r="13" spans="1:4">
      <c r="A13" s="4" t="s">
        <v>21</v>
      </c>
      <c r="D13" s="6" t="n">
        <v>294832</v>
      </c>
    </row>
    <row r="14" spans="1:4">
      <c r="A14" s="4" t="s">
        <v>22</v>
      </c>
      <c r="B14" s="4" t="s">
        <v>23</v>
      </c>
    </row>
    <row r="15" spans="1:4">
      <c r="A15" s="4" t="s">
        <v>24</v>
      </c>
      <c r="B15" s="4" t="s">
        <v>25</v>
      </c>
    </row>
    <row r="16" spans="1:4">
      <c r="A16" s="4" t="s">
        <v>26</v>
      </c>
      <c r="B16" s="5" t="n">
        <v>2018</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v>
      </c>
    </row>
    <row r="3" spans="1:2">
      <c r="A3" s="3" t="s">
        <v>198</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4</v>
      </c>
      <c r="B1" s="2" t="s">
        <v>1</v>
      </c>
    </row>
    <row r="2" spans="1:2">
      <c r="B2" s="2" t="s">
        <v>2</v>
      </c>
    </row>
    <row r="3" spans="1:2">
      <c r="A3" s="3" t="s">
        <v>198</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98</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0</v>
      </c>
      <c r="B1" s="2" t="s">
        <v>1</v>
      </c>
    </row>
    <row r="2" spans="1:2">
      <c r="B2" s="2" t="s">
        <v>2</v>
      </c>
    </row>
    <row r="3" spans="1:2">
      <c r="A3" s="3" t="s">
        <v>198</v>
      </c>
    </row>
    <row r="4" spans="1:2">
      <c r="A4" s="4" t="s">
        <v>211</v>
      </c>
      <c r="B4" s="4"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3</v>
      </c>
      <c r="B1" s="2" t="s">
        <v>1</v>
      </c>
    </row>
    <row r="2" spans="1:2">
      <c r="B2" s="2" t="s">
        <v>2</v>
      </c>
    </row>
    <row r="3" spans="1:2">
      <c r="A3" s="3" t="s">
        <v>198</v>
      </c>
    </row>
    <row r="4" spans="1:2">
      <c r="A4" s="4" t="s">
        <v>214</v>
      </c>
      <c r="B4" s="4" t="s">
        <v>21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6</v>
      </c>
      <c r="B1" s="2" t="s">
        <v>1</v>
      </c>
    </row>
    <row r="2" spans="1:2">
      <c r="B2" s="2" t="s">
        <v>2</v>
      </c>
    </row>
    <row r="3" spans="1:2">
      <c r="A3" s="3" t="s">
        <v>198</v>
      </c>
    </row>
    <row r="4" spans="1:2">
      <c r="A4" s="4" t="s">
        <v>217</v>
      </c>
      <c r="B4" s="4" t="s">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9</v>
      </c>
      <c r="B1" s="2" t="s">
        <v>1</v>
      </c>
    </row>
    <row r="2" spans="1:2">
      <c r="B2" s="2" t="s">
        <v>2</v>
      </c>
    </row>
    <row r="3" spans="1:2">
      <c r="A3" s="3" t="s">
        <v>198</v>
      </c>
    </row>
    <row r="4" spans="1:2">
      <c r="A4" s="4" t="s">
        <v>220</v>
      </c>
      <c r="B4" s="4" t="s">
        <v>22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198</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25</v>
      </c>
      <c r="B1" s="2" t="s">
        <v>1</v>
      </c>
    </row>
    <row r="2" spans="1:2">
      <c r="B2" s="2" t="s">
        <v>2</v>
      </c>
    </row>
    <row r="3" spans="1:2">
      <c r="A3" s="3" t="s">
        <v>198</v>
      </c>
    </row>
    <row r="4" spans="1:2">
      <c r="A4" s="4" t="s">
        <v>226</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31</v>
      </c>
      <c r="C1" s="2" t="s">
        <v>2</v>
      </c>
      <c r="D1" s="2" t="s">
        <v>32</v>
      </c>
    </row>
    <row r="2" spans="1:4">
      <c r="A2" s="3" t="s">
        <v>33</v>
      </c>
    </row>
    <row r="3" spans="1:4">
      <c r="A3" s="4" t="s">
        <v>34</v>
      </c>
      <c r="C3" s="6" t="n">
        <v>2899</v>
      </c>
      <c r="D3" s="6" t="n">
        <v>5998</v>
      </c>
    </row>
    <row r="4" spans="1:4">
      <c r="A4" s="4" t="s">
        <v>35</v>
      </c>
      <c r="C4" s="5" t="n">
        <v>53877</v>
      </c>
      <c r="D4" s="5" t="n">
        <v>45899</v>
      </c>
    </row>
    <row r="5" spans="1:4">
      <c r="A5" s="4" t="s">
        <v>36</v>
      </c>
      <c r="C5" s="5" t="n">
        <v>31819</v>
      </c>
      <c r="D5" s="5" t="n">
        <v>23620</v>
      </c>
    </row>
    <row r="6" spans="1:4">
      <c r="A6" s="4" t="s">
        <v>37</v>
      </c>
      <c r="C6" s="5" t="n">
        <v>7958</v>
      </c>
      <c r="D6" s="5" t="n">
        <v>3498</v>
      </c>
    </row>
    <row r="7" spans="1:4">
      <c r="A7" s="4" t="s">
        <v>38</v>
      </c>
      <c r="C7" s="5" t="n">
        <v>510</v>
      </c>
      <c r="D7" s="5" t="n">
        <v>2265</v>
      </c>
    </row>
    <row r="8" spans="1:4">
      <c r="A8" s="4" t="s">
        <v>39</v>
      </c>
      <c r="C8" s="5" t="n">
        <v>97063</v>
      </c>
      <c r="D8" s="5" t="n">
        <v>81280</v>
      </c>
    </row>
    <row r="9" spans="1:4">
      <c r="A9" s="4" t="s">
        <v>40</v>
      </c>
      <c r="C9" s="5" t="n">
        <v>66500</v>
      </c>
      <c r="D9" s="5" t="n">
        <v>63600</v>
      </c>
    </row>
    <row r="10" spans="1:4">
      <c r="A10" s="4" t="s">
        <v>41</v>
      </c>
      <c r="C10" s="5" t="n">
        <v>159624</v>
      </c>
      <c r="D10" s="5" t="n">
        <v>133220</v>
      </c>
    </row>
    <row r="11" spans="1:4">
      <c r="A11" s="4" t="s">
        <v>42</v>
      </c>
      <c r="C11" s="5" t="n">
        <v>54510</v>
      </c>
      <c r="D11" s="5" t="n">
        <v>54510</v>
      </c>
    </row>
    <row r="12" spans="1:4">
      <c r="A12" s="4" t="s">
        <v>43</v>
      </c>
      <c r="C12" s="5" t="n">
        <v>16028</v>
      </c>
      <c r="D12" s="5" t="n">
        <v>16028</v>
      </c>
    </row>
    <row r="13" spans="1:4">
      <c r="A13" s="4" t="s">
        <v>44</v>
      </c>
      <c r="C13" s="5" t="n">
        <v>5814</v>
      </c>
      <c r="D13" s="5" t="n">
        <v>6783</v>
      </c>
    </row>
    <row r="14" spans="1:4">
      <c r="A14" s="4" t="s">
        <v>45</v>
      </c>
      <c r="C14" s="5" t="n">
        <v>5164</v>
      </c>
      <c r="D14" s="5" t="n">
        <v>2918</v>
      </c>
    </row>
    <row r="15" spans="1:4">
      <c r="A15" s="4" t="s">
        <v>46</v>
      </c>
      <c r="C15" s="4" t="s">
        <v>47</v>
      </c>
      <c r="D15" s="5" t="n">
        <v>269</v>
      </c>
    </row>
    <row r="16" spans="1:4">
      <c r="A16" s="4" t="s">
        <v>48</v>
      </c>
      <c r="B16" s="4" t="s">
        <v>49</v>
      </c>
      <c r="C16" s="5" t="n">
        <v>404703</v>
      </c>
      <c r="D16" s="5" t="n">
        <v>358608</v>
      </c>
    </row>
    <row r="17" spans="1:4">
      <c r="A17" s="3" t="s">
        <v>50</v>
      </c>
    </row>
    <row r="18" spans="1:4">
      <c r="A18" s="4" t="s">
        <v>51</v>
      </c>
      <c r="C18" s="5" t="n">
        <v>34668</v>
      </c>
      <c r="D18" s="5" t="n">
        <v>24527</v>
      </c>
    </row>
    <row r="19" spans="1:4">
      <c r="A19" s="4" t="s">
        <v>52</v>
      </c>
      <c r="C19" s="5" t="n">
        <v>9978</v>
      </c>
      <c r="D19" s="5" t="n">
        <v>7506</v>
      </c>
    </row>
    <row r="20" spans="1:4">
      <c r="A20" s="4" t="s">
        <v>53</v>
      </c>
      <c r="C20" s="5" t="n">
        <v>8706</v>
      </c>
      <c r="D20" s="5" t="n">
        <v>9045</v>
      </c>
    </row>
    <row r="21" spans="1:4">
      <c r="A21" s="4" t="s">
        <v>54</v>
      </c>
      <c r="C21" s="5" t="n">
        <v>2625</v>
      </c>
      <c r="D21" s="5" t="n">
        <v>310</v>
      </c>
    </row>
    <row r="22" spans="1:4">
      <c r="A22" s="4" t="s">
        <v>55</v>
      </c>
      <c r="C22" s="5" t="n">
        <v>27000</v>
      </c>
      <c r="D22" s="5" t="n">
        <v>3000</v>
      </c>
    </row>
    <row r="23" spans="1:4">
      <c r="A23" s="4" t="s">
        <v>56</v>
      </c>
      <c r="C23" s="5" t="n">
        <v>4940</v>
      </c>
      <c r="D23" s="5" t="n">
        <v>4940</v>
      </c>
    </row>
    <row r="24" spans="1:4">
      <c r="A24" s="4" t="s">
        <v>57</v>
      </c>
      <c r="C24" s="5" t="n">
        <v>458</v>
      </c>
      <c r="D24" s="5" t="n">
        <v>2126</v>
      </c>
    </row>
    <row r="25" spans="1:4">
      <c r="A25" s="4" t="s">
        <v>58</v>
      </c>
      <c r="C25" s="5" t="n">
        <v>88375</v>
      </c>
      <c r="D25" s="5" t="n">
        <v>51454</v>
      </c>
    </row>
    <row r="26" spans="1:4">
      <c r="A26" s="4" t="s">
        <v>59</v>
      </c>
      <c r="C26" s="5" t="n">
        <v>37360</v>
      </c>
      <c r="D26" s="5" t="n">
        <v>42299</v>
      </c>
    </row>
    <row r="27" spans="1:4">
      <c r="A27" s="4" t="s">
        <v>60</v>
      </c>
      <c r="C27" s="5" t="n">
        <v>3641</v>
      </c>
      <c r="D27" s="5" t="n">
        <v>3731</v>
      </c>
    </row>
    <row r="28" spans="1:4">
      <c r="A28" s="4" t="s">
        <v>61</v>
      </c>
      <c r="C28" s="5" t="n">
        <v>17485</v>
      </c>
      <c r="D28" s="5" t="n">
        <v>24581</v>
      </c>
    </row>
    <row r="29" spans="1:4">
      <c r="A29" s="4" t="s">
        <v>62</v>
      </c>
      <c r="C29" s="5" t="n">
        <v>5280</v>
      </c>
      <c r="D29" s="5" t="n">
        <v>8391</v>
      </c>
    </row>
    <row r="30" spans="1:4">
      <c r="A30" s="4" t="s">
        <v>63</v>
      </c>
      <c r="C30" s="5" t="n">
        <v>152141</v>
      </c>
      <c r="D30" s="5" t="n">
        <v>130456</v>
      </c>
    </row>
    <row r="31" spans="1:4">
      <c r="A31" s="3" t="s">
        <v>64</v>
      </c>
    </row>
    <row r="32" spans="1:4">
      <c r="A32" s="4" t="s">
        <v>65</v>
      </c>
      <c r="C32" s="5" t="n">
        <v>28</v>
      </c>
      <c r="D32" s="5" t="n">
        <v>27</v>
      </c>
    </row>
    <row r="33" spans="1:4">
      <c r="A33" s="4" t="s">
        <v>66</v>
      </c>
      <c r="C33" s="5" t="n">
        <v>142087</v>
      </c>
      <c r="D33" s="5" t="n">
        <v>141680</v>
      </c>
    </row>
    <row r="34" spans="1:4">
      <c r="A34" s="4" t="s">
        <v>67</v>
      </c>
      <c r="C34" s="5" t="n">
        <v>109299</v>
      </c>
      <c r="D34" s="5" t="n">
        <v>84470</v>
      </c>
    </row>
    <row r="35" spans="1:4">
      <c r="A35" s="4" t="s">
        <v>68</v>
      </c>
      <c r="C35" s="5" t="n">
        <v>1148</v>
      </c>
      <c r="D35" s="5" t="n">
        <v>432</v>
      </c>
    </row>
    <row r="36" spans="1:4">
      <c r="A36" s="4" t="s">
        <v>69</v>
      </c>
      <c r="C36" s="5" t="n">
        <v>252562</v>
      </c>
      <c r="D36" s="5" t="n">
        <v>226609</v>
      </c>
    </row>
    <row r="37" spans="1:4">
      <c r="A37" s="4" t="s">
        <v>70</v>
      </c>
      <c r="C37" s="4" t="s">
        <v>47</v>
      </c>
      <c r="D37" s="5" t="n">
        <v>1543</v>
      </c>
    </row>
    <row r="38" spans="1:4">
      <c r="A38" s="4" t="s">
        <v>71</v>
      </c>
      <c r="C38" s="5" t="n">
        <v>252562</v>
      </c>
      <c r="D38" s="5" t="n">
        <v>228152</v>
      </c>
    </row>
    <row r="39" spans="1:4">
      <c r="A39" s="4" t="s">
        <v>72</v>
      </c>
      <c r="C39" s="6" t="n">
        <v>404703</v>
      </c>
      <c r="D39" s="6" t="n">
        <v>358608</v>
      </c>
    </row>
    <row r="40" spans="1:4"/>
    <row r="41" spans="1:4">
      <c r="A41" s="4" t="s">
        <v>49</v>
      </c>
      <c r="B41" s="4" t="s">
        <v>73</v>
      </c>
    </row>
  </sheetData>
  <mergeCells count="3">
    <mergeCell ref="A1:B1"/>
    <mergeCell ref="A40:C40"/>
    <mergeCell ref="B41:C4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8</v>
      </c>
      <c r="B1" s="2" t="s">
        <v>1</v>
      </c>
    </row>
    <row r="2" spans="1:2">
      <c r="B2" s="2" t="s">
        <v>2</v>
      </c>
    </row>
    <row r="3" spans="1:2">
      <c r="A3" s="3" t="s">
        <v>198</v>
      </c>
    </row>
    <row r="4" spans="1:2">
      <c r="A4" s="4" t="s">
        <v>229</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31</v>
      </c>
      <c r="B1" s="2" t="s">
        <v>1</v>
      </c>
    </row>
    <row r="2" spans="1:2">
      <c r="B2" s="2" t="s">
        <v>2</v>
      </c>
    </row>
    <row r="3" spans="1:2">
      <c r="A3" s="3" t="s">
        <v>198</v>
      </c>
    </row>
    <row r="4" spans="1:2">
      <c r="A4" s="4" t="s">
        <v>232</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34</v>
      </c>
      <c r="B1" s="2" t="s">
        <v>1</v>
      </c>
    </row>
    <row r="2" spans="1:2">
      <c r="B2" s="2" t="s">
        <v>2</v>
      </c>
    </row>
    <row r="3" spans="1:2">
      <c r="A3" s="3" t="s">
        <v>198</v>
      </c>
    </row>
    <row r="4" spans="1:2">
      <c r="A4" s="4" t="s">
        <v>235</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7</v>
      </c>
      <c r="B1" s="2" t="s">
        <v>1</v>
      </c>
    </row>
    <row r="2" spans="1:2">
      <c r="B2" s="2" t="s">
        <v>2</v>
      </c>
    </row>
    <row r="3" spans="1:2">
      <c r="A3" s="3" t="s">
        <v>19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row r="6" spans="1:2">
      <c r="A6" s="4" t="s">
        <v>246</v>
      </c>
      <c r="B6" s="4" t="s">
        <v>247</v>
      </c>
    </row>
    <row r="7" spans="1:2">
      <c r="A7" s="4" t="s">
        <v>248</v>
      </c>
      <c r="B7" s="4" t="s">
        <v>249</v>
      </c>
    </row>
    <row r="8" spans="1:2">
      <c r="A8" s="4" t="s">
        <v>250</v>
      </c>
      <c r="B8" s="4" t="s">
        <v>251</v>
      </c>
    </row>
    <row r="9" spans="1:2">
      <c r="A9" s="4" t="s">
        <v>252</v>
      </c>
      <c r="B9" s="4" t="s">
        <v>253</v>
      </c>
    </row>
    <row r="10" spans="1:2">
      <c r="A10" s="4" t="s">
        <v>254</v>
      </c>
      <c r="B10" s="4" t="s">
        <v>255</v>
      </c>
    </row>
    <row r="11" spans="1:2">
      <c r="A11" s="4" t="s">
        <v>256</v>
      </c>
      <c r="B11" s="4" t="s">
        <v>257</v>
      </c>
    </row>
    <row r="12" spans="1:2">
      <c r="A12" s="4" t="s">
        <v>258</v>
      </c>
      <c r="B12" s="4" t="s">
        <v>259</v>
      </c>
    </row>
    <row r="13" spans="1:2">
      <c r="A13" s="4" t="s">
        <v>260</v>
      </c>
      <c r="B13" s="4" t="s">
        <v>261</v>
      </c>
    </row>
    <row r="14" spans="1:2">
      <c r="A14" s="4" t="s">
        <v>262</v>
      </c>
      <c r="B14" s="4" t="s">
        <v>263</v>
      </c>
    </row>
    <row r="15" spans="1:2">
      <c r="A15" s="4" t="s">
        <v>264</v>
      </c>
      <c r="B15" s="4" t="s">
        <v>265</v>
      </c>
    </row>
    <row r="16" spans="1:2">
      <c r="A16" s="4" t="s">
        <v>266</v>
      </c>
      <c r="B16" s="4" t="s">
        <v>267</v>
      </c>
    </row>
    <row r="17" spans="1:2">
      <c r="A17" s="4" t="s">
        <v>268</v>
      </c>
      <c r="B17" s="4" t="s">
        <v>269</v>
      </c>
    </row>
    <row r="18" spans="1:2">
      <c r="A18" s="4" t="s">
        <v>270</v>
      </c>
      <c r="B18" s="4" t="s">
        <v>271</v>
      </c>
    </row>
    <row r="19" spans="1:2">
      <c r="A19" s="4" t="s">
        <v>272</v>
      </c>
      <c r="B19" s="4" t="s">
        <v>273</v>
      </c>
    </row>
    <row r="20" spans="1:2">
      <c r="A20" s="4" t="s">
        <v>274</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row r="26" spans="1:2">
      <c r="A26" s="4" t="s">
        <v>286</v>
      </c>
      <c r="B26" s="4" t="s">
        <v>287</v>
      </c>
    </row>
    <row r="27" spans="1:2">
      <c r="A27" s="4" t="s">
        <v>288</v>
      </c>
      <c r="B27" s="4" t="s">
        <v>289</v>
      </c>
    </row>
    <row r="28" spans="1:2">
      <c r="A28" s="4" t="s">
        <v>290</v>
      </c>
      <c r="B28" s="4" t="s">
        <v>291</v>
      </c>
    </row>
    <row r="29" spans="1:2">
      <c r="A29" s="4" t="s">
        <v>292</v>
      </c>
      <c r="B29" s="4" t="s">
        <v>293</v>
      </c>
    </row>
    <row r="30" spans="1:2">
      <c r="A30" s="4" t="s">
        <v>294</v>
      </c>
      <c r="B30" s="4" t="s">
        <v>2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9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310</v>
      </c>
      <c r="B10" s="4" t="s">
        <v>311</v>
      </c>
    </row>
    <row r="11" spans="1:2">
      <c r="A11" s="4" t="s">
        <v>312</v>
      </c>
      <c r="B11" s="4" t="s">
        <v>313</v>
      </c>
    </row>
    <row r="12" spans="1:2">
      <c r="A12" s="4" t="s">
        <v>314</v>
      </c>
      <c r="B12" s="4" t="s">
        <v>315</v>
      </c>
    </row>
    <row r="13" spans="1:2">
      <c r="A13" s="4" t="s">
        <v>316</v>
      </c>
      <c r="B13" s="4" t="s">
        <v>317</v>
      </c>
    </row>
    <row r="14" spans="1:2">
      <c r="A14" s="4" t="s">
        <v>318</v>
      </c>
      <c r="B14" s="4" t="s">
        <v>3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0</v>
      </c>
      <c r="B1" s="2" t="s">
        <v>1</v>
      </c>
    </row>
    <row r="2" spans="1:2">
      <c r="B2" s="2" t="s">
        <v>2</v>
      </c>
    </row>
    <row r="3" spans="1:2">
      <c r="A3" s="3" t="s">
        <v>297</v>
      </c>
    </row>
    <row r="4" spans="1:2">
      <c r="A4" s="4" t="s">
        <v>321</v>
      </c>
      <c r="B4" s="4" t="s">
        <v>3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97</v>
      </c>
    </row>
    <row r="4" spans="1:2">
      <c r="A4" s="4" t="s">
        <v>324</v>
      </c>
      <c r="B4" s="4" t="s">
        <v>32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97</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33</v>
      </c>
      <c r="B1" s="2" t="s">
        <v>1</v>
      </c>
    </row>
    <row r="2" spans="1:2">
      <c r="B2" s="2" t="s">
        <v>2</v>
      </c>
    </row>
    <row r="3" spans="1:2">
      <c r="A3" s="3" t="s">
        <v>297</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8"/>
    <col customWidth="1" max="2" min="2" width="13"/>
    <col customWidth="1" max="3" min="3" width="13"/>
  </cols>
  <sheetData>
    <row r="1" spans="1:3">
      <c r="A1" s="1" t="s">
        <v>74</v>
      </c>
      <c r="B1" s="2" t="s">
        <v>2</v>
      </c>
      <c r="C1" s="2" t="s">
        <v>32</v>
      </c>
    </row>
    <row r="2" spans="1:3">
      <c r="A2" s="4" t="s">
        <v>75</v>
      </c>
      <c r="B2" s="7" t="n">
        <v>0.001</v>
      </c>
      <c r="C2" s="7" t="n">
        <v>0.001</v>
      </c>
    </row>
    <row r="3" spans="1:3">
      <c r="A3" s="4" t="s">
        <v>76</v>
      </c>
      <c r="B3" s="5" t="n">
        <v>50000000</v>
      </c>
      <c r="C3" s="5" t="n">
        <v>50000000</v>
      </c>
    </row>
    <row r="4" spans="1:3">
      <c r="A4" s="4" t="s">
        <v>77</v>
      </c>
      <c r="B4" s="5" t="n">
        <v>27702</v>
      </c>
      <c r="C4" s="5" t="n">
        <v>27499</v>
      </c>
    </row>
    <row r="5" spans="1:3">
      <c r="A5" s="4" t="s">
        <v>78</v>
      </c>
      <c r="B5" s="5" t="n">
        <v>27702</v>
      </c>
      <c r="C5" s="5" t="n">
        <v>2749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38</v>
      </c>
      <c r="B1" s="2" t="s">
        <v>1</v>
      </c>
    </row>
    <row r="2" spans="1:2">
      <c r="B2" s="2" t="s">
        <v>2</v>
      </c>
    </row>
    <row r="3" spans="1:2">
      <c r="A3" s="3" t="s">
        <v>297</v>
      </c>
    </row>
    <row r="4" spans="1:2">
      <c r="A4" s="4" t="s">
        <v>339</v>
      </c>
      <c r="B4" s="4" t="s">
        <v>340</v>
      </c>
    </row>
    <row r="5" spans="1:2">
      <c r="A5" s="4" t="s">
        <v>341</v>
      </c>
      <c r="B5" s="4" t="s">
        <v>342</v>
      </c>
    </row>
    <row r="6" spans="1:2">
      <c r="A6" s="4" t="s">
        <v>343</v>
      </c>
      <c r="B6" s="4" t="s">
        <v>344</v>
      </c>
    </row>
    <row r="7" spans="1:2">
      <c r="A7" s="4" t="s">
        <v>345</v>
      </c>
      <c r="B7" s="4" t="s">
        <v>3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3" t="s">
        <v>297</v>
      </c>
    </row>
    <row r="4" spans="1:2">
      <c r="A4" s="4" t="s">
        <v>348</v>
      </c>
      <c r="B4" s="4" t="s">
        <v>349</v>
      </c>
    </row>
    <row r="5" spans="1:2">
      <c r="A5" s="4" t="s">
        <v>350</v>
      </c>
      <c r="B5"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97</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57</v>
      </c>
      <c r="B1" s="2" t="s">
        <v>1</v>
      </c>
    </row>
    <row r="2" spans="1:2">
      <c r="B2" s="2" t="s">
        <v>2</v>
      </c>
    </row>
    <row r="3" spans="1:2">
      <c r="A3" s="3" t="s">
        <v>29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62</v>
      </c>
      <c r="B1" s="2" t="s">
        <v>1</v>
      </c>
    </row>
    <row r="2" spans="1:2">
      <c r="B2" s="2" t="s">
        <v>2</v>
      </c>
    </row>
    <row r="3" spans="1:2">
      <c r="A3" s="3" t="s">
        <v>297</v>
      </c>
    </row>
    <row r="4" spans="1:2">
      <c r="A4" s="4" t="s">
        <v>363</v>
      </c>
      <c r="B4" s="4" t="s">
        <v>36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N8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36"/>
    <col customWidth="1" max="11" min="11" width="36"/>
    <col customWidth="1" max="12" min="12" width="36"/>
    <col customWidth="1" max="13" min="13" width="14"/>
    <col customWidth="1" max="14" min="14" width="14"/>
  </cols>
  <sheetData>
    <row r="1" spans="1:14">
      <c r="A1" s="1" t="s">
        <v>365</v>
      </c>
      <c r="B1" s="2" t="s">
        <v>366</v>
      </c>
      <c r="C1" s="2" t="s">
        <v>367</v>
      </c>
      <c r="D1" s="2" t="s">
        <v>368</v>
      </c>
      <c r="E1" s="2" t="s">
        <v>369</v>
      </c>
      <c r="F1" s="2" t="s">
        <v>370</v>
      </c>
      <c r="G1" s="2" t="s">
        <v>371</v>
      </c>
      <c r="H1" s="2" t="s">
        <v>372</v>
      </c>
      <c r="I1" s="2" t="s">
        <v>373</v>
      </c>
      <c r="J1" s="2" t="s">
        <v>374</v>
      </c>
      <c r="K1" s="2" t="s">
        <v>375</v>
      </c>
      <c r="L1" s="2" t="s">
        <v>376</v>
      </c>
      <c r="M1" s="2" t="s">
        <v>377</v>
      </c>
      <c r="N1" s="2" t="s">
        <v>378</v>
      </c>
    </row>
    <row r="2" spans="1:14">
      <c r="A2" s="4" t="s">
        <v>379</v>
      </c>
      <c r="J2" s="5" t="n">
        <v>2</v>
      </c>
    </row>
    <row r="3" spans="1:14">
      <c r="A3" s="4" t="s">
        <v>380</v>
      </c>
      <c r="J3" s="6" t="n">
        <v>1400000</v>
      </c>
      <c r="K3" s="6" t="n">
        <v>1900000</v>
      </c>
      <c r="L3" s="6" t="n">
        <v>2100000</v>
      </c>
    </row>
    <row r="4" spans="1:14">
      <c r="A4" s="4" t="s">
        <v>381</v>
      </c>
      <c r="J4" s="5" t="n">
        <v>2700000</v>
      </c>
      <c r="K4" s="5" t="n">
        <v>1000000</v>
      </c>
    </row>
    <row r="5" spans="1:14">
      <c r="A5" s="4" t="s">
        <v>382</v>
      </c>
      <c r="J5" s="5" t="n">
        <v>918000</v>
      </c>
      <c r="K5" s="5" t="n">
        <v>2200000</v>
      </c>
      <c r="L5" s="5" t="n">
        <v>174000</v>
      </c>
    </row>
    <row r="6" spans="1:14">
      <c r="A6" s="4" t="s">
        <v>383</v>
      </c>
      <c r="J6" s="5" t="n">
        <v>54510000</v>
      </c>
      <c r="K6" s="5" t="n">
        <v>54510000</v>
      </c>
    </row>
    <row r="7" spans="1:14">
      <c r="A7" s="4" t="s">
        <v>384</v>
      </c>
      <c r="J7" s="5" t="n">
        <v>0</v>
      </c>
      <c r="K7" s="5" t="n">
        <v>0</v>
      </c>
      <c r="L7" s="5" t="n">
        <v>34000000</v>
      </c>
    </row>
    <row r="8" spans="1:14">
      <c r="A8" s="4" t="s">
        <v>385</v>
      </c>
      <c r="J8" s="5" t="n">
        <v>0</v>
      </c>
      <c r="K8" s="5" t="n">
        <v>0</v>
      </c>
      <c r="L8" s="6" t="n">
        <v>0</v>
      </c>
    </row>
    <row r="9" spans="1:14">
      <c r="A9" s="4" t="s">
        <v>386</v>
      </c>
      <c r="J9" s="4" t="s">
        <v>47</v>
      </c>
      <c r="K9" s="5" t="n">
        <v>1543000</v>
      </c>
    </row>
    <row r="10" spans="1:14">
      <c r="A10" s="4" t="s">
        <v>387</v>
      </c>
      <c r="J10" s="6" t="n">
        <v>1337000</v>
      </c>
      <c r="K10" s="6" t="n">
        <v>1325000</v>
      </c>
    </row>
    <row r="11" spans="1:14">
      <c r="A11" s="4" t="s">
        <v>388</v>
      </c>
      <c r="J11" s="5" t="n">
        <v>1495380</v>
      </c>
      <c r="K11" s="5" t="n">
        <v>1428272</v>
      </c>
    </row>
    <row r="12" spans="1:14">
      <c r="A12" s="4" t="s">
        <v>389</v>
      </c>
      <c r="J12" s="8" t="n">
        <v>13.8</v>
      </c>
      <c r="K12" s="8" t="n">
        <v>13.58</v>
      </c>
    </row>
    <row r="13" spans="1:14">
      <c r="A13" s="4" t="s">
        <v>390</v>
      </c>
      <c r="J13" s="8" t="n">
        <v>2.9</v>
      </c>
      <c r="K13" s="8" t="n">
        <v>2.37</v>
      </c>
      <c r="L13" s="8" t="n">
        <v>2.85</v>
      </c>
    </row>
    <row r="14" spans="1:14">
      <c r="A14" s="4" t="s">
        <v>391</v>
      </c>
      <c r="C14" s="6" t="n">
        <v>20300000</v>
      </c>
      <c r="D14" s="6" t="n">
        <v>6336000</v>
      </c>
      <c r="E14" s="6" t="n">
        <v>3450000</v>
      </c>
      <c r="F14" s="6" t="n">
        <v>26626000</v>
      </c>
      <c r="G14" s="6" t="n">
        <v>9712000</v>
      </c>
      <c r="H14" s="6" t="n">
        <v>9969000</v>
      </c>
      <c r="J14" s="6" t="n">
        <v>19779000</v>
      </c>
      <c r="K14" s="6" t="n">
        <v>29738000</v>
      </c>
      <c r="L14" s="6" t="n">
        <v>20762000</v>
      </c>
    </row>
    <row r="15" spans="1:14">
      <c r="A15" s="4" t="s">
        <v>392</v>
      </c>
      <c r="C15" s="5" t="n">
        <v>-22746000</v>
      </c>
      <c r="D15" s="5" t="n">
        <v>-11463000</v>
      </c>
      <c r="E15" s="5" t="n">
        <v>-6869000</v>
      </c>
      <c r="F15" s="5" t="n">
        <v>-12859000</v>
      </c>
      <c r="G15" s="5" t="n">
        <v>-8909000</v>
      </c>
      <c r="H15" s="5" t="n">
        <v>-5624000</v>
      </c>
      <c r="J15" s="6" t="n">
        <v>-35589000</v>
      </c>
      <c r="K15" s="5" t="n">
        <v>-25422000</v>
      </c>
      <c r="L15" s="5" t="n">
        <v>-40418000</v>
      </c>
    </row>
    <row r="16" spans="1:14">
      <c r="A16" s="4" t="s">
        <v>393</v>
      </c>
    </row>
    <row r="17" spans="1:14">
      <c r="A17" s="4" t="s">
        <v>391</v>
      </c>
      <c r="C17" s="5" t="n">
        <v>2202000</v>
      </c>
      <c r="D17" s="5" t="n">
        <v>2006000</v>
      </c>
      <c r="E17" s="5" t="n">
        <v>3581000</v>
      </c>
      <c r="F17" s="5" t="n">
        <v>3445000</v>
      </c>
      <c r="G17" s="5" t="n">
        <v>4185000</v>
      </c>
      <c r="H17" s="5" t="n">
        <v>3502000</v>
      </c>
      <c r="K17" s="5" t="n">
        <v>411000</v>
      </c>
      <c r="L17" s="5" t="n">
        <v>-1200000</v>
      </c>
    </row>
    <row r="18" spans="1:14">
      <c r="A18" s="4" t="s">
        <v>392</v>
      </c>
      <c r="C18" s="5" t="n">
        <v>-2202000</v>
      </c>
      <c r="D18" s="6" t="n">
        <v>-2006000</v>
      </c>
      <c r="E18" s="6" t="n">
        <v>-3581000</v>
      </c>
      <c r="F18" s="6" t="n">
        <v>-3445000</v>
      </c>
      <c r="G18" s="6" t="n">
        <v>-4185000</v>
      </c>
      <c r="H18" s="6" t="n">
        <v>-3502000</v>
      </c>
      <c r="K18" s="5" t="n">
        <v>-411000</v>
      </c>
      <c r="L18" s="6" t="n">
        <v>1200000</v>
      </c>
    </row>
    <row r="19" spans="1:14">
      <c r="A19" s="4" t="s">
        <v>394</v>
      </c>
    </row>
    <row r="20" spans="1:14">
      <c r="A20" s="4" t="s">
        <v>388</v>
      </c>
      <c r="L20" s="5" t="n">
        <v>1600000</v>
      </c>
    </row>
    <row r="21" spans="1:14">
      <c r="A21" s="4" t="s">
        <v>395</v>
      </c>
    </row>
    <row r="22" spans="1:14">
      <c r="A22" s="4" t="s">
        <v>396</v>
      </c>
      <c r="B22" s="6" t="n">
        <v>4700000</v>
      </c>
    </row>
    <row r="23" spans="1:14">
      <c r="A23" s="4" t="s">
        <v>397</v>
      </c>
      <c r="B23" s="6" t="n">
        <v>2600000</v>
      </c>
    </row>
    <row r="24" spans="1:14">
      <c r="A24" s="4" t="s">
        <v>386</v>
      </c>
      <c r="C24" s="6" t="n">
        <v>1500000</v>
      </c>
    </row>
    <row r="25" spans="1:14">
      <c r="A25" s="4" t="s">
        <v>398</v>
      </c>
    </row>
    <row r="26" spans="1:14">
      <c r="A26" s="4" t="s">
        <v>384</v>
      </c>
      <c r="L26" s="4" t="s">
        <v>47</v>
      </c>
    </row>
    <row r="27" spans="1:14">
      <c r="A27" s="4" t="s">
        <v>399</v>
      </c>
    </row>
    <row r="28" spans="1:14">
      <c r="A28" s="4" t="s">
        <v>400</v>
      </c>
      <c r="J28" s="4" t="s">
        <v>401</v>
      </c>
    </row>
    <row r="29" spans="1:14">
      <c r="A29" s="4" t="s">
        <v>402</v>
      </c>
    </row>
    <row r="30" spans="1:14">
      <c r="A30" s="4" t="s">
        <v>400</v>
      </c>
      <c r="J30" s="4" t="s">
        <v>403</v>
      </c>
    </row>
    <row r="31" spans="1:14">
      <c r="A31" s="4" t="s">
        <v>404</v>
      </c>
    </row>
    <row r="32" spans="1:14">
      <c r="A32" s="4" t="s">
        <v>405</v>
      </c>
      <c r="J32" s="4" t="s">
        <v>406</v>
      </c>
    </row>
    <row r="33" spans="1:14">
      <c r="A33" s="4" t="s">
        <v>407</v>
      </c>
    </row>
    <row r="34" spans="1:14">
      <c r="A34" s="4" t="s">
        <v>405</v>
      </c>
      <c r="J34" s="4" t="s">
        <v>408</v>
      </c>
    </row>
    <row r="35" spans="1:14">
      <c r="A35" s="4" t="s">
        <v>409</v>
      </c>
    </row>
    <row r="36" spans="1:14">
      <c r="A36" s="4" t="s">
        <v>405</v>
      </c>
      <c r="J36" s="4" t="s">
        <v>406</v>
      </c>
    </row>
    <row r="37" spans="1:14">
      <c r="A37" s="4" t="s">
        <v>410</v>
      </c>
    </row>
    <row r="38" spans="1:14">
      <c r="A38" s="4" t="s">
        <v>405</v>
      </c>
      <c r="J38" s="4" t="s">
        <v>411</v>
      </c>
    </row>
    <row r="39" spans="1:14">
      <c r="A39" s="4" t="s">
        <v>412</v>
      </c>
    </row>
    <row r="40" spans="1:14">
      <c r="A40" s="4" t="s">
        <v>405</v>
      </c>
      <c r="J40" s="4" t="s">
        <v>406</v>
      </c>
    </row>
    <row r="41" spans="1:14">
      <c r="A41" s="4" t="s">
        <v>413</v>
      </c>
    </row>
    <row r="42" spans="1:14">
      <c r="A42" s="4" t="s">
        <v>405</v>
      </c>
      <c r="J42" s="4" t="s">
        <v>414</v>
      </c>
    </row>
    <row r="43" spans="1:14">
      <c r="A43" s="4" t="s">
        <v>415</v>
      </c>
    </row>
    <row r="44" spans="1:14">
      <c r="A44" s="4" t="s">
        <v>416</v>
      </c>
      <c r="J44" s="6" t="n">
        <v>334000</v>
      </c>
      <c r="K44" s="5" t="n">
        <v>388000</v>
      </c>
    </row>
    <row r="45" spans="1:14">
      <c r="A45" s="4" t="s">
        <v>417</v>
      </c>
    </row>
    <row r="46" spans="1:14">
      <c r="A46" s="4" t="s">
        <v>418</v>
      </c>
      <c r="J46" s="5" t="n">
        <v>0</v>
      </c>
      <c r="K46" s="5" t="n">
        <v>22000</v>
      </c>
    </row>
    <row r="47" spans="1:14">
      <c r="A47" s="4" t="s">
        <v>419</v>
      </c>
    </row>
    <row r="48" spans="1:14">
      <c r="A48" s="4" t="s">
        <v>420</v>
      </c>
      <c r="J48" s="5" t="n">
        <v>556000</v>
      </c>
      <c r="K48" s="5" t="n">
        <v>514000</v>
      </c>
      <c r="L48" s="5" t="n">
        <v>666000</v>
      </c>
    </row>
    <row r="49" spans="1:14">
      <c r="A49" s="4" t="s">
        <v>421</v>
      </c>
      <c r="J49" s="5" t="n">
        <v>0</v>
      </c>
      <c r="K49" s="5" t="n">
        <v>22000</v>
      </c>
      <c r="L49" s="5" t="n">
        <v>32000</v>
      </c>
    </row>
    <row r="50" spans="1:14">
      <c r="A50" s="4" t="s">
        <v>422</v>
      </c>
    </row>
    <row r="51" spans="1:14">
      <c r="A51" s="4" t="s">
        <v>383</v>
      </c>
      <c r="J51" s="5" t="n">
        <v>5200000</v>
      </c>
      <c r="K51" s="5" t="n">
        <v>5200000</v>
      </c>
      <c r="L51" s="5" t="n">
        <v>5200000</v>
      </c>
    </row>
    <row r="52" spans="1:14">
      <c r="A52" s="4" t="s">
        <v>423</v>
      </c>
    </row>
    <row r="53" spans="1:14">
      <c r="A53" s="4" t="s">
        <v>383</v>
      </c>
      <c r="J53" s="5" t="n">
        <v>13900000</v>
      </c>
      <c r="K53" s="5" t="n">
        <v>13900000</v>
      </c>
      <c r="L53" s="5" t="n">
        <v>13900000</v>
      </c>
    </row>
    <row r="54" spans="1:14">
      <c r="A54" s="4" t="s">
        <v>424</v>
      </c>
    </row>
    <row r="55" spans="1:14">
      <c r="A55" s="4" t="s">
        <v>383</v>
      </c>
      <c r="J55" s="6" t="n">
        <v>35400000</v>
      </c>
      <c r="K55" s="6" t="n">
        <v>35400000</v>
      </c>
      <c r="L55" s="6" t="n">
        <v>35400000</v>
      </c>
    </row>
    <row r="56" spans="1:14">
      <c r="A56" s="4" t="s">
        <v>425</v>
      </c>
    </row>
    <row r="57" spans="1:14">
      <c r="A57" s="4" t="s">
        <v>426</v>
      </c>
      <c r="I57" s="6" t="n">
        <v>3000000</v>
      </c>
    </row>
    <row r="58" spans="1:14">
      <c r="A58" s="4" t="s">
        <v>427</v>
      </c>
    </row>
    <row r="59" spans="1:14">
      <c r="A59" s="4" t="s">
        <v>428</v>
      </c>
      <c r="J59" s="5" t="n">
        <v>5</v>
      </c>
      <c r="K59" s="5" t="n">
        <v>5</v>
      </c>
    </row>
    <row r="60" spans="1:14">
      <c r="A60" s="4" t="s">
        <v>429</v>
      </c>
      <c r="J60" s="4" t="s">
        <v>430</v>
      </c>
      <c r="K60" s="4" t="s">
        <v>431</v>
      </c>
    </row>
    <row r="61" spans="1:14">
      <c r="A61" s="4" t="s">
        <v>432</v>
      </c>
    </row>
    <row r="62" spans="1:14">
      <c r="A62" s="4" t="s">
        <v>429</v>
      </c>
      <c r="J62" s="4" t="s">
        <v>433</v>
      </c>
    </row>
    <row r="63" spans="1:14">
      <c r="A63" s="4" t="s">
        <v>434</v>
      </c>
    </row>
    <row r="64" spans="1:14">
      <c r="A64" s="4" t="s">
        <v>429</v>
      </c>
      <c r="J64" s="4" t="s">
        <v>435</v>
      </c>
    </row>
    <row r="65" spans="1:14">
      <c r="A65" s="4" t="s">
        <v>436</v>
      </c>
    </row>
    <row r="66" spans="1:14">
      <c r="A66" s="4" t="s">
        <v>429</v>
      </c>
      <c r="J66" s="4" t="s">
        <v>437</v>
      </c>
    </row>
    <row r="67" spans="1:14">
      <c r="A67" s="4" t="s">
        <v>438</v>
      </c>
    </row>
    <row r="68" spans="1:14">
      <c r="A68" s="4" t="s">
        <v>428</v>
      </c>
      <c r="J68" s="5" t="n">
        <v>2</v>
      </c>
      <c r="K68" s="5" t="n">
        <v>2</v>
      </c>
    </row>
    <row r="69" spans="1:14">
      <c r="A69" s="4" t="s">
        <v>439</v>
      </c>
    </row>
    <row r="70" spans="1:14">
      <c r="A70" s="4" t="s">
        <v>429</v>
      </c>
      <c r="J70" s="4" t="s">
        <v>440</v>
      </c>
      <c r="K70" s="4" t="s">
        <v>441</v>
      </c>
    </row>
    <row r="71" spans="1:14">
      <c r="A71" s="4" t="s">
        <v>442</v>
      </c>
    </row>
    <row r="72" spans="1:14">
      <c r="A72" s="4" t="s">
        <v>429</v>
      </c>
      <c r="J72" s="4" t="s">
        <v>443</v>
      </c>
      <c r="K72" s="4" t="s">
        <v>444</v>
      </c>
    </row>
    <row r="73" spans="1:14">
      <c r="A73" s="4" t="s">
        <v>445</v>
      </c>
    </row>
    <row r="74" spans="1:14">
      <c r="A74" s="4" t="s">
        <v>429</v>
      </c>
      <c r="J74" s="4" t="s">
        <v>441</v>
      </c>
      <c r="K74" s="4" t="s">
        <v>446</v>
      </c>
    </row>
    <row r="75" spans="1:14">
      <c r="A75" s="4" t="s">
        <v>447</v>
      </c>
    </row>
    <row r="76" spans="1:14">
      <c r="A76" s="4" t="s">
        <v>428</v>
      </c>
      <c r="J76" s="5" t="n">
        <v>2</v>
      </c>
      <c r="K76" s="5" t="n">
        <v>2</v>
      </c>
    </row>
    <row r="77" spans="1:14">
      <c r="A77" s="4" t="s">
        <v>448</v>
      </c>
    </row>
    <row r="78" spans="1:14">
      <c r="A78" s="4" t="s">
        <v>429</v>
      </c>
      <c r="J78" s="4" t="s">
        <v>449</v>
      </c>
      <c r="K78" s="4" t="s">
        <v>449</v>
      </c>
    </row>
    <row r="79" spans="1:14">
      <c r="A79" s="4" t="s">
        <v>450</v>
      </c>
    </row>
    <row r="80" spans="1:14">
      <c r="A80" s="4" t="s">
        <v>429</v>
      </c>
      <c r="J80" s="4" t="s">
        <v>443</v>
      </c>
      <c r="K80" s="4" t="s">
        <v>443</v>
      </c>
    </row>
    <row r="81" spans="1:14">
      <c r="A81" s="4" t="s">
        <v>415</v>
      </c>
    </row>
    <row r="82" spans="1:14">
      <c r="A82" s="4" t="s">
        <v>451</v>
      </c>
      <c r="J82" s="4" t="s">
        <v>452</v>
      </c>
      <c r="N82" s="4" t="s">
        <v>452</v>
      </c>
    </row>
    <row r="83" spans="1:14">
      <c r="A83" s="4" t="s">
        <v>395</v>
      </c>
    </row>
    <row r="84" spans="1:14">
      <c r="A84" s="4" t="s">
        <v>453</v>
      </c>
      <c r="B84" s="4" t="s">
        <v>454</v>
      </c>
    </row>
    <row r="85" spans="1:14">
      <c r="A85" s="4" t="s">
        <v>455</v>
      </c>
    </row>
    <row r="86" spans="1:14">
      <c r="A86" s="4" t="s">
        <v>451</v>
      </c>
      <c r="M86" s="4" t="s">
        <v>43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56</v>
      </c>
      <c r="B1" s="2" t="s">
        <v>1</v>
      </c>
    </row>
    <row r="2" spans="1:4">
      <c r="B2" s="2" t="s">
        <v>2</v>
      </c>
      <c r="C2" s="2" t="s">
        <v>32</v>
      </c>
      <c r="D2" s="2" t="s">
        <v>80</v>
      </c>
    </row>
    <row r="3" spans="1:4">
      <c r="A3" s="4" t="s">
        <v>457</v>
      </c>
      <c r="B3" s="6" t="n">
        <v>228152</v>
      </c>
    </row>
    <row r="4" spans="1:4">
      <c r="A4" s="4" t="s">
        <v>115</v>
      </c>
      <c r="B4" s="5" t="n">
        <v>716</v>
      </c>
      <c r="C4" s="6" t="n">
        <v>432</v>
      </c>
      <c r="D4" s="4" t="s">
        <v>47</v>
      </c>
    </row>
    <row r="5" spans="1:4">
      <c r="A5" s="4" t="s">
        <v>457</v>
      </c>
      <c r="B5" s="5" t="n">
        <v>252562</v>
      </c>
      <c r="C5" s="5" t="n">
        <v>228152</v>
      </c>
    </row>
    <row r="6" spans="1:4">
      <c r="A6" s="4" t="s">
        <v>458</v>
      </c>
    </row>
    <row r="7" spans="1:4">
      <c r="A7" s="4" t="s">
        <v>457</v>
      </c>
      <c r="B7" s="5" t="n">
        <v>432</v>
      </c>
    </row>
    <row r="8" spans="1:4">
      <c r="A8" s="4" t="s">
        <v>459</v>
      </c>
      <c r="B8" s="5" t="n">
        <v>716</v>
      </c>
    </row>
    <row r="9" spans="1:4">
      <c r="A9" s="4" t="s">
        <v>460</v>
      </c>
      <c r="B9" s="4" t="s">
        <v>47</v>
      </c>
    </row>
    <row r="10" spans="1:4">
      <c r="A10" s="4" t="s">
        <v>115</v>
      </c>
      <c r="B10" s="5" t="n">
        <v>716</v>
      </c>
    </row>
    <row r="11" spans="1:4">
      <c r="A11" s="4" t="s">
        <v>457</v>
      </c>
      <c r="B11" s="6" t="n">
        <v>1148</v>
      </c>
      <c r="C11" s="6" t="n">
        <v>432</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61</v>
      </c>
      <c r="B1" s="2" t="s">
        <v>1</v>
      </c>
    </row>
    <row r="2" spans="1:4">
      <c r="B2" s="2" t="s">
        <v>2</v>
      </c>
      <c r="C2" s="2" t="s">
        <v>32</v>
      </c>
      <c r="D2" s="2" t="s">
        <v>80</v>
      </c>
    </row>
    <row r="3" spans="1:4">
      <c r="A3" s="4" t="s">
        <v>462</v>
      </c>
      <c r="B3" s="6" t="n">
        <v>361</v>
      </c>
      <c r="C3" s="6" t="n">
        <v>296</v>
      </c>
      <c r="D3" s="6" t="n">
        <v>343</v>
      </c>
    </row>
    <row r="4" spans="1:4">
      <c r="A4" s="4" t="s">
        <v>463</v>
      </c>
      <c r="B4" s="5" t="n">
        <v>46</v>
      </c>
      <c r="C4" s="5" t="n">
        <v>519</v>
      </c>
      <c r="D4" s="5" t="n">
        <v>63</v>
      </c>
    </row>
    <row r="5" spans="1:4">
      <c r="A5" s="4" t="s">
        <v>464</v>
      </c>
      <c r="B5" s="5" t="n">
        <v>-105</v>
      </c>
      <c r="C5" s="5" t="n">
        <v>-454</v>
      </c>
      <c r="D5" s="5" t="n">
        <v>-110</v>
      </c>
    </row>
    <row r="6" spans="1:4">
      <c r="A6" s="4" t="s">
        <v>465</v>
      </c>
      <c r="B6" s="6" t="n">
        <v>302</v>
      </c>
      <c r="C6" s="6" t="n">
        <v>361</v>
      </c>
      <c r="D6" s="6" t="n">
        <v>296</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66</v>
      </c>
      <c r="B1" s="2" t="s">
        <v>467</v>
      </c>
      <c r="J1" s="2" t="s">
        <v>1</v>
      </c>
    </row>
    <row r="2" spans="1:12">
      <c r="B2" s="2" t="s">
        <v>2</v>
      </c>
      <c r="C2" s="2" t="s">
        <v>468</v>
      </c>
      <c r="D2" s="2" t="s">
        <v>4</v>
      </c>
      <c r="E2" s="2" t="s">
        <v>469</v>
      </c>
      <c r="F2" s="2" t="s">
        <v>32</v>
      </c>
      <c r="G2" s="2" t="s">
        <v>470</v>
      </c>
      <c r="H2" s="2" t="s">
        <v>471</v>
      </c>
      <c r="I2" s="2" t="s">
        <v>472</v>
      </c>
      <c r="J2" s="2" t="s">
        <v>2</v>
      </c>
      <c r="K2" s="2" t="s">
        <v>32</v>
      </c>
      <c r="L2" s="2" t="s">
        <v>80</v>
      </c>
    </row>
    <row r="3" spans="1:12">
      <c r="A3" s="4" t="s">
        <v>473</v>
      </c>
      <c r="B3" s="6" t="n">
        <v>141076</v>
      </c>
      <c r="C3" s="6" t="n">
        <v>144909</v>
      </c>
      <c r="D3" s="6" t="n">
        <v>122461</v>
      </c>
      <c r="E3" s="6" t="n">
        <v>115781</v>
      </c>
      <c r="F3" s="6" t="n">
        <v>121265</v>
      </c>
      <c r="G3" s="6" t="n">
        <v>129292</v>
      </c>
      <c r="H3" s="6" t="n">
        <v>110164</v>
      </c>
      <c r="I3" s="6" t="n">
        <v>109055</v>
      </c>
      <c r="J3" s="6" t="n">
        <v>524227</v>
      </c>
      <c r="K3" s="6" t="n">
        <v>469776</v>
      </c>
      <c r="L3" s="6" t="n">
        <v>476918</v>
      </c>
    </row>
    <row r="4" spans="1:12">
      <c r="A4" s="4" t="s">
        <v>474</v>
      </c>
    </row>
    <row r="5" spans="1:12">
      <c r="A5" s="4" t="s">
        <v>473</v>
      </c>
      <c r="J5" s="5" t="n">
        <v>509096</v>
      </c>
      <c r="K5" s="5" t="n">
        <v>456512</v>
      </c>
      <c r="L5" s="5" t="n">
        <v>458985</v>
      </c>
    </row>
    <row r="6" spans="1:12">
      <c r="A6" s="4" t="s">
        <v>475</v>
      </c>
    </row>
    <row r="7" spans="1:12">
      <c r="A7" s="4" t="s">
        <v>473</v>
      </c>
      <c r="J7" s="5" t="n">
        <v>12531</v>
      </c>
      <c r="K7" s="5" t="n">
        <v>8431</v>
      </c>
      <c r="L7" s="5" t="n">
        <v>13400</v>
      </c>
    </row>
    <row r="8" spans="1:12">
      <c r="A8" s="4" t="s">
        <v>476</v>
      </c>
    </row>
    <row r="9" spans="1:12">
      <c r="A9" s="4" t="s">
        <v>473</v>
      </c>
      <c r="J9" s="6" t="n">
        <v>2600</v>
      </c>
      <c r="K9" s="6" t="n">
        <v>4833</v>
      </c>
      <c r="L9" s="6" t="n">
        <v>4533</v>
      </c>
    </row>
  </sheetData>
  <mergeCells count="3">
    <mergeCell ref="A1:A2"/>
    <mergeCell ref="B1:I1"/>
    <mergeCell ref="J1:L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 customWidth="1" max="5" min="5" width="13"/>
  </cols>
  <sheetData>
    <row r="1" spans="1:5">
      <c r="A1" s="1" t="s">
        <v>477</v>
      </c>
      <c r="B1" s="2" t="s">
        <v>2</v>
      </c>
      <c r="C1" s="2" t="s">
        <v>32</v>
      </c>
      <c r="D1" s="2" t="s">
        <v>80</v>
      </c>
      <c r="E1" s="2" t="s">
        <v>478</v>
      </c>
    </row>
    <row r="2" spans="1:5">
      <c r="A2" s="4" t="s">
        <v>34</v>
      </c>
      <c r="B2" s="6" t="n">
        <v>2899000</v>
      </c>
      <c r="C2" s="6" t="n">
        <v>5998000</v>
      </c>
      <c r="D2" s="6" t="n">
        <v>9968000</v>
      </c>
    </row>
    <row r="3" spans="1:5">
      <c r="A3" s="4" t="s">
        <v>479</v>
      </c>
      <c r="B3" s="5" t="n">
        <v>-8000</v>
      </c>
      <c r="C3" s="5" t="n">
        <v>-589000</v>
      </c>
      <c r="D3" s="5" t="n">
        <v>-74000</v>
      </c>
    </row>
    <row r="4" spans="1:5">
      <c r="A4" s="4" t="s">
        <v>480</v>
      </c>
      <c r="B4" s="6" t="n">
        <v>2891000</v>
      </c>
      <c r="C4" s="6" t="n">
        <v>5409000</v>
      </c>
      <c r="D4" s="6" t="n">
        <v>9894000</v>
      </c>
      <c r="E4" s="6" t="n">
        <v>14127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v>
      </c>
      <c r="B1" s="2" t="s">
        <v>1</v>
      </c>
    </row>
    <row r="2" spans="1:4">
      <c r="B2" s="2" t="s">
        <v>2</v>
      </c>
      <c r="C2" s="2" t="s">
        <v>32</v>
      </c>
      <c r="D2" s="2" t="s">
        <v>80</v>
      </c>
    </row>
    <row r="3" spans="1:4">
      <c r="A3" s="4" t="s">
        <v>81</v>
      </c>
      <c r="B3" s="6" t="n">
        <v>524227000</v>
      </c>
      <c r="C3" s="6" t="n">
        <v>469776000</v>
      </c>
      <c r="D3" s="6" t="n">
        <v>476918000</v>
      </c>
    </row>
    <row r="4" spans="1:4">
      <c r="A4" s="4" t="s">
        <v>82</v>
      </c>
      <c r="B4" s="5" t="n">
        <v>445889000</v>
      </c>
      <c r="C4" s="5" t="n">
        <v>390564000</v>
      </c>
      <c r="D4" s="5" t="n">
        <v>410137000</v>
      </c>
    </row>
    <row r="5" spans="1:4">
      <c r="A5" s="4" t="s">
        <v>83</v>
      </c>
      <c r="B5" s="5" t="n">
        <v>78338000</v>
      </c>
      <c r="C5" s="5" t="n">
        <v>79212000</v>
      </c>
      <c r="D5" s="5" t="n">
        <v>66781000</v>
      </c>
    </row>
    <row r="6" spans="1:4">
      <c r="A6" s="3" t="s">
        <v>84</v>
      </c>
    </row>
    <row r="7" spans="1:4">
      <c r="A7" s="4" t="s">
        <v>85</v>
      </c>
      <c r="B7" s="5" t="n">
        <v>12800000</v>
      </c>
      <c r="C7" s="5" t="n">
        <v>9473000</v>
      </c>
      <c r="D7" s="5" t="n">
        <v>7228000</v>
      </c>
    </row>
    <row r="8" spans="1:4">
      <c r="A8" s="4" t="s">
        <v>86</v>
      </c>
      <c r="B8" s="5" t="n">
        <v>51951000</v>
      </c>
      <c r="C8" s="5" t="n">
        <v>52491000</v>
      </c>
      <c r="D8" s="5" t="n">
        <v>46181000</v>
      </c>
    </row>
    <row r="9" spans="1:4">
      <c r="A9" s="4" t="s">
        <v>87</v>
      </c>
      <c r="B9" s="4" t="s">
        <v>47</v>
      </c>
      <c r="C9" s="5" t="n">
        <v>2580000</v>
      </c>
      <c r="D9" s="4" t="s">
        <v>47</v>
      </c>
    </row>
    <row r="10" spans="1:4">
      <c r="A10" s="4" t="s">
        <v>88</v>
      </c>
      <c r="B10" s="5" t="n">
        <v>0</v>
      </c>
      <c r="C10" s="5" t="n">
        <v>0</v>
      </c>
      <c r="D10" s="5" t="n">
        <v>34000000</v>
      </c>
    </row>
    <row r="11" spans="1:4">
      <c r="A11" s="4" t="s">
        <v>89</v>
      </c>
      <c r="B11" s="5" t="n">
        <v>64751000</v>
      </c>
      <c r="C11" s="5" t="n">
        <v>64544000</v>
      </c>
      <c r="D11" s="5" t="n">
        <v>87409000</v>
      </c>
    </row>
    <row r="12" spans="1:4">
      <c r="A12" s="4" t="s">
        <v>90</v>
      </c>
      <c r="B12" s="5" t="n">
        <v>13587000</v>
      </c>
      <c r="C12" s="5" t="n">
        <v>14668000</v>
      </c>
      <c r="D12" s="5" t="n">
        <v>-20628000</v>
      </c>
    </row>
    <row r="13" spans="1:4">
      <c r="A13" s="4" t="s">
        <v>91</v>
      </c>
      <c r="B13" s="5" t="n">
        <v>1650000</v>
      </c>
      <c r="C13" s="5" t="n">
        <v>1650000</v>
      </c>
      <c r="D13" s="5" t="n">
        <v>1650000</v>
      </c>
    </row>
    <row r="14" spans="1:4">
      <c r="A14" s="4" t="s">
        <v>92</v>
      </c>
      <c r="B14" s="5" t="n">
        <v>211000</v>
      </c>
      <c r="C14" s="5" t="n">
        <v>16000</v>
      </c>
      <c r="D14" s="5" t="n">
        <v>71000</v>
      </c>
    </row>
    <row r="15" spans="1:4">
      <c r="A15" s="4" t="s">
        <v>93</v>
      </c>
      <c r="B15" s="5" t="n">
        <v>-1950000</v>
      </c>
      <c r="C15" s="5" t="n">
        <v>-1826000</v>
      </c>
      <c r="D15" s="5" t="n">
        <v>-1987000</v>
      </c>
    </row>
    <row r="16" spans="1:4">
      <c r="A16" s="4" t="s">
        <v>94</v>
      </c>
      <c r="B16" s="4" t="s">
        <v>47</v>
      </c>
      <c r="C16" s="5" t="n">
        <v>-1233000</v>
      </c>
      <c r="D16" s="4" t="s">
        <v>47</v>
      </c>
    </row>
    <row r="17" spans="1:4">
      <c r="A17" s="4" t="s">
        <v>95</v>
      </c>
      <c r="B17" s="5" t="n">
        <v>2900000</v>
      </c>
      <c r="C17" s="5" t="n">
        <v>900000</v>
      </c>
      <c r="D17" s="5" t="n">
        <v>1200000</v>
      </c>
    </row>
    <row r="18" spans="1:4">
      <c r="A18" s="4" t="s">
        <v>96</v>
      </c>
      <c r="B18" s="5" t="n">
        <v>16398000</v>
      </c>
      <c r="C18" s="5" t="n">
        <v>14175000</v>
      </c>
      <c r="D18" s="5" t="n">
        <v>-19694000</v>
      </c>
    </row>
    <row r="19" spans="1:4">
      <c r="A19" s="4" t="s">
        <v>97</v>
      </c>
      <c r="B19" s="5" t="n">
        <v>9363000</v>
      </c>
      <c r="C19" s="5" t="n">
        <v>-4040000</v>
      </c>
      <c r="D19" s="5" t="n">
        <v>7704000</v>
      </c>
    </row>
    <row r="20" spans="1:4">
      <c r="A20" s="4" t="s">
        <v>98</v>
      </c>
      <c r="B20" s="5" t="n">
        <v>25761000</v>
      </c>
      <c r="C20" s="5" t="n">
        <v>10135000</v>
      </c>
      <c r="D20" s="5" t="n">
        <v>-11990000</v>
      </c>
    </row>
    <row r="21" spans="1:4">
      <c r="A21" s="4" t="s">
        <v>99</v>
      </c>
      <c r="B21" s="5" t="n">
        <v>-1188000</v>
      </c>
      <c r="C21" s="5" t="n">
        <v>837000</v>
      </c>
      <c r="D21" s="5" t="n">
        <v>842000</v>
      </c>
    </row>
    <row r="22" spans="1:4">
      <c r="A22" s="4" t="s">
        <v>97</v>
      </c>
      <c r="B22" s="5" t="n">
        <v>350000</v>
      </c>
      <c r="C22" s="5" t="n">
        <v>-295000</v>
      </c>
      <c r="D22" s="5" t="n">
        <v>-300000</v>
      </c>
    </row>
    <row r="23" spans="1:4">
      <c r="A23" s="4" t="s">
        <v>100</v>
      </c>
      <c r="B23" s="5" t="n">
        <v>-838000</v>
      </c>
      <c r="C23" s="5" t="n">
        <v>542000</v>
      </c>
      <c r="D23" s="5" t="n">
        <v>542000</v>
      </c>
    </row>
    <row r="24" spans="1:4">
      <c r="A24" s="4" t="s">
        <v>101</v>
      </c>
      <c r="B24" s="5" t="n">
        <v>24923000</v>
      </c>
      <c r="C24" s="5" t="n">
        <v>10677000</v>
      </c>
      <c r="D24" s="5" t="n">
        <v>-11448000</v>
      </c>
    </row>
    <row r="25" spans="1:4">
      <c r="A25" s="4" t="s">
        <v>102</v>
      </c>
      <c r="B25" s="5" t="n">
        <v>-94000</v>
      </c>
      <c r="C25" s="5" t="n">
        <v>-87000</v>
      </c>
      <c r="D25" s="5" t="n">
        <v>-193000</v>
      </c>
    </row>
    <row r="26" spans="1:4">
      <c r="A26" s="4" t="s">
        <v>103</v>
      </c>
      <c r="B26" s="6" t="n">
        <v>24829000</v>
      </c>
      <c r="C26" s="6" t="n">
        <v>10590000</v>
      </c>
      <c r="D26" s="6" t="n">
        <v>-11641000</v>
      </c>
    </row>
    <row r="27" spans="1:4">
      <c r="A27" s="3" t="s">
        <v>104</v>
      </c>
    </row>
    <row r="28" spans="1:4">
      <c r="A28" s="4" t="s">
        <v>105</v>
      </c>
      <c r="B28" s="8" t="n">
        <v>0.93</v>
      </c>
      <c r="C28" s="8" t="n">
        <v>0.37</v>
      </c>
      <c r="D28" s="8" t="n">
        <v>-0.45</v>
      </c>
    </row>
    <row r="29" spans="1:4">
      <c r="A29" s="4" t="s">
        <v>106</v>
      </c>
      <c r="B29" s="9" t="n">
        <v>-0.03</v>
      </c>
      <c r="C29" s="9" t="n">
        <v>0.02</v>
      </c>
      <c r="D29" s="9" t="n">
        <v>0.02</v>
      </c>
    </row>
    <row r="30" spans="1:4">
      <c r="A30" s="4" t="s">
        <v>107</v>
      </c>
      <c r="B30" s="9" t="n">
        <v>0.9</v>
      </c>
      <c r="C30" s="9" t="n">
        <v>0.39</v>
      </c>
      <c r="D30" s="9" t="n">
        <v>-0.43</v>
      </c>
    </row>
    <row r="31" spans="1:4">
      <c r="A31" s="4" t="s">
        <v>108</v>
      </c>
      <c r="B31" s="9" t="n">
        <v>0.92</v>
      </c>
      <c r="C31" s="9" t="n">
        <v>0.36</v>
      </c>
      <c r="D31" s="9" t="n">
        <v>-0.45</v>
      </c>
    </row>
    <row r="32" spans="1:4">
      <c r="A32" s="4" t="s">
        <v>106</v>
      </c>
      <c r="B32" s="9" t="n">
        <v>-0.03</v>
      </c>
      <c r="C32" s="9" t="n">
        <v>0.02</v>
      </c>
      <c r="D32" s="9" t="n">
        <v>0.02</v>
      </c>
    </row>
    <row r="33" spans="1:4">
      <c r="A33" s="4" t="s">
        <v>109</v>
      </c>
      <c r="B33" s="8" t="n">
        <v>0.89</v>
      </c>
      <c r="C33" s="8" t="n">
        <v>0.38</v>
      </c>
      <c r="D33" s="8" t="n">
        <v>-0.43</v>
      </c>
    </row>
    <row r="34" spans="1:4">
      <c r="A34" s="4" t="s">
        <v>110</v>
      </c>
      <c r="B34" s="5" t="n">
        <v>27535</v>
      </c>
      <c r="C34" s="5" t="n">
        <v>27276</v>
      </c>
      <c r="D34" s="5" t="n">
        <v>27044</v>
      </c>
    </row>
    <row r="35" spans="1:4">
      <c r="A35" s="4" t="s">
        <v>111</v>
      </c>
      <c r="B35" s="5" t="n">
        <v>27915</v>
      </c>
      <c r="C35" s="5" t="n">
        <v>27652</v>
      </c>
      <c r="D35" s="5" t="n">
        <v>2704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481</v>
      </c>
      <c r="B1" s="2" t="s">
        <v>2</v>
      </c>
      <c r="C1" s="2" t="s">
        <v>32</v>
      </c>
    </row>
    <row r="2" spans="1:3">
      <c r="A2" s="4" t="s">
        <v>482</v>
      </c>
      <c r="B2" s="6" t="n">
        <v>12861</v>
      </c>
      <c r="C2" s="6" t="n">
        <v>10015</v>
      </c>
    </row>
    <row r="3" spans="1:3">
      <c r="A3" s="4" t="s">
        <v>483</v>
      </c>
      <c r="B3" s="5" t="n">
        <v>15286</v>
      </c>
      <c r="C3" s="5" t="n">
        <v>10158</v>
      </c>
    </row>
    <row r="4" spans="1:3">
      <c r="A4" s="4" t="s">
        <v>484</v>
      </c>
      <c r="B4" s="5" t="n">
        <v>3672</v>
      </c>
      <c r="C4" s="5" t="n">
        <v>3447</v>
      </c>
    </row>
    <row r="5" spans="1:3">
      <c r="A5" s="4" t="s">
        <v>485</v>
      </c>
      <c r="B5" s="6" t="n">
        <v>31819</v>
      </c>
      <c r="C5" s="6" t="n">
        <v>2362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486</v>
      </c>
      <c r="B1" s="2" t="s">
        <v>467</v>
      </c>
      <c r="J1" s="2" t="s">
        <v>1</v>
      </c>
    </row>
    <row r="2" spans="1:12">
      <c r="B2" s="2" t="s">
        <v>2</v>
      </c>
      <c r="C2" s="2" t="s">
        <v>468</v>
      </c>
      <c r="D2" s="2" t="s">
        <v>4</v>
      </c>
      <c r="E2" s="2" t="s">
        <v>469</v>
      </c>
      <c r="F2" s="2" t="s">
        <v>32</v>
      </c>
      <c r="G2" s="2" t="s">
        <v>470</v>
      </c>
      <c r="H2" s="2" t="s">
        <v>471</v>
      </c>
      <c r="I2" s="2" t="s">
        <v>472</v>
      </c>
      <c r="J2" s="2" t="s">
        <v>2</v>
      </c>
      <c r="K2" s="2" t="s">
        <v>32</v>
      </c>
      <c r="L2" s="2" t="s">
        <v>80</v>
      </c>
    </row>
    <row r="3" spans="1:12">
      <c r="A3" s="3" t="s">
        <v>487</v>
      </c>
    </row>
    <row r="4" spans="1:12">
      <c r="A4" s="4" t="s">
        <v>488</v>
      </c>
      <c r="B4" s="6" t="n">
        <v>6108</v>
      </c>
      <c r="C4" s="6" t="n">
        <v>16088</v>
      </c>
      <c r="D4" s="6" t="n">
        <v>487</v>
      </c>
      <c r="E4" s="6" t="n">
        <v>2146</v>
      </c>
      <c r="F4" s="6" t="n">
        <v>2452</v>
      </c>
      <c r="G4" s="6" t="n">
        <v>3500</v>
      </c>
      <c r="H4" s="6" t="n">
        <v>1326</v>
      </c>
      <c r="I4" s="6" t="n">
        <v>3312</v>
      </c>
      <c r="J4" s="6" t="n">
        <v>24829</v>
      </c>
      <c r="K4" s="6" t="n">
        <v>10590</v>
      </c>
      <c r="L4" s="6" t="n">
        <v>-11641</v>
      </c>
    </row>
    <row r="5" spans="1:12">
      <c r="A5" s="3" t="s">
        <v>489</v>
      </c>
    </row>
    <row r="6" spans="1:12">
      <c r="A6" s="4" t="s">
        <v>490</v>
      </c>
      <c r="J6" s="5" t="n">
        <v>27535</v>
      </c>
      <c r="K6" s="5" t="n">
        <v>27276</v>
      </c>
      <c r="L6" s="5" t="n">
        <v>27044</v>
      </c>
    </row>
    <row r="7" spans="1:12">
      <c r="A7" s="3" t="s">
        <v>491</v>
      </c>
    </row>
    <row r="8" spans="1:12">
      <c r="A8" s="4" t="s">
        <v>492</v>
      </c>
      <c r="J8" s="5" t="n">
        <v>380</v>
      </c>
      <c r="K8" s="5" t="n">
        <v>376</v>
      </c>
      <c r="L8" s="4" t="s">
        <v>47</v>
      </c>
    </row>
    <row r="9" spans="1:12">
      <c r="A9" s="4" t="s">
        <v>493</v>
      </c>
      <c r="J9" s="5" t="n">
        <v>27915</v>
      </c>
      <c r="K9" s="5" t="n">
        <v>27652</v>
      </c>
      <c r="L9" s="5" t="n">
        <v>27044</v>
      </c>
    </row>
    <row r="10" spans="1:12">
      <c r="A10" s="4" t="s">
        <v>494</v>
      </c>
      <c r="J10" s="8" t="n">
        <v>0.89</v>
      </c>
      <c r="K10" s="8" t="n">
        <v>0.38</v>
      </c>
      <c r="L10" s="8" t="n">
        <v>-0.43</v>
      </c>
    </row>
  </sheetData>
  <mergeCells count="3">
    <mergeCell ref="A1:A2"/>
    <mergeCell ref="B1:I1"/>
    <mergeCell ref="J1:L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495</v>
      </c>
      <c r="B1" s="2" t="s">
        <v>1</v>
      </c>
    </row>
    <row r="2" spans="1:4">
      <c r="B2" s="2" t="s">
        <v>2</v>
      </c>
      <c r="C2" s="2" t="s">
        <v>32</v>
      </c>
      <c r="D2" s="2" t="s">
        <v>80</v>
      </c>
    </row>
    <row r="3" spans="1:4">
      <c r="A3" s="4" t="s">
        <v>159</v>
      </c>
      <c r="B3" s="6" t="n">
        <v>4403</v>
      </c>
      <c r="C3" s="6" t="n">
        <v>3964</v>
      </c>
      <c r="D3" s="6" t="n">
        <v>3465</v>
      </c>
    </row>
    <row r="4" spans="1:4">
      <c r="A4" s="4" t="s">
        <v>496</v>
      </c>
    </row>
    <row r="5" spans="1:4">
      <c r="A5" s="4" t="s">
        <v>159</v>
      </c>
      <c r="B5" s="5" t="n">
        <v>535</v>
      </c>
      <c r="C5" s="5" t="n">
        <v>485</v>
      </c>
      <c r="D5" s="5" t="n">
        <v>405</v>
      </c>
    </row>
    <row r="6" spans="1:4">
      <c r="A6" s="4" t="s">
        <v>497</v>
      </c>
    </row>
    <row r="7" spans="1:4">
      <c r="A7" s="4" t="s">
        <v>159</v>
      </c>
      <c r="B7" s="5" t="n">
        <v>131</v>
      </c>
      <c r="C7" s="5" t="n">
        <v>83</v>
      </c>
      <c r="D7" s="5" t="n">
        <v>90</v>
      </c>
    </row>
    <row r="8" spans="1:4">
      <c r="A8" s="4" t="s">
        <v>498</v>
      </c>
    </row>
    <row r="9" spans="1:4">
      <c r="A9" s="4" t="s">
        <v>159</v>
      </c>
      <c r="B9" s="5" t="n">
        <v>3737</v>
      </c>
      <c r="C9" s="5" t="n">
        <v>3396</v>
      </c>
      <c r="D9" s="5" t="n">
        <v>2970</v>
      </c>
    </row>
    <row r="10" spans="1:4">
      <c r="A10" s="4" t="s">
        <v>499</v>
      </c>
    </row>
    <row r="11" spans="1:4">
      <c r="A11" s="4" t="s">
        <v>159</v>
      </c>
      <c r="B11" s="5" t="n">
        <v>1488</v>
      </c>
      <c r="C11" s="5" t="n">
        <v>1230</v>
      </c>
      <c r="D11" s="5" t="n">
        <v>1352</v>
      </c>
    </row>
    <row r="12" spans="1:4">
      <c r="A12" s="4" t="s">
        <v>500</v>
      </c>
    </row>
    <row r="13" spans="1:4">
      <c r="A13" s="4" t="s">
        <v>159</v>
      </c>
      <c r="B13" s="6" t="n">
        <v>2915</v>
      </c>
      <c r="C13" s="6" t="n">
        <v>2734</v>
      </c>
      <c r="D13" s="6" t="n">
        <v>2113</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01</v>
      </c>
      <c r="B1" s="2" t="s">
        <v>1</v>
      </c>
    </row>
    <row r="2" spans="1:4">
      <c r="B2" s="2" t="s">
        <v>2</v>
      </c>
      <c r="C2" s="2" t="s">
        <v>32</v>
      </c>
      <c r="D2" s="2" t="s">
        <v>80</v>
      </c>
    </row>
    <row r="3" spans="1:4">
      <c r="A3" s="4" t="s">
        <v>502</v>
      </c>
      <c r="B3" s="4" t="s">
        <v>503</v>
      </c>
      <c r="C3" s="4" t="s">
        <v>503</v>
      </c>
      <c r="D3" s="4" t="s">
        <v>504</v>
      </c>
    </row>
    <row r="4" spans="1:4">
      <c r="A4" s="4" t="s">
        <v>505</v>
      </c>
      <c r="B4" s="4" t="s">
        <v>506</v>
      </c>
      <c r="C4" s="4" t="s">
        <v>507</v>
      </c>
      <c r="D4" s="4" t="s">
        <v>508</v>
      </c>
    </row>
    <row r="5" spans="1:4">
      <c r="A5" s="4" t="s">
        <v>509</v>
      </c>
      <c r="B5" s="4" t="s">
        <v>510</v>
      </c>
      <c r="C5" s="4" t="s">
        <v>511</v>
      </c>
      <c r="D5" s="4" t="s">
        <v>512</v>
      </c>
    </row>
    <row r="6" spans="1:4">
      <c r="A6" s="4" t="s">
        <v>513</v>
      </c>
      <c r="B6" s="4" t="s">
        <v>514</v>
      </c>
      <c r="C6" s="4" t="s">
        <v>514</v>
      </c>
      <c r="D6" s="4" t="s">
        <v>51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15</v>
      </c>
      <c r="B1" s="2" t="s">
        <v>1</v>
      </c>
    </row>
    <row r="2" spans="1:3">
      <c r="B2" s="2" t="s">
        <v>2</v>
      </c>
      <c r="C2" s="2" t="s">
        <v>32</v>
      </c>
    </row>
    <row r="3" spans="1:3">
      <c r="A3" s="4" t="s">
        <v>516</v>
      </c>
    </row>
    <row r="4" spans="1:3">
      <c r="A4" s="4" t="s">
        <v>517</v>
      </c>
      <c r="B4" s="9" t="n">
        <v>0.06</v>
      </c>
      <c r="C4" s="9" t="n">
        <v>0.04</v>
      </c>
    </row>
    <row r="5" spans="1:3">
      <c r="A5" s="4" t="s">
        <v>518</v>
      </c>
    </row>
    <row r="6" spans="1:3">
      <c r="A6" s="4" t="s">
        <v>517</v>
      </c>
      <c r="B6" s="9" t="n">
        <v>0.06</v>
      </c>
      <c r="C6" s="9" t="n">
        <v>0.04</v>
      </c>
    </row>
    <row r="7" spans="1:3">
      <c r="A7" s="4" t="s">
        <v>519</v>
      </c>
    </row>
    <row r="8" spans="1:3">
      <c r="A8" s="4" t="s">
        <v>517</v>
      </c>
      <c r="B8" s="9" t="n">
        <v>0.15</v>
      </c>
      <c r="C8" s="9" t="n">
        <v>0.15</v>
      </c>
    </row>
    <row r="9" spans="1:3">
      <c r="A9" s="4" t="s">
        <v>520</v>
      </c>
    </row>
    <row r="10" spans="1:3">
      <c r="A10" s="4" t="s">
        <v>517</v>
      </c>
      <c r="B10" s="9" t="n">
        <v>0.12</v>
      </c>
      <c r="C10" s="9" t="n">
        <v>0.1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21</v>
      </c>
      <c r="B1" s="2" t="s">
        <v>522</v>
      </c>
    </row>
    <row r="2" spans="1:2">
      <c r="A2" s="4" t="s">
        <v>523</v>
      </c>
      <c r="B2" s="10" t="n">
        <v>9.699999999999999</v>
      </c>
    </row>
    <row r="3" spans="1:2">
      <c r="A3" s="4" t="s">
        <v>524</v>
      </c>
      <c r="B3" s="11" t="n">
        <v>-9.1</v>
      </c>
    </row>
    <row r="4" spans="1:2">
      <c r="A4" s="4" t="s">
        <v>525</v>
      </c>
      <c r="B4" s="11" t="n">
        <v>-0.5</v>
      </c>
    </row>
    <row r="5" spans="1:2">
      <c r="A5" s="4" t="s">
        <v>526</v>
      </c>
      <c r="B5" s="10" t="n">
        <v>-4.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3"/>
  </cols>
  <sheetData>
    <row r="1" spans="1:4">
      <c r="A1" s="1" t="s">
        <v>527</v>
      </c>
      <c r="C1" s="2" t="s">
        <v>2</v>
      </c>
      <c r="D1" s="2" t="s">
        <v>32</v>
      </c>
    </row>
    <row r="2" spans="1:4">
      <c r="A2" s="4" t="s">
        <v>528</v>
      </c>
      <c r="C2" s="6" t="n">
        <v>66500</v>
      </c>
      <c r="D2" s="6" t="n">
        <v>63600</v>
      </c>
    </row>
    <row r="3" spans="1:4">
      <c r="A3" s="4" t="s">
        <v>529</v>
      </c>
    </row>
    <row r="4" spans="1:4">
      <c r="A4" s="4" t="s">
        <v>528</v>
      </c>
      <c r="C4" s="4" t="s">
        <v>47</v>
      </c>
      <c r="D4" s="4" t="s">
        <v>47</v>
      </c>
    </row>
    <row r="5" spans="1:4">
      <c r="A5" s="4" t="s">
        <v>530</v>
      </c>
      <c r="B5" s="4" t="s">
        <v>49</v>
      </c>
      <c r="C5" s="4" t="s">
        <v>47</v>
      </c>
      <c r="D5" s="4" t="s">
        <v>47</v>
      </c>
    </row>
    <row r="6" spans="1:4">
      <c r="A6" s="4" t="s">
        <v>126</v>
      </c>
      <c r="C6" s="4" t="s">
        <v>47</v>
      </c>
      <c r="D6" s="4" t="s">
        <v>47</v>
      </c>
    </row>
    <row r="7" spans="1:4">
      <c r="A7" s="4" t="s">
        <v>531</v>
      </c>
    </row>
    <row r="8" spans="1:4">
      <c r="A8" s="4" t="s">
        <v>532</v>
      </c>
      <c r="B8" s="4" t="s">
        <v>533</v>
      </c>
      <c r="C8" s="4" t="s">
        <v>47</v>
      </c>
      <c r="D8" s="4" t="s">
        <v>47</v>
      </c>
    </row>
    <row r="9" spans="1:4">
      <c r="A9" s="4" t="s">
        <v>534</v>
      </c>
    </row>
    <row r="10" spans="1:4">
      <c r="A10" s="4" t="s">
        <v>528</v>
      </c>
      <c r="C10" s="4" t="s">
        <v>47</v>
      </c>
      <c r="D10" s="4" t="s">
        <v>47</v>
      </c>
    </row>
    <row r="11" spans="1:4">
      <c r="A11" s="4" t="s">
        <v>530</v>
      </c>
      <c r="B11" s="4" t="s">
        <v>49</v>
      </c>
      <c r="C11" s="4" t="s">
        <v>47</v>
      </c>
      <c r="D11" s="4" t="s">
        <v>47</v>
      </c>
    </row>
    <row r="12" spans="1:4">
      <c r="A12" s="4" t="s">
        <v>126</v>
      </c>
      <c r="C12" s="5" t="n">
        <v>1529</v>
      </c>
      <c r="D12" s="5" t="n">
        <v>688</v>
      </c>
    </row>
    <row r="13" spans="1:4">
      <c r="A13" s="4" t="s">
        <v>535</v>
      </c>
    </row>
    <row r="14" spans="1:4">
      <c r="A14" s="4" t="s">
        <v>532</v>
      </c>
      <c r="B14" s="4" t="s">
        <v>533</v>
      </c>
      <c r="C14" s="5" t="n">
        <v>1529</v>
      </c>
      <c r="D14" s="5" t="n">
        <v>688</v>
      </c>
    </row>
    <row r="15" spans="1:4">
      <c r="A15" s="4" t="s">
        <v>536</v>
      </c>
    </row>
    <row r="16" spans="1:4">
      <c r="A16" s="4" t="s">
        <v>528</v>
      </c>
      <c r="C16" s="5" t="n">
        <v>66500</v>
      </c>
      <c r="D16" s="5" t="n">
        <v>63600</v>
      </c>
    </row>
    <row r="17" spans="1:4">
      <c r="A17" s="4" t="s">
        <v>530</v>
      </c>
      <c r="B17" s="4" t="s">
        <v>49</v>
      </c>
      <c r="C17" s="5" t="n">
        <v>-4000</v>
      </c>
      <c r="D17" s="5" t="n">
        <v>-5900</v>
      </c>
    </row>
    <row r="18" spans="1:4">
      <c r="A18" s="4" t="s">
        <v>126</v>
      </c>
      <c r="C18" s="5" t="n">
        <v>62500</v>
      </c>
      <c r="D18" s="5" t="n">
        <v>57700</v>
      </c>
    </row>
    <row r="19" spans="1:4">
      <c r="A19" s="4" t="s">
        <v>537</v>
      </c>
    </row>
    <row r="20" spans="1:4">
      <c r="A20" s="4" t="s">
        <v>532</v>
      </c>
      <c r="B20" s="4" t="s">
        <v>533</v>
      </c>
      <c r="C20" s="4" t="s">
        <v>47</v>
      </c>
      <c r="D20" s="4" t="s">
        <v>47</v>
      </c>
    </row>
    <row r="21" spans="1:4"/>
    <row r="22" spans="1:4">
      <c r="A22" s="4" t="s">
        <v>49</v>
      </c>
      <c r="B22" s="4" t="s">
        <v>538</v>
      </c>
    </row>
    <row r="23" spans="1:4">
      <c r="A23" s="4" t="s">
        <v>533</v>
      </c>
      <c r="B23" s="4" t="s">
        <v>539</v>
      </c>
    </row>
  </sheetData>
  <mergeCells count="4">
    <mergeCell ref="A1:B1"/>
    <mergeCell ref="A21:C21"/>
    <mergeCell ref="B22:C22"/>
    <mergeCell ref="B23:C23"/>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s>
  <sheetData>
    <row r="1" spans="1:5">
      <c r="A1" s="1" t="s">
        <v>540</v>
      </c>
      <c r="B1" s="2" t="s">
        <v>541</v>
      </c>
      <c r="C1" s="2" t="s">
        <v>2</v>
      </c>
      <c r="D1" s="2" t="s">
        <v>32</v>
      </c>
      <c r="E1" s="2" t="s">
        <v>80</v>
      </c>
    </row>
    <row r="2" spans="1:5">
      <c r="A2" s="4" t="s">
        <v>542</v>
      </c>
      <c r="C2" s="4" t="s">
        <v>47</v>
      </c>
      <c r="D2" s="6" t="n">
        <v>2500000</v>
      </c>
      <c r="E2" s="4" t="s">
        <v>47</v>
      </c>
    </row>
    <row r="3" spans="1:5">
      <c r="A3" s="4" t="s">
        <v>543</v>
      </c>
      <c r="C3" s="5" t="n">
        <v>-1900000</v>
      </c>
      <c r="D3" s="4" t="s">
        <v>47</v>
      </c>
      <c r="E3" s="4" t="s">
        <v>47</v>
      </c>
    </row>
    <row r="4" spans="1:5">
      <c r="A4" s="4" t="s">
        <v>544</v>
      </c>
      <c r="D4" s="5" t="n">
        <v>2300000</v>
      </c>
    </row>
    <row r="5" spans="1:5">
      <c r="A5" s="4" t="s">
        <v>383</v>
      </c>
      <c r="C5" s="6" t="n">
        <v>54510000</v>
      </c>
      <c r="D5" s="5" t="n">
        <v>54510000</v>
      </c>
    </row>
    <row r="6" spans="1:5">
      <c r="A6" s="4" t="s">
        <v>545</v>
      </c>
    </row>
    <row r="7" spans="1:5">
      <c r="A7" s="4" t="s">
        <v>542</v>
      </c>
      <c r="B7" s="6" t="n">
        <v>2500000</v>
      </c>
    </row>
    <row r="8" spans="1:5">
      <c r="A8" s="4" t="s">
        <v>546</v>
      </c>
      <c r="B8" s="6" t="n">
        <v>7500000</v>
      </c>
    </row>
    <row r="9" spans="1:5">
      <c r="A9" s="4" t="s">
        <v>547</v>
      </c>
      <c r="B9" s="4" t="s">
        <v>406</v>
      </c>
      <c r="C9" s="4" t="s">
        <v>406</v>
      </c>
    </row>
    <row r="10" spans="1:5">
      <c r="A10" s="4" t="s">
        <v>548</v>
      </c>
      <c r="C10" s="6" t="n">
        <v>6000000</v>
      </c>
    </row>
    <row r="11" spans="1:5">
      <c r="A11" s="4" t="s">
        <v>549</v>
      </c>
      <c r="C11" s="5" t="n">
        <v>4000000</v>
      </c>
      <c r="D11" s="5" t="n">
        <v>5900000</v>
      </c>
    </row>
    <row r="12" spans="1:5">
      <c r="A12" s="4" t="s">
        <v>550</v>
      </c>
      <c r="C12" s="5" t="n">
        <v>3800000</v>
      </c>
    </row>
    <row r="13" spans="1:5">
      <c r="A13" s="4" t="s">
        <v>551</v>
      </c>
      <c r="C13" s="5" t="n">
        <v>-960000</v>
      </c>
    </row>
    <row r="14" spans="1:5">
      <c r="A14" s="4" t="s">
        <v>400</v>
      </c>
      <c r="B14" s="4" t="s">
        <v>401</v>
      </c>
    </row>
    <row r="15" spans="1:5">
      <c r="A15" s="4" t="s">
        <v>383</v>
      </c>
      <c r="B15" s="6" t="n">
        <v>5200000</v>
      </c>
    </row>
    <row r="16" spans="1:5">
      <c r="A16" s="4" t="s">
        <v>552</v>
      </c>
      <c r="D16" s="6" t="n">
        <v>159000</v>
      </c>
    </row>
    <row r="17" spans="1:5">
      <c r="A17" s="4" t="s">
        <v>553</v>
      </c>
    </row>
    <row r="18" spans="1:5">
      <c r="A18" s="4" t="s">
        <v>544</v>
      </c>
      <c r="B18" s="5" t="n">
        <v>700000</v>
      </c>
    </row>
    <row r="19" spans="1:5">
      <c r="A19" s="4" t="s">
        <v>554</v>
      </c>
    </row>
    <row r="20" spans="1:5">
      <c r="A20" s="4" t="s">
        <v>555</v>
      </c>
      <c r="B20" s="6" t="n">
        <v>1600000</v>
      </c>
    </row>
    <row r="21" spans="1:5">
      <c r="A21" s="4" t="s">
        <v>556</v>
      </c>
    </row>
    <row r="22" spans="1:5">
      <c r="A22" s="4" t="s">
        <v>543</v>
      </c>
      <c r="C22" s="5" t="n">
        <v>1900000</v>
      </c>
    </row>
    <row r="23" spans="1:5">
      <c r="A23" s="4" t="s">
        <v>557</v>
      </c>
    </row>
    <row r="24" spans="1:5">
      <c r="A24" s="4" t="s">
        <v>546</v>
      </c>
      <c r="C24" s="5" t="n">
        <v>4600000</v>
      </c>
    </row>
    <row r="25" spans="1:5">
      <c r="A25" s="4" t="s">
        <v>558</v>
      </c>
    </row>
    <row r="26" spans="1:5">
      <c r="A26" s="4" t="s">
        <v>546</v>
      </c>
      <c r="C26" s="6" t="n">
        <v>29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3"/>
    <col customWidth="1" max="8" min="8" width="13"/>
    <col customWidth="1" max="9" min="9" width="14"/>
  </cols>
  <sheetData>
    <row r="1" spans="1:9">
      <c r="A1" s="1" t="s">
        <v>559</v>
      </c>
      <c r="B1" s="2" t="s">
        <v>378</v>
      </c>
      <c r="C1" s="2" t="s">
        <v>378</v>
      </c>
      <c r="D1" s="2" t="s">
        <v>560</v>
      </c>
      <c r="E1" s="2" t="s">
        <v>561</v>
      </c>
      <c r="F1" s="2" t="s">
        <v>2</v>
      </c>
      <c r="G1" s="2" t="s">
        <v>32</v>
      </c>
      <c r="H1" s="2" t="s">
        <v>80</v>
      </c>
      <c r="I1" s="2" t="s">
        <v>468</v>
      </c>
    </row>
    <row r="2" spans="1:9">
      <c r="A2" s="4" t="s">
        <v>562</v>
      </c>
      <c r="F2" s="6" t="n">
        <v>1650000</v>
      </c>
      <c r="G2" s="6" t="n">
        <v>1650000</v>
      </c>
      <c r="H2" s="6" t="n">
        <v>1650000</v>
      </c>
    </row>
    <row r="3" spans="1:9">
      <c r="A3" s="4" t="s">
        <v>563</v>
      </c>
    </row>
    <row r="4" spans="1:9">
      <c r="A4" s="4" t="s">
        <v>564</v>
      </c>
      <c r="B4" s="4" t="s">
        <v>565</v>
      </c>
    </row>
    <row r="5" spans="1:9">
      <c r="A5" s="4" t="s">
        <v>415</v>
      </c>
    </row>
    <row r="6" spans="1:9">
      <c r="A6" s="4" t="s">
        <v>451</v>
      </c>
      <c r="B6" s="4" t="s">
        <v>452</v>
      </c>
      <c r="C6" s="4" t="s">
        <v>452</v>
      </c>
      <c r="F6" s="4" t="s">
        <v>452</v>
      </c>
    </row>
    <row r="7" spans="1:9">
      <c r="A7" s="4" t="s">
        <v>562</v>
      </c>
      <c r="F7" s="6" t="n">
        <v>1700000</v>
      </c>
      <c r="G7" s="5" t="n">
        <v>1700000</v>
      </c>
      <c r="H7" s="5" t="n">
        <v>1700000</v>
      </c>
    </row>
    <row r="8" spans="1:9">
      <c r="A8" s="4" t="s">
        <v>566</v>
      </c>
    </row>
    <row r="9" spans="1:9">
      <c r="A9" s="4" t="s">
        <v>567</v>
      </c>
      <c r="F9" s="5" t="n">
        <v>2900000</v>
      </c>
      <c r="G9" s="6" t="n">
        <v>900000</v>
      </c>
      <c r="H9" s="6" t="n">
        <v>1200000</v>
      </c>
    </row>
    <row r="10" spans="1:9">
      <c r="A10" s="4" t="s">
        <v>568</v>
      </c>
    </row>
    <row r="11" spans="1:9">
      <c r="A11" s="4" t="s">
        <v>569</v>
      </c>
      <c r="C11" s="6" t="n">
        <v>11000000</v>
      </c>
    </row>
    <row r="12" spans="1:9">
      <c r="A12" s="4" t="s">
        <v>570</v>
      </c>
      <c r="B12" s="4" t="s">
        <v>571</v>
      </c>
    </row>
    <row r="13" spans="1:9">
      <c r="A13" s="4" t="s">
        <v>572</v>
      </c>
      <c r="F13" s="5" t="n">
        <v>20100000</v>
      </c>
    </row>
    <row r="14" spans="1:9">
      <c r="A14" s="4" t="s">
        <v>573</v>
      </c>
    </row>
    <row r="15" spans="1:9">
      <c r="A15" s="4" t="s">
        <v>574</v>
      </c>
      <c r="I15" s="6" t="n">
        <v>0</v>
      </c>
    </row>
    <row r="16" spans="1:9">
      <c r="A16" s="4" t="s">
        <v>575</v>
      </c>
    </row>
    <row r="17" spans="1:9">
      <c r="A17" s="4" t="s">
        <v>576</v>
      </c>
      <c r="D17" s="5" t="n">
        <v>150000</v>
      </c>
    </row>
    <row r="18" spans="1:9">
      <c r="A18" s="4" t="s">
        <v>569</v>
      </c>
      <c r="D18" s="6" t="n">
        <v>15000000</v>
      </c>
    </row>
    <row r="19" spans="1:9">
      <c r="A19" s="4" t="s">
        <v>572</v>
      </c>
      <c r="F19" s="5" t="n">
        <v>15000000</v>
      </c>
    </row>
    <row r="20" spans="1:9">
      <c r="A20" s="4" t="s">
        <v>577</v>
      </c>
    </row>
    <row r="21" spans="1:9">
      <c r="A21" s="4" t="s">
        <v>576</v>
      </c>
      <c r="B21" s="5" t="n">
        <v>68</v>
      </c>
      <c r="C21" s="5" t="n">
        <v>68</v>
      </c>
      <c r="D21" s="5" t="n">
        <v>201</v>
      </c>
    </row>
    <row r="22" spans="1:9">
      <c r="A22" s="4" t="s">
        <v>569</v>
      </c>
      <c r="D22" s="6" t="n">
        <v>201</v>
      </c>
    </row>
    <row r="23" spans="1:9">
      <c r="A23" s="4" t="s">
        <v>573</v>
      </c>
    </row>
    <row r="24" spans="1:9">
      <c r="A24" s="4" t="s">
        <v>576</v>
      </c>
      <c r="B24" s="5" t="n">
        <v>51211</v>
      </c>
      <c r="C24" s="5" t="n">
        <v>51211</v>
      </c>
    </row>
    <row r="25" spans="1:9">
      <c r="A25" s="4" t="s">
        <v>572</v>
      </c>
      <c r="F25" s="6" t="n">
        <v>5100000</v>
      </c>
    </row>
    <row r="26" spans="1:9">
      <c r="A26" s="4" t="s">
        <v>578</v>
      </c>
    </row>
    <row r="27" spans="1:9">
      <c r="A27" s="4" t="s">
        <v>576</v>
      </c>
      <c r="E27" s="5" t="n">
        <v>70000</v>
      </c>
    </row>
    <row r="28" spans="1:9">
      <c r="A28" s="4" t="s">
        <v>569</v>
      </c>
      <c r="E28" s="6" t="n">
        <v>7000000</v>
      </c>
    </row>
    <row r="29" spans="1:9">
      <c r="A29" s="4" t="s">
        <v>564</v>
      </c>
      <c r="E29" s="4" t="s">
        <v>565</v>
      </c>
    </row>
    <row r="30" spans="1:9">
      <c r="A30" s="4" t="s">
        <v>579</v>
      </c>
    </row>
    <row r="31" spans="1:9">
      <c r="A31" s="4" t="s">
        <v>580</v>
      </c>
      <c r="E31" s="6" t="n">
        <v>1500000</v>
      </c>
    </row>
    <row r="32" spans="1:9">
      <c r="A32" s="4" t="s">
        <v>581</v>
      </c>
    </row>
    <row r="33" spans="1:9">
      <c r="A33" s="4" t="s">
        <v>580</v>
      </c>
      <c r="E33" s="5" t="n">
        <v>2750000</v>
      </c>
    </row>
    <row r="34" spans="1:9">
      <c r="A34" s="4" t="s">
        <v>582</v>
      </c>
    </row>
    <row r="35" spans="1:9">
      <c r="A35" s="4" t="s">
        <v>580</v>
      </c>
      <c r="E35" s="6" t="n">
        <v>275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3"/>
    <col customWidth="1" max="2" min="2" width="16"/>
    <col customWidth="1" max="3" min="3" width="13"/>
    <col customWidth="1" max="4" min="4" width="13"/>
  </cols>
  <sheetData>
    <row r="1" spans="1:4">
      <c r="A1" s="1" t="s">
        <v>583</v>
      </c>
      <c r="B1" s="2" t="s">
        <v>1</v>
      </c>
    </row>
    <row r="2" spans="1:4">
      <c r="B2" s="2" t="s">
        <v>2</v>
      </c>
      <c r="C2" s="2" t="s">
        <v>32</v>
      </c>
      <c r="D2" s="2" t="s">
        <v>80</v>
      </c>
    </row>
    <row r="3" spans="1:4">
      <c r="A3" s="4" t="s">
        <v>584</v>
      </c>
      <c r="B3" s="6" t="n">
        <v>11000000</v>
      </c>
      <c r="C3" s="6" t="n">
        <v>9600000</v>
      </c>
      <c r="D3" s="6" t="n">
        <v>8200000</v>
      </c>
    </row>
    <row r="4" spans="1:4">
      <c r="A4" s="4" t="s">
        <v>585</v>
      </c>
      <c r="B4" s="5" t="n">
        <v>135000</v>
      </c>
      <c r="C4" s="5" t="n">
        <v>135000</v>
      </c>
      <c r="D4" s="5" t="n">
        <v>49000</v>
      </c>
    </row>
    <row r="5" spans="1:4">
      <c r="A5" s="4" t="s">
        <v>586</v>
      </c>
      <c r="B5" s="5" t="n">
        <v>632000</v>
      </c>
      <c r="C5" s="5" t="n">
        <v>414000</v>
      </c>
      <c r="D5" s="5" t="n">
        <v>269000</v>
      </c>
    </row>
    <row r="6" spans="1:4">
      <c r="A6" s="4" t="s">
        <v>587</v>
      </c>
      <c r="B6" s="5" t="n">
        <v>2500000</v>
      </c>
      <c r="C6" s="5" t="n">
        <v>2200000</v>
      </c>
    </row>
    <row r="7" spans="1:4">
      <c r="A7" s="4" t="s">
        <v>588</v>
      </c>
      <c r="B7" s="6" t="n">
        <v>563000</v>
      </c>
      <c r="C7" s="6" t="n">
        <v>514000</v>
      </c>
      <c r="D7" s="6" t="n">
        <v>48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2</v>
      </c>
      <c r="B1" s="2" t="s">
        <v>1</v>
      </c>
    </row>
    <row r="2" spans="1:4">
      <c r="B2" s="2" t="s">
        <v>2</v>
      </c>
      <c r="C2" s="2" t="s">
        <v>32</v>
      </c>
      <c r="D2" s="2" t="s">
        <v>80</v>
      </c>
    </row>
    <row r="3" spans="1:4">
      <c r="A3" s="4" t="s">
        <v>103</v>
      </c>
      <c r="B3" s="6" t="n">
        <v>24829</v>
      </c>
      <c r="C3" s="6" t="n">
        <v>10590</v>
      </c>
      <c r="D3" s="6" t="n">
        <v>-11641</v>
      </c>
    </row>
    <row r="4" spans="1:4">
      <c r="A4" s="3" t="s">
        <v>113</v>
      </c>
    </row>
    <row r="5" spans="1:4">
      <c r="A5" s="4" t="s">
        <v>114</v>
      </c>
      <c r="B5" s="5" t="n">
        <v>716</v>
      </c>
      <c r="C5" s="5" t="n">
        <v>432</v>
      </c>
      <c r="D5" s="4" t="s">
        <v>47</v>
      </c>
    </row>
    <row r="6" spans="1:4">
      <c r="A6" s="4" t="s">
        <v>115</v>
      </c>
      <c r="B6" s="5" t="n">
        <v>716</v>
      </c>
      <c r="C6" s="5" t="n">
        <v>432</v>
      </c>
      <c r="D6" s="4" t="s">
        <v>47</v>
      </c>
    </row>
    <row r="7" spans="1:4">
      <c r="A7" s="4" t="s">
        <v>116</v>
      </c>
      <c r="B7" s="6" t="n">
        <v>25545</v>
      </c>
      <c r="C7" s="6" t="n">
        <v>11022</v>
      </c>
      <c r="D7" s="6" t="n">
        <v>-116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589</v>
      </c>
      <c r="B1" s="2" t="s">
        <v>1</v>
      </c>
    </row>
    <row r="2" spans="1:3">
      <c r="B2" s="2" t="s">
        <v>2</v>
      </c>
      <c r="C2" s="2" t="s">
        <v>32</v>
      </c>
    </row>
    <row r="3" spans="1:3">
      <c r="A3" s="4" t="s">
        <v>590</v>
      </c>
      <c r="B3" s="6" t="n">
        <v>228510</v>
      </c>
      <c r="C3" s="6" t="n">
        <v>193631</v>
      </c>
    </row>
    <row r="4" spans="1:3">
      <c r="A4" s="4" t="s">
        <v>591</v>
      </c>
      <c r="B4" s="5" t="n">
        <v>-68886</v>
      </c>
      <c r="C4" s="5" t="n">
        <v>-60411</v>
      </c>
    </row>
    <row r="5" spans="1:3">
      <c r="A5" s="4" t="s">
        <v>592</v>
      </c>
      <c r="B5" s="5" t="n">
        <v>159624</v>
      </c>
      <c r="C5" s="5" t="n">
        <v>133220</v>
      </c>
    </row>
    <row r="6" spans="1:3">
      <c r="A6" s="4" t="s">
        <v>593</v>
      </c>
    </row>
    <row r="7" spans="1:3">
      <c r="A7" s="4" t="s">
        <v>590</v>
      </c>
      <c r="B7" s="5" t="n">
        <v>90712</v>
      </c>
      <c r="C7" s="5" t="n">
        <v>86983</v>
      </c>
    </row>
    <row r="8" spans="1:3">
      <c r="A8" s="4" t="s">
        <v>594</v>
      </c>
    </row>
    <row r="9" spans="1:3">
      <c r="A9" s="4" t="s">
        <v>590</v>
      </c>
      <c r="B9" s="5" t="n">
        <v>2607</v>
      </c>
      <c r="C9" s="5" t="n">
        <v>1190</v>
      </c>
    </row>
    <row r="10" spans="1:3">
      <c r="A10" s="4" t="s">
        <v>595</v>
      </c>
    </row>
    <row r="11" spans="1:3">
      <c r="A11" s="4" t="s">
        <v>590</v>
      </c>
      <c r="B11" s="5" t="n">
        <v>120418</v>
      </c>
      <c r="C11" s="5" t="n">
        <v>97375</v>
      </c>
    </row>
    <row r="12" spans="1:3">
      <c r="A12" s="4" t="s">
        <v>596</v>
      </c>
    </row>
    <row r="13" spans="1:3">
      <c r="A13" s="4" t="s">
        <v>590</v>
      </c>
      <c r="B13" s="5" t="n">
        <v>1673</v>
      </c>
      <c r="C13" s="5" t="n">
        <v>1272</v>
      </c>
    </row>
    <row r="14" spans="1:3">
      <c r="A14" s="4" t="s">
        <v>597</v>
      </c>
    </row>
    <row r="15" spans="1:3">
      <c r="A15" s="4" t="s">
        <v>590</v>
      </c>
      <c r="B15" s="6" t="n">
        <v>13100</v>
      </c>
      <c r="C15" s="6" t="n">
        <v>6811</v>
      </c>
    </row>
    <row r="16" spans="1:3">
      <c r="A16" s="4" t="s">
        <v>598</v>
      </c>
    </row>
    <row r="17" spans="1:3">
      <c r="A17" s="4" t="s">
        <v>405</v>
      </c>
      <c r="B17" s="4" t="s">
        <v>599</v>
      </c>
    </row>
    <row r="18" spans="1:3">
      <c r="A18" s="4" t="s">
        <v>600</v>
      </c>
    </row>
    <row r="19" spans="1:3">
      <c r="A19" s="4" t="s">
        <v>405</v>
      </c>
      <c r="B19" s="4" t="s">
        <v>406</v>
      </c>
    </row>
    <row r="20" spans="1:3">
      <c r="A20" s="4" t="s">
        <v>601</v>
      </c>
    </row>
    <row r="21" spans="1:3">
      <c r="A21" s="4" t="s">
        <v>405</v>
      </c>
      <c r="B21" s="4" t="s">
        <v>406</v>
      </c>
    </row>
    <row r="22" spans="1:3">
      <c r="A22" s="4" t="s">
        <v>602</v>
      </c>
    </row>
    <row r="23" spans="1:3">
      <c r="A23" s="4" t="s">
        <v>405</v>
      </c>
      <c r="B23" s="4" t="s">
        <v>406</v>
      </c>
    </row>
    <row r="24" spans="1:3">
      <c r="A24" s="4" t="s">
        <v>603</v>
      </c>
    </row>
    <row r="25" spans="1:3">
      <c r="A25" s="4" t="s">
        <v>405</v>
      </c>
      <c r="B25" s="4" t="s">
        <v>408</v>
      </c>
    </row>
    <row r="26" spans="1:3">
      <c r="A26" s="4" t="s">
        <v>604</v>
      </c>
    </row>
    <row r="27" spans="1:3">
      <c r="A27" s="4" t="s">
        <v>405</v>
      </c>
      <c r="B27" s="4" t="s">
        <v>411</v>
      </c>
    </row>
    <row r="28" spans="1:3">
      <c r="A28" s="4" t="s">
        <v>605</v>
      </c>
    </row>
    <row r="29" spans="1:3">
      <c r="A29" s="4" t="s">
        <v>405</v>
      </c>
      <c r="B29" s="4" t="s">
        <v>411</v>
      </c>
    </row>
    <row r="30" spans="1:3">
      <c r="A30" s="4" t="s">
        <v>606</v>
      </c>
    </row>
    <row r="31" spans="1:3">
      <c r="A31" s="4" t="s">
        <v>405</v>
      </c>
      <c r="B31" s="4" t="s">
        <v>4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3"/>
    <col customWidth="1" max="2" min="2" width="14"/>
    <col customWidth="1" max="3" min="3" width="13"/>
    <col customWidth="1" max="4" min="4" width="13"/>
    <col customWidth="1" max="5" min="5" width="13"/>
  </cols>
  <sheetData>
    <row r="1" spans="1:5">
      <c r="A1" s="1" t="s">
        <v>607</v>
      </c>
      <c r="B1" s="2" t="s">
        <v>541</v>
      </c>
      <c r="C1" s="2" t="s">
        <v>2</v>
      </c>
      <c r="D1" s="2" t="s">
        <v>32</v>
      </c>
      <c r="E1" s="2" t="s">
        <v>80</v>
      </c>
    </row>
    <row r="2" spans="1:5">
      <c r="A2" s="4" t="s">
        <v>383</v>
      </c>
      <c r="C2" s="6" t="n">
        <v>54510000</v>
      </c>
      <c r="D2" s="6" t="n">
        <v>54510000</v>
      </c>
    </row>
    <row r="3" spans="1:5">
      <c r="A3" s="4" t="s">
        <v>608</v>
      </c>
      <c r="C3" s="5" t="n">
        <v>949000</v>
      </c>
    </row>
    <row r="4" spans="1:5">
      <c r="A4" s="4" t="s">
        <v>609</v>
      </c>
      <c r="C4" s="5" t="n">
        <v>38800000</v>
      </c>
    </row>
    <row r="5" spans="1:5">
      <c r="A5" s="4" t="s">
        <v>610</v>
      </c>
      <c r="C5" s="5" t="n">
        <v>949000</v>
      </c>
    </row>
    <row r="6" spans="1:5">
      <c r="A6" s="4" t="s">
        <v>611</v>
      </c>
      <c r="C6" s="5" t="n">
        <v>949000</v>
      </c>
    </row>
    <row r="7" spans="1:5">
      <c r="A7" s="4" t="s">
        <v>612</v>
      </c>
      <c r="C7" s="5" t="n">
        <v>949000</v>
      </c>
    </row>
    <row r="8" spans="1:5">
      <c r="A8" s="4" t="s">
        <v>613</v>
      </c>
      <c r="C8" s="5" t="n">
        <v>949000</v>
      </c>
    </row>
    <row r="9" spans="1:5">
      <c r="A9" s="4" t="s">
        <v>614</v>
      </c>
    </row>
    <row r="10" spans="1:5">
      <c r="A10" s="4" t="s">
        <v>615</v>
      </c>
      <c r="C10" s="5" t="n">
        <v>3700000</v>
      </c>
    </row>
    <row r="11" spans="1:5">
      <c r="A11" s="4" t="s">
        <v>616</v>
      </c>
    </row>
    <row r="12" spans="1:5">
      <c r="A12" s="4" t="s">
        <v>615</v>
      </c>
      <c r="C12" s="5" t="n">
        <v>7500000</v>
      </c>
    </row>
    <row r="13" spans="1:5">
      <c r="A13" s="4" t="s">
        <v>545</v>
      </c>
    </row>
    <row r="14" spans="1:5">
      <c r="A14" s="4" t="s">
        <v>383</v>
      </c>
      <c r="B14" s="6" t="n">
        <v>5200000</v>
      </c>
    </row>
    <row r="15" spans="1:5">
      <c r="A15" s="4" t="s">
        <v>615</v>
      </c>
      <c r="C15" s="5" t="n">
        <v>700000</v>
      </c>
    </row>
    <row r="16" spans="1:5">
      <c r="A16" s="4" t="s">
        <v>400</v>
      </c>
      <c r="B16" s="4" t="s">
        <v>401</v>
      </c>
    </row>
    <row r="17" spans="1:5">
      <c r="A17" s="4" t="s">
        <v>617</v>
      </c>
    </row>
    <row r="18" spans="1:5">
      <c r="A18" s="4" t="s">
        <v>618</v>
      </c>
      <c r="C18" s="5" t="n">
        <v>872000</v>
      </c>
      <c r="D18" s="5" t="n">
        <v>872000</v>
      </c>
    </row>
    <row r="19" spans="1:5">
      <c r="A19" s="4" t="s">
        <v>398</v>
      </c>
    </row>
    <row r="20" spans="1:5">
      <c r="A20" s="4" t="s">
        <v>618</v>
      </c>
      <c r="C20" s="6" t="n">
        <v>6100000</v>
      </c>
      <c r="D20" s="5" t="n">
        <v>5100000</v>
      </c>
    </row>
    <row r="21" spans="1:5">
      <c r="A21" s="4" t="s">
        <v>619</v>
      </c>
    </row>
    <row r="22" spans="1:5">
      <c r="A22" s="4" t="s">
        <v>400</v>
      </c>
      <c r="C22" s="4" t="s">
        <v>620</v>
      </c>
    </row>
    <row r="23" spans="1:5">
      <c r="A23" s="4" t="s">
        <v>621</v>
      </c>
    </row>
    <row r="24" spans="1:5">
      <c r="A24" s="4" t="s">
        <v>400</v>
      </c>
      <c r="C24" s="4" t="s">
        <v>403</v>
      </c>
    </row>
    <row r="25" spans="1:5">
      <c r="A25" s="4" t="s">
        <v>622</v>
      </c>
    </row>
    <row r="26" spans="1:5">
      <c r="A26" s="4" t="s">
        <v>400</v>
      </c>
      <c r="C26" s="4" t="s">
        <v>401</v>
      </c>
    </row>
    <row r="27" spans="1:5">
      <c r="A27" s="4" t="s">
        <v>424</v>
      </c>
    </row>
    <row r="28" spans="1:5">
      <c r="A28" s="4" t="s">
        <v>383</v>
      </c>
      <c r="C28" s="6" t="n">
        <v>35400000</v>
      </c>
      <c r="D28" s="5" t="n">
        <v>35400000</v>
      </c>
      <c r="E28" s="6" t="n">
        <v>35400000</v>
      </c>
    </row>
    <row r="29" spans="1:5">
      <c r="A29" s="4" t="s">
        <v>423</v>
      </c>
    </row>
    <row r="30" spans="1:5">
      <c r="A30" s="4" t="s">
        <v>383</v>
      </c>
      <c r="C30" s="5" t="n">
        <v>13900000</v>
      </c>
      <c r="D30" s="5" t="n">
        <v>13900000</v>
      </c>
      <c r="E30" s="5" t="n">
        <v>13900000</v>
      </c>
    </row>
    <row r="31" spans="1:5">
      <c r="A31" s="4" t="s">
        <v>422</v>
      </c>
    </row>
    <row r="32" spans="1:5">
      <c r="A32" s="4" t="s">
        <v>383</v>
      </c>
      <c r="C32" s="6" t="n">
        <v>5200000</v>
      </c>
      <c r="D32" s="6" t="n">
        <v>5200000</v>
      </c>
      <c r="E32" s="6" t="n">
        <v>520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623</v>
      </c>
      <c r="B1" s="2" t="s">
        <v>1</v>
      </c>
    </row>
    <row r="2" spans="1:4">
      <c r="B2" s="2" t="s">
        <v>2</v>
      </c>
      <c r="C2" s="2" t="s">
        <v>32</v>
      </c>
      <c r="D2" s="2" t="s">
        <v>80</v>
      </c>
    </row>
    <row r="3" spans="1:4">
      <c r="A3" s="4" t="s">
        <v>457</v>
      </c>
      <c r="B3" s="6" t="n">
        <v>22811000</v>
      </c>
      <c r="C3" s="6" t="n">
        <v>21396000</v>
      </c>
      <c r="D3" s="6" t="n">
        <v>56263000</v>
      </c>
    </row>
    <row r="4" spans="1:4">
      <c r="A4" s="4" t="s">
        <v>624</v>
      </c>
      <c r="B4" s="5" t="n">
        <v>0</v>
      </c>
      <c r="C4" s="5" t="n">
        <v>0</v>
      </c>
      <c r="D4" s="5" t="n">
        <v>-34000000</v>
      </c>
    </row>
    <row r="5" spans="1:4">
      <c r="A5" s="4" t="s">
        <v>625</v>
      </c>
      <c r="B5" s="5" t="n">
        <v>-969000</v>
      </c>
      <c r="C5" s="5" t="n">
        <v>-885000</v>
      </c>
      <c r="D5" s="5" t="n">
        <v>-867000</v>
      </c>
    </row>
    <row r="6" spans="1:4">
      <c r="A6" s="4" t="s">
        <v>457</v>
      </c>
      <c r="B6" s="5" t="n">
        <v>21842000</v>
      </c>
      <c r="C6" s="5" t="n">
        <v>22811000</v>
      </c>
      <c r="D6" s="5" t="n">
        <v>21396000</v>
      </c>
    </row>
    <row r="7" spans="1:4">
      <c r="A7" s="4" t="s">
        <v>544</v>
      </c>
      <c r="C7" s="5" t="n">
        <v>2300000</v>
      </c>
    </row>
    <row r="8" spans="1:4">
      <c r="A8" s="4" t="s">
        <v>626</v>
      </c>
    </row>
    <row r="9" spans="1:4">
      <c r="A9" s="4" t="s">
        <v>457</v>
      </c>
      <c r="B9" s="5" t="n">
        <v>16028000</v>
      </c>
      <c r="C9" s="5" t="n">
        <v>14428000</v>
      </c>
      <c r="D9" s="5" t="n">
        <v>48428000</v>
      </c>
    </row>
    <row r="10" spans="1:4">
      <c r="A10" s="4" t="s">
        <v>624</v>
      </c>
      <c r="D10" s="5" t="n">
        <v>-34000000</v>
      </c>
    </row>
    <row r="11" spans="1:4">
      <c r="A11" s="4" t="s">
        <v>625</v>
      </c>
      <c r="B11" s="4" t="s">
        <v>47</v>
      </c>
      <c r="C11" s="4" t="s">
        <v>47</v>
      </c>
      <c r="D11" s="4" t="s">
        <v>47</v>
      </c>
    </row>
    <row r="12" spans="1:4">
      <c r="A12" s="4" t="s">
        <v>457</v>
      </c>
      <c r="B12" s="5" t="n">
        <v>16028000</v>
      </c>
      <c r="C12" s="5" t="n">
        <v>16028000</v>
      </c>
      <c r="D12" s="5" t="n">
        <v>14428000</v>
      </c>
    </row>
    <row r="13" spans="1:4">
      <c r="A13" s="4" t="s">
        <v>544</v>
      </c>
      <c r="C13" s="5" t="n">
        <v>1600000</v>
      </c>
    </row>
    <row r="14" spans="1:4">
      <c r="A14" s="4" t="s">
        <v>398</v>
      </c>
    </row>
    <row r="15" spans="1:4">
      <c r="A15" s="4" t="s">
        <v>457</v>
      </c>
      <c r="B15" s="5" t="n">
        <v>6783000</v>
      </c>
      <c r="C15" s="5" t="n">
        <v>6968000</v>
      </c>
      <c r="D15" s="5" t="n">
        <v>7835000</v>
      </c>
    </row>
    <row r="16" spans="1:4">
      <c r="A16" s="4" t="s">
        <v>624</v>
      </c>
      <c r="D16" s="4" t="s">
        <v>47</v>
      </c>
    </row>
    <row r="17" spans="1:4">
      <c r="A17" s="4" t="s">
        <v>625</v>
      </c>
      <c r="B17" s="5" t="n">
        <v>-969000</v>
      </c>
      <c r="C17" s="5" t="n">
        <v>-885000</v>
      </c>
      <c r="D17" s="5" t="n">
        <v>-867000</v>
      </c>
    </row>
    <row r="18" spans="1:4">
      <c r="A18" s="4" t="s">
        <v>457</v>
      </c>
      <c r="B18" s="6" t="n">
        <v>5814000</v>
      </c>
      <c r="C18" s="5" t="n">
        <v>6783000</v>
      </c>
      <c r="D18" s="6" t="n">
        <v>6968000</v>
      </c>
    </row>
    <row r="19" spans="1:4">
      <c r="A19" s="4" t="s">
        <v>544</v>
      </c>
      <c r="C19" s="6" t="n">
        <v>700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3"/>
    <col customWidth="1" max="5" min="5" width="13"/>
    <col customWidth="1" max="6" min="6" width="14"/>
    <col customWidth="1" max="7" min="7" width="13"/>
    <col customWidth="1" max="8" min="8" width="14"/>
    <col customWidth="1" max="9" min="9" width="14"/>
    <col customWidth="1" max="10" min="10" width="14"/>
  </cols>
  <sheetData>
    <row r="1" spans="1:10">
      <c r="A1" s="1" t="s">
        <v>627</v>
      </c>
      <c r="B1" s="2" t="s">
        <v>628</v>
      </c>
      <c r="C1" s="2" t="s">
        <v>2</v>
      </c>
      <c r="D1" s="2" t="s">
        <v>32</v>
      </c>
      <c r="E1" s="2" t="s">
        <v>80</v>
      </c>
      <c r="F1" s="2" t="s">
        <v>3</v>
      </c>
      <c r="G1" s="2" t="s">
        <v>478</v>
      </c>
      <c r="H1" s="2" t="s">
        <v>629</v>
      </c>
      <c r="I1" s="2" t="s">
        <v>630</v>
      </c>
      <c r="J1" s="2" t="s">
        <v>631</v>
      </c>
    </row>
    <row r="2" spans="1:10">
      <c r="A2" s="4" t="s">
        <v>632</v>
      </c>
      <c r="C2" s="5" t="n">
        <v>1</v>
      </c>
    </row>
    <row r="3" spans="1:10">
      <c r="A3" s="4" t="s">
        <v>633</v>
      </c>
      <c r="C3" s="5" t="n">
        <v>2000000</v>
      </c>
    </row>
    <row r="4" spans="1:10">
      <c r="A4" s="4" t="s">
        <v>634</v>
      </c>
      <c r="C4" s="5" t="n">
        <v>0</v>
      </c>
    </row>
    <row r="5" spans="1:10">
      <c r="A5" s="4" t="s">
        <v>635</v>
      </c>
      <c r="C5" s="5" t="n">
        <v>1000000</v>
      </c>
    </row>
    <row r="6" spans="1:10">
      <c r="A6" s="4" t="s">
        <v>636</v>
      </c>
      <c r="C6" s="5" t="n">
        <v>542275</v>
      </c>
      <c r="D6" s="5" t="n">
        <v>155239</v>
      </c>
      <c r="E6" s="5" t="n">
        <v>465968</v>
      </c>
      <c r="G6" s="5" t="n">
        <v>881143</v>
      </c>
    </row>
    <row r="7" spans="1:10">
      <c r="A7" s="4" t="s">
        <v>637</v>
      </c>
      <c r="C7" s="5" t="n">
        <v>121652</v>
      </c>
      <c r="D7" s="5" t="n">
        <v>137089</v>
      </c>
      <c r="E7" s="5" t="n">
        <v>95550</v>
      </c>
    </row>
    <row r="8" spans="1:10">
      <c r="A8" s="4" t="s">
        <v>638</v>
      </c>
      <c r="C8" s="6" t="n">
        <v>1478000</v>
      </c>
      <c r="D8" s="6" t="n">
        <v>434000</v>
      </c>
      <c r="E8" s="6" t="n">
        <v>0</v>
      </c>
    </row>
    <row r="9" spans="1:10">
      <c r="A9" s="4" t="s">
        <v>639</v>
      </c>
      <c r="C9" s="5" t="n">
        <v>1383732</v>
      </c>
      <c r="D9" s="5" t="n">
        <v>1021097</v>
      </c>
    </row>
    <row r="10" spans="1:10">
      <c r="A10" s="4" t="s">
        <v>640</v>
      </c>
      <c r="C10" s="5" t="n">
        <v>571603</v>
      </c>
      <c r="D10" s="5" t="n">
        <v>550445</v>
      </c>
    </row>
    <row r="11" spans="1:10">
      <c r="A11" s="4" t="s">
        <v>153</v>
      </c>
      <c r="C11" s="8" t="n">
        <v>14.05</v>
      </c>
    </row>
    <row r="12" spans="1:10">
      <c r="A12" s="4" t="s">
        <v>641</v>
      </c>
      <c r="C12" s="5" t="n">
        <v>548692</v>
      </c>
    </row>
    <row r="13" spans="1:10">
      <c r="A13" s="4" t="s">
        <v>642</v>
      </c>
      <c r="C13" s="6" t="n">
        <v>178000</v>
      </c>
    </row>
    <row r="14" spans="1:10">
      <c r="A14" s="4" t="s">
        <v>643</v>
      </c>
      <c r="I14" s="6" t="n">
        <v>10000000</v>
      </c>
    </row>
    <row r="15" spans="1:10">
      <c r="A15" s="4" t="s">
        <v>644</v>
      </c>
      <c r="C15" s="5" t="n">
        <v>0</v>
      </c>
      <c r="D15" s="5" t="n">
        <v>0</v>
      </c>
      <c r="E15" s="5" t="n">
        <v>0</v>
      </c>
    </row>
    <row r="16" spans="1:10">
      <c r="A16" s="4" t="s">
        <v>645</v>
      </c>
    </row>
    <row r="17" spans="1:10">
      <c r="A17" s="4" t="s">
        <v>646</v>
      </c>
      <c r="C17" s="5" t="n">
        <v>30000</v>
      </c>
    </row>
    <row r="18" spans="1:10">
      <c r="A18" s="4" t="s">
        <v>499</v>
      </c>
    </row>
    <row r="19" spans="1:10">
      <c r="A19" s="4" t="s">
        <v>647</v>
      </c>
      <c r="C19" s="6" t="n">
        <v>3800000</v>
      </c>
    </row>
    <row r="20" spans="1:10">
      <c r="A20" s="4" t="s">
        <v>648</v>
      </c>
      <c r="C20" s="4" t="s">
        <v>649</v>
      </c>
    </row>
    <row r="21" spans="1:10">
      <c r="A21" s="4" t="s">
        <v>500</v>
      </c>
    </row>
    <row r="22" spans="1:10">
      <c r="A22" s="4" t="s">
        <v>648</v>
      </c>
      <c r="C22" s="4" t="s">
        <v>650</v>
      </c>
    </row>
    <row r="23" spans="1:10">
      <c r="A23" s="4" t="s">
        <v>651</v>
      </c>
    </row>
    <row r="24" spans="1:10">
      <c r="A24" s="4" t="s">
        <v>652</v>
      </c>
      <c r="C24" s="5" t="n">
        <v>2900000</v>
      </c>
    </row>
    <row r="25" spans="1:10">
      <c r="A25" s="4" t="s">
        <v>635</v>
      </c>
      <c r="B25" s="5" t="n">
        <v>1000000</v>
      </c>
    </row>
    <row r="26" spans="1:10">
      <c r="A26" s="4" t="s">
        <v>636</v>
      </c>
      <c r="H26" s="5" t="n">
        <v>2000000</v>
      </c>
    </row>
    <row r="27" spans="1:10">
      <c r="A27" s="4" t="s">
        <v>653</v>
      </c>
      <c r="C27" s="5" t="n">
        <v>2070705</v>
      </c>
    </row>
    <row r="28" spans="1:10">
      <c r="A28" s="4" t="s">
        <v>654</v>
      </c>
    </row>
    <row r="29" spans="1:10">
      <c r="A29" s="4" t="s">
        <v>655</v>
      </c>
      <c r="C29" s="5" t="n">
        <v>500000</v>
      </c>
    </row>
    <row r="30" spans="1:10">
      <c r="A30" s="4" t="s">
        <v>656</v>
      </c>
    </row>
    <row r="31" spans="1:10">
      <c r="A31" s="4" t="s">
        <v>655</v>
      </c>
      <c r="C31" s="5" t="n">
        <v>250000</v>
      </c>
    </row>
    <row r="32" spans="1:10">
      <c r="A32" s="4" t="s">
        <v>657</v>
      </c>
    </row>
    <row r="33" spans="1:10">
      <c r="A33" s="4" t="s">
        <v>655</v>
      </c>
      <c r="C33" s="5" t="n">
        <v>500000</v>
      </c>
    </row>
    <row r="34" spans="1:10">
      <c r="A34" s="4" t="s">
        <v>658</v>
      </c>
    </row>
    <row r="35" spans="1:10">
      <c r="A35" s="4" t="s">
        <v>652</v>
      </c>
      <c r="J35" s="5" t="n">
        <v>1900000</v>
      </c>
    </row>
    <row r="36" spans="1:10">
      <c r="A36" s="4" t="s">
        <v>653</v>
      </c>
      <c r="F36" s="5" t="n">
        <v>29266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659</v>
      </c>
      <c r="B1" s="2" t="s">
        <v>1</v>
      </c>
    </row>
    <row r="2" spans="1:4">
      <c r="B2" s="2" t="s">
        <v>2</v>
      </c>
      <c r="C2" s="2" t="s">
        <v>32</v>
      </c>
      <c r="D2" s="2" t="s">
        <v>80</v>
      </c>
    </row>
    <row r="3" spans="1:4">
      <c r="A3" s="4" t="s">
        <v>660</v>
      </c>
      <c r="B3" s="5" t="n">
        <v>155239</v>
      </c>
      <c r="C3" s="5" t="n">
        <v>465968</v>
      </c>
      <c r="D3" s="5" t="n">
        <v>881143</v>
      </c>
    </row>
    <row r="4" spans="1:4">
      <c r="A4" s="4" t="s">
        <v>661</v>
      </c>
      <c r="B4" s="8" t="n">
        <v>13.58</v>
      </c>
    </row>
    <row r="5" spans="1:4">
      <c r="A5" s="4" t="s">
        <v>662</v>
      </c>
      <c r="B5" s="5" t="n">
        <v>-698288</v>
      </c>
      <c r="C5" s="5" t="n">
        <v>-370522</v>
      </c>
      <c r="D5" s="5" t="n">
        <v>-443175</v>
      </c>
    </row>
    <row r="6" spans="1:4">
      <c r="A6" s="4" t="s">
        <v>663</v>
      </c>
      <c r="D6" s="4" t="s">
        <v>47</v>
      </c>
    </row>
    <row r="7" spans="1:4">
      <c r="A7" s="4" t="s">
        <v>663</v>
      </c>
      <c r="D7" s="4" t="s">
        <v>47</v>
      </c>
    </row>
    <row r="8" spans="1:4">
      <c r="A8" s="4" t="s">
        <v>664</v>
      </c>
      <c r="B8" s="5" t="n">
        <v>85324</v>
      </c>
      <c r="D8" s="5" t="n">
        <v>28000</v>
      </c>
    </row>
    <row r="9" spans="1:4">
      <c r="A9" s="4" t="s">
        <v>664</v>
      </c>
      <c r="C9" s="5" t="n">
        <v>-59793</v>
      </c>
    </row>
    <row r="10" spans="1:4">
      <c r="A10" s="4" t="s">
        <v>665</v>
      </c>
      <c r="B10" s="4" t="s">
        <v>47</v>
      </c>
      <c r="C10" s="4" t="s">
        <v>47</v>
      </c>
      <c r="D10" s="4" t="s">
        <v>47</v>
      </c>
    </row>
    <row r="11" spans="1:4">
      <c r="A11" s="4" t="s">
        <v>660</v>
      </c>
      <c r="B11" s="5" t="n">
        <v>542275</v>
      </c>
      <c r="C11" s="5" t="n">
        <v>155239</v>
      </c>
      <c r="D11" s="5" t="n">
        <v>465968</v>
      </c>
    </row>
    <row r="12" spans="1:4">
      <c r="A12" s="4" t="s">
        <v>660</v>
      </c>
      <c r="B12" s="5" t="n">
        <v>1955335</v>
      </c>
    </row>
    <row r="13" spans="1:4">
      <c r="A13" s="4" t="s">
        <v>661</v>
      </c>
      <c r="B13" s="8" t="n">
        <v>13.8</v>
      </c>
      <c r="C13" s="8" t="n">
        <v>13.58</v>
      </c>
    </row>
    <row r="14" spans="1:4">
      <c r="A14" s="4" t="s">
        <v>664</v>
      </c>
      <c r="C14" s="5" t="n">
        <v>59793</v>
      </c>
    </row>
    <row r="15" spans="1:4">
      <c r="A15" s="4" t="s">
        <v>665</v>
      </c>
      <c r="B15" s="4" t="s">
        <v>47</v>
      </c>
      <c r="C15" s="4" t="s">
        <v>47</v>
      </c>
      <c r="D15" s="4" t="s">
        <v>47</v>
      </c>
    </row>
    <row r="16" spans="1:4">
      <c r="A16" s="4" t="s">
        <v>666</v>
      </c>
      <c r="B16" s="5" t="n">
        <v>1000000</v>
      </c>
    </row>
    <row r="17" spans="1:4">
      <c r="A17" s="4" t="s">
        <v>667</v>
      </c>
    </row>
    <row r="18" spans="1:4">
      <c r="A18" s="4" t="s">
        <v>660</v>
      </c>
      <c r="B18" s="5" t="n">
        <v>509355</v>
      </c>
      <c r="C18" s="5" t="n">
        <v>526841</v>
      </c>
      <c r="D18" s="5" t="n">
        <v>392771</v>
      </c>
    </row>
    <row r="19" spans="1:4">
      <c r="A19" s="4" t="s">
        <v>661</v>
      </c>
      <c r="B19" s="8" t="n">
        <v>13.53</v>
      </c>
      <c r="C19" s="8" t="n">
        <v>13.51</v>
      </c>
      <c r="D19" s="8" t="n">
        <v>14.15</v>
      </c>
    </row>
    <row r="20" spans="1:4">
      <c r="A20" s="4" t="s">
        <v>662</v>
      </c>
      <c r="B20" s="5" t="n">
        <v>200288</v>
      </c>
      <c r="C20" s="5" t="n">
        <v>130522</v>
      </c>
      <c r="D20" s="5" t="n">
        <v>177675</v>
      </c>
    </row>
    <row r="21" spans="1:4">
      <c r="A21" s="4" t="s">
        <v>668</v>
      </c>
      <c r="B21" s="8" t="n">
        <v>13.12</v>
      </c>
      <c r="C21" s="8" t="n">
        <v>13.37</v>
      </c>
      <c r="D21" s="8" t="n">
        <v>12.1</v>
      </c>
    </row>
    <row r="22" spans="1:4">
      <c r="A22" s="4" t="s">
        <v>663</v>
      </c>
      <c r="B22" s="5" t="n">
        <v>270656</v>
      </c>
      <c r="C22" s="5" t="n">
        <v>130508</v>
      </c>
      <c r="D22" s="5" t="n">
        <v>32439</v>
      </c>
    </row>
    <row r="23" spans="1:4">
      <c r="A23" s="4" t="s">
        <v>663</v>
      </c>
      <c r="B23" s="5" t="n">
        <v>-270656</v>
      </c>
      <c r="C23" s="5" t="n">
        <v>-130508</v>
      </c>
      <c r="D23" s="5" t="n">
        <v>-32439</v>
      </c>
    </row>
    <row r="24" spans="1:4">
      <c r="A24" s="4" t="s">
        <v>669</v>
      </c>
      <c r="B24" s="8" t="n">
        <v>14.06</v>
      </c>
      <c r="C24" s="8" t="n">
        <v>13.42</v>
      </c>
      <c r="D24" s="8" t="n">
        <v>13.28</v>
      </c>
    </row>
    <row r="25" spans="1:4">
      <c r="A25" s="4" t="s">
        <v>664</v>
      </c>
      <c r="B25" s="5" t="n">
        <v>-30950</v>
      </c>
      <c r="C25" s="5" t="n">
        <v>-17500</v>
      </c>
      <c r="D25" s="5" t="n">
        <v>-11166</v>
      </c>
    </row>
    <row r="26" spans="1:4">
      <c r="A26" s="4" t="s">
        <v>670</v>
      </c>
      <c r="B26" s="8" t="n">
        <v>11.75</v>
      </c>
      <c r="C26" s="8" t="n">
        <v>12.46</v>
      </c>
      <c r="D26" s="8" t="n">
        <v>14.36</v>
      </c>
    </row>
    <row r="27" spans="1:4">
      <c r="A27" s="4" t="s">
        <v>665</v>
      </c>
      <c r="B27" s="4" t="s">
        <v>47</v>
      </c>
      <c r="C27" s="4" t="s">
        <v>47</v>
      </c>
      <c r="D27" s="4" t="s">
        <v>47</v>
      </c>
    </row>
    <row r="28" spans="1:4">
      <c r="A28" s="4" t="s">
        <v>660</v>
      </c>
      <c r="B28" s="5" t="n">
        <v>408037</v>
      </c>
      <c r="C28" s="5" t="n">
        <v>509355</v>
      </c>
      <c r="D28" s="5" t="n">
        <v>526841</v>
      </c>
    </row>
    <row r="29" spans="1:4">
      <c r="A29" s="4" t="s">
        <v>661</v>
      </c>
      <c r="B29" s="8" t="n">
        <v>12.99</v>
      </c>
      <c r="C29" s="8" t="n">
        <v>13.53</v>
      </c>
      <c r="D29" s="8" t="n">
        <v>13.51</v>
      </c>
    </row>
    <row r="30" spans="1:4">
      <c r="A30" s="4" t="s">
        <v>668</v>
      </c>
      <c r="B30" s="8" t="n">
        <v>13.12</v>
      </c>
      <c r="C30" s="8" t="n">
        <v>13.37</v>
      </c>
      <c r="D30" s="8" t="n">
        <v>12.1</v>
      </c>
    </row>
    <row r="31" spans="1:4">
      <c r="A31" s="4" t="s">
        <v>664</v>
      </c>
      <c r="B31" s="5" t="n">
        <v>30950</v>
      </c>
      <c r="C31" s="5" t="n">
        <v>17500</v>
      </c>
      <c r="D31" s="5" t="n">
        <v>11166</v>
      </c>
    </row>
    <row r="32" spans="1:4">
      <c r="A32" s="4" t="s">
        <v>499</v>
      </c>
    </row>
    <row r="33" spans="1:4">
      <c r="A33" s="4" t="s">
        <v>660</v>
      </c>
      <c r="B33" s="5" t="n">
        <v>1571542</v>
      </c>
      <c r="C33" s="5" t="n">
        <v>1731474</v>
      </c>
      <c r="D33" s="5" t="n">
        <v>1736718</v>
      </c>
    </row>
    <row r="34" spans="1:4">
      <c r="A34" s="4" t="s">
        <v>661</v>
      </c>
      <c r="B34" s="8" t="n">
        <v>13.2</v>
      </c>
      <c r="C34" s="8" t="n">
        <v>11.9</v>
      </c>
      <c r="D34" s="8" t="n">
        <v>11.19</v>
      </c>
    </row>
    <row r="35" spans="1:4">
      <c r="A35" s="4" t="s">
        <v>662</v>
      </c>
      <c r="B35" s="5" t="n">
        <v>498000</v>
      </c>
      <c r="C35" s="5" t="n">
        <v>240000</v>
      </c>
      <c r="D35" s="5" t="n">
        <v>265500</v>
      </c>
    </row>
    <row r="36" spans="1:4">
      <c r="A36" s="4" t="s">
        <v>668</v>
      </c>
      <c r="B36" s="8" t="n">
        <v>12.93</v>
      </c>
      <c r="C36" s="8" t="n">
        <v>11.58</v>
      </c>
      <c r="D36" s="8" t="n">
        <v>12.04</v>
      </c>
    </row>
    <row r="37" spans="1:4">
      <c r="A37" s="4" t="s">
        <v>663</v>
      </c>
      <c r="B37" s="5" t="n">
        <v>-29333</v>
      </c>
      <c r="C37" s="5" t="n">
        <v>-357639</v>
      </c>
      <c r="D37" s="5" t="n">
        <v>-220717</v>
      </c>
    </row>
    <row r="38" spans="1:4">
      <c r="A38" s="4" t="s">
        <v>669</v>
      </c>
      <c r="B38" s="8" t="n">
        <v>7.36</v>
      </c>
      <c r="C38" s="8" t="n">
        <v>5.93</v>
      </c>
      <c r="D38" s="8" t="n">
        <v>6.44</v>
      </c>
    </row>
    <row r="39" spans="1:4">
      <c r="A39" s="4" t="s">
        <v>664</v>
      </c>
      <c r="B39" s="5" t="n">
        <v>-23334</v>
      </c>
      <c r="C39" s="5" t="n">
        <v>-42293</v>
      </c>
      <c r="D39" s="5" t="n">
        <v>-24473</v>
      </c>
    </row>
    <row r="40" spans="1:4">
      <c r="A40" s="4" t="s">
        <v>670</v>
      </c>
      <c r="B40" s="8" t="n">
        <v>12.55</v>
      </c>
      <c r="C40" s="8" t="n">
        <v>12.16</v>
      </c>
      <c r="D40" s="8" t="n">
        <v>14.38</v>
      </c>
    </row>
    <row r="41" spans="1:4">
      <c r="A41" s="4" t="s">
        <v>665</v>
      </c>
      <c r="B41" s="5" t="n">
        <v>-61540</v>
      </c>
      <c r="C41" s="4" t="s">
        <v>47</v>
      </c>
      <c r="D41" s="5" t="n">
        <v>-25554</v>
      </c>
    </row>
    <row r="42" spans="1:4">
      <c r="A42" s="4" t="s">
        <v>671</v>
      </c>
      <c r="B42" s="8" t="n">
        <v>14.23</v>
      </c>
      <c r="C42" s="4" t="s">
        <v>47</v>
      </c>
      <c r="D42" s="8" t="n">
        <v>9.859999999999999</v>
      </c>
    </row>
    <row r="43" spans="1:4">
      <c r="A43" s="4" t="s">
        <v>660</v>
      </c>
      <c r="B43" s="5" t="n">
        <v>1955335</v>
      </c>
      <c r="C43" s="5" t="n">
        <v>1571542</v>
      </c>
      <c r="D43" s="5" t="n">
        <v>1731474</v>
      </c>
    </row>
    <row r="44" spans="1:4">
      <c r="A44" s="4" t="s">
        <v>661</v>
      </c>
      <c r="B44" s="8" t="n">
        <v>13.2</v>
      </c>
      <c r="C44" s="8" t="n">
        <v>13.2</v>
      </c>
      <c r="D44" s="8" t="n">
        <v>11.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672</v>
      </c>
      <c r="B1" s="2" t="s">
        <v>1</v>
      </c>
    </row>
    <row r="2" spans="1:3">
      <c r="B2" s="2" t="s">
        <v>2</v>
      </c>
      <c r="C2" s="2" t="s">
        <v>32</v>
      </c>
    </row>
    <row r="3" spans="1:3">
      <c r="A3" s="4" t="s">
        <v>673</v>
      </c>
      <c r="B3" s="8" t="n">
        <v>6.66</v>
      </c>
    </row>
    <row r="4" spans="1:3">
      <c r="A4" s="4" t="s">
        <v>674</v>
      </c>
      <c r="B4" s="8" t="n">
        <v>14.39</v>
      </c>
    </row>
    <row r="5" spans="1:3">
      <c r="A5" s="4" t="s">
        <v>675</v>
      </c>
      <c r="B5" s="5" t="n">
        <v>1955335</v>
      </c>
    </row>
    <row r="6" spans="1:3">
      <c r="A6" s="4" t="s">
        <v>676</v>
      </c>
      <c r="B6" s="4" t="s">
        <v>677</v>
      </c>
    </row>
    <row r="7" spans="1:3">
      <c r="A7" s="4" t="s">
        <v>678</v>
      </c>
      <c r="B7" s="8" t="n">
        <v>13.8</v>
      </c>
      <c r="C7" s="8" t="n">
        <v>13.58</v>
      </c>
    </row>
    <row r="8" spans="1:3">
      <c r="A8" s="4" t="s">
        <v>679</v>
      </c>
      <c r="B8" s="6" t="n">
        <v>1937832</v>
      </c>
    </row>
    <row r="9" spans="1:3">
      <c r="A9" s="4" t="s">
        <v>680</v>
      </c>
      <c r="B9" s="5" t="n">
        <v>1383732</v>
      </c>
    </row>
    <row r="10" spans="1:3">
      <c r="A10" s="4" t="s">
        <v>681</v>
      </c>
      <c r="B10" s="8" t="n">
        <v>13.43</v>
      </c>
    </row>
    <row r="11" spans="1:3">
      <c r="A11" s="4" t="s">
        <v>682</v>
      </c>
      <c r="B11" s="6" t="n">
        <v>11228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7"/>
    <col customWidth="1" max="3" min="3" width="13"/>
  </cols>
  <sheetData>
    <row r="1" spans="1:3">
      <c r="A1" s="1" t="s">
        <v>683</v>
      </c>
      <c r="B1" s="2" t="s">
        <v>1</v>
      </c>
    </row>
    <row r="2" spans="1:3">
      <c r="B2" s="2" t="s">
        <v>2</v>
      </c>
      <c r="C2" s="2" t="s">
        <v>32</v>
      </c>
    </row>
    <row r="3" spans="1:3">
      <c r="A3" s="4" t="s">
        <v>639</v>
      </c>
      <c r="B3" s="5" t="n">
        <v>1383732</v>
      </c>
      <c r="C3" s="5" t="n">
        <v>1021097</v>
      </c>
    </row>
    <row r="4" spans="1:3">
      <c r="A4" s="4" t="s">
        <v>684</v>
      </c>
      <c r="B4" s="8" t="n">
        <v>13.43</v>
      </c>
    </row>
    <row r="5" spans="1:3">
      <c r="A5" s="4" t="s">
        <v>685</v>
      </c>
      <c r="B5" s="4" t="s">
        <v>686</v>
      </c>
    </row>
    <row r="6" spans="1:3">
      <c r="A6" s="4" t="s">
        <v>687</v>
      </c>
      <c r="B6" s="6" t="n">
        <v>1122822</v>
      </c>
    </row>
    <row r="7" spans="1:3">
      <c r="A7" s="4" t="s">
        <v>688</v>
      </c>
      <c r="B7" s="5" t="n">
        <v>571603</v>
      </c>
    </row>
    <row r="8" spans="1:3">
      <c r="A8" s="4" t="s">
        <v>689</v>
      </c>
      <c r="B8" s="8" t="n">
        <v>12.63</v>
      </c>
    </row>
    <row r="9" spans="1:3">
      <c r="A9" s="4" t="s">
        <v>690</v>
      </c>
      <c r="B9" s="4" t="s">
        <v>691</v>
      </c>
    </row>
    <row r="10" spans="1:3">
      <c r="A10" s="4" t="s">
        <v>692</v>
      </c>
      <c r="B10" s="6" t="n">
        <v>815010</v>
      </c>
    </row>
    <row r="11" spans="1:3">
      <c r="A11" s="4" t="s">
        <v>693</v>
      </c>
      <c r="B11" s="5" t="n">
        <v>1955335</v>
      </c>
    </row>
    <row r="12" spans="1:3">
      <c r="A12" s="4" t="s">
        <v>694</v>
      </c>
      <c r="B12" s="8" t="n">
        <v>13.2</v>
      </c>
    </row>
    <row r="13" spans="1:3">
      <c r="A13" s="4" t="s">
        <v>695</v>
      </c>
      <c r="B13" s="4" t="s">
        <v>677</v>
      </c>
    </row>
    <row r="14" spans="1:3">
      <c r="A14" s="4" t="s">
        <v>126</v>
      </c>
      <c r="B14" s="6" t="n">
        <v>193783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3"/>
    <col customWidth="1" max="5" min="5" width="13"/>
    <col customWidth="1" max="6" min="6" width="14"/>
  </cols>
  <sheetData>
    <row r="1" spans="1:6">
      <c r="A1" s="1" t="s">
        <v>696</v>
      </c>
      <c r="B1" s="2" t="s">
        <v>697</v>
      </c>
      <c r="C1" s="2" t="s">
        <v>2</v>
      </c>
      <c r="D1" s="2" t="s">
        <v>32</v>
      </c>
      <c r="E1" s="2" t="s">
        <v>80</v>
      </c>
      <c r="F1" s="2" t="s">
        <v>698</v>
      </c>
    </row>
    <row r="2" spans="1:6">
      <c r="A2" s="4" t="s">
        <v>699</v>
      </c>
      <c r="C2" s="6" t="n">
        <v>42300000</v>
      </c>
      <c r="D2" s="6" t="n">
        <v>47239000</v>
      </c>
    </row>
    <row r="3" spans="1:6">
      <c r="A3" s="4" t="s">
        <v>700</v>
      </c>
      <c r="C3" s="5" t="n">
        <v>200000</v>
      </c>
      <c r="D3" s="5" t="n">
        <v>261000</v>
      </c>
    </row>
    <row r="4" spans="1:6">
      <c r="A4" s="4" t="s">
        <v>701</v>
      </c>
      <c r="C4" s="5" t="n">
        <v>27000000</v>
      </c>
      <c r="D4" s="5" t="n">
        <v>3000000</v>
      </c>
    </row>
    <row r="5" spans="1:6">
      <c r="A5" s="4" t="s">
        <v>702</v>
      </c>
      <c r="B5" s="6" t="n">
        <v>-1200000</v>
      </c>
      <c r="C5" s="4" t="s">
        <v>47</v>
      </c>
      <c r="D5" s="5" t="n">
        <v>-1233000</v>
      </c>
      <c r="E5" s="4" t="s">
        <v>47</v>
      </c>
    </row>
    <row r="6" spans="1:6">
      <c r="A6" s="4" t="s">
        <v>703</v>
      </c>
      <c r="B6" s="5" t="n">
        <v>233000</v>
      </c>
      <c r="C6" s="4" t="s">
        <v>47</v>
      </c>
      <c r="D6" s="5" t="n">
        <v>233000</v>
      </c>
      <c r="E6" s="4" t="s">
        <v>47</v>
      </c>
    </row>
    <row r="7" spans="1:6">
      <c r="A7" s="4" t="s">
        <v>704</v>
      </c>
      <c r="B7" s="5" t="n">
        <v>1000000</v>
      </c>
    </row>
    <row r="8" spans="1:6">
      <c r="A8" s="4" t="s">
        <v>705</v>
      </c>
    </row>
    <row r="9" spans="1:6">
      <c r="A9" s="4" t="s">
        <v>706</v>
      </c>
      <c r="C9" s="6" t="n">
        <v>181000</v>
      </c>
      <c r="D9" s="5" t="n">
        <v>142000</v>
      </c>
      <c r="E9" s="6" t="n">
        <v>293000</v>
      </c>
    </row>
    <row r="10" spans="1:6">
      <c r="A10" s="4" t="s">
        <v>707</v>
      </c>
    </row>
    <row r="11" spans="1:6">
      <c r="A11" s="4" t="s">
        <v>708</v>
      </c>
      <c r="F11" s="6" t="n">
        <v>50000000</v>
      </c>
    </row>
    <row r="12" spans="1:6">
      <c r="A12" s="4" t="s">
        <v>709</v>
      </c>
    </row>
    <row r="13" spans="1:6">
      <c r="A13" s="4" t="s">
        <v>710</v>
      </c>
      <c r="F13" s="4" t="s">
        <v>711</v>
      </c>
    </row>
    <row r="14" spans="1:6">
      <c r="A14" s="4" t="s">
        <v>712</v>
      </c>
    </row>
    <row r="15" spans="1:6">
      <c r="A15" s="4" t="s">
        <v>713</v>
      </c>
      <c r="B15" s="6" t="n">
        <v>75000000</v>
      </c>
    </row>
    <row r="16" spans="1:6">
      <c r="A16" s="4" t="s">
        <v>700</v>
      </c>
      <c r="D16" s="5" t="n">
        <v>897000</v>
      </c>
    </row>
    <row r="17" spans="1:6">
      <c r="A17" s="4" t="s">
        <v>714</v>
      </c>
    </row>
    <row r="18" spans="1:6">
      <c r="A18" s="4" t="s">
        <v>715</v>
      </c>
      <c r="B18" s="4" t="s">
        <v>716</v>
      </c>
    </row>
    <row r="19" spans="1:6">
      <c r="A19" s="4" t="s">
        <v>717</v>
      </c>
    </row>
    <row r="20" spans="1:6">
      <c r="A20" s="4" t="s">
        <v>715</v>
      </c>
      <c r="B20" s="4" t="s">
        <v>718</v>
      </c>
    </row>
    <row r="21" spans="1:6">
      <c r="A21" s="4" t="s">
        <v>719</v>
      </c>
    </row>
    <row r="22" spans="1:6">
      <c r="A22" s="4" t="s">
        <v>715</v>
      </c>
      <c r="B22" s="4" t="s">
        <v>718</v>
      </c>
    </row>
    <row r="23" spans="1:6">
      <c r="A23" s="4" t="s">
        <v>720</v>
      </c>
    </row>
    <row r="24" spans="1:6">
      <c r="A24" s="4" t="s">
        <v>715</v>
      </c>
      <c r="B24" s="4" t="s">
        <v>721</v>
      </c>
    </row>
    <row r="25" spans="1:6">
      <c r="A25" s="4" t="s">
        <v>722</v>
      </c>
    </row>
    <row r="26" spans="1:6">
      <c r="A26" s="4" t="s">
        <v>699</v>
      </c>
      <c r="B26" s="6" t="n">
        <v>50000000</v>
      </c>
    </row>
    <row r="27" spans="1:6">
      <c r="A27" s="4" t="s">
        <v>723</v>
      </c>
      <c r="B27" s="4" t="s">
        <v>724</v>
      </c>
    </row>
    <row r="28" spans="1:6">
      <c r="A28" s="4" t="s">
        <v>725</v>
      </c>
      <c r="B28" s="6" t="n">
        <v>1250000</v>
      </c>
    </row>
    <row r="29" spans="1:6">
      <c r="A29" s="4" t="s">
        <v>726</v>
      </c>
      <c r="C29" s="4" t="s">
        <v>727</v>
      </c>
    </row>
    <row r="30" spans="1:6">
      <c r="A30" s="4" t="s">
        <v>700</v>
      </c>
      <c r="D30" s="5" t="n">
        <v>299000</v>
      </c>
    </row>
    <row r="31" spans="1:6">
      <c r="A31" s="4" t="s">
        <v>728</v>
      </c>
    </row>
    <row r="32" spans="1:6">
      <c r="A32" s="4" t="s">
        <v>729</v>
      </c>
      <c r="B32" s="5" t="n">
        <v>100000000</v>
      </c>
    </row>
    <row r="33" spans="1:6">
      <c r="A33" s="4" t="s">
        <v>700</v>
      </c>
      <c r="D33" s="6" t="n">
        <v>598000</v>
      </c>
    </row>
    <row r="34" spans="1:6">
      <c r="A34" s="4" t="s">
        <v>701</v>
      </c>
      <c r="B34" s="6" t="n">
        <v>1500000</v>
      </c>
      <c r="C34" s="6" t="n">
        <v>27000000</v>
      </c>
    </row>
    <row r="35" spans="1:6">
      <c r="A35" s="4" t="s">
        <v>730</v>
      </c>
    </row>
    <row r="36" spans="1:6">
      <c r="A36" s="4" t="s">
        <v>731</v>
      </c>
      <c r="C36" s="4" t="s">
        <v>732</v>
      </c>
    </row>
    <row r="37" spans="1:6">
      <c r="A37" s="4" t="s">
        <v>733</v>
      </c>
      <c r="C37" s="6" t="n">
        <v>4000000</v>
      </c>
    </row>
    <row r="38" spans="1:6">
      <c r="A38" s="4" t="s">
        <v>734</v>
      </c>
    </row>
    <row r="39" spans="1:6">
      <c r="A39" s="4" t="s">
        <v>731</v>
      </c>
      <c r="C39" s="4" t="s">
        <v>735</v>
      </c>
    </row>
    <row r="40" spans="1:6">
      <c r="A40" s="4" t="s">
        <v>733</v>
      </c>
      <c r="C40" s="6" t="n">
        <v>230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6"/>
    <col customWidth="1" max="2" min="2" width="13"/>
    <col customWidth="1" max="3" min="3" width="13"/>
  </cols>
  <sheetData>
    <row r="1" spans="1:3">
      <c r="A1" s="1" t="s">
        <v>736</v>
      </c>
      <c r="B1" s="2" t="s">
        <v>2</v>
      </c>
      <c r="C1" s="2" t="s">
        <v>32</v>
      </c>
    </row>
    <row r="2" spans="1:3">
      <c r="A2" s="4" t="s">
        <v>737</v>
      </c>
      <c r="B2" s="6" t="n">
        <v>42500</v>
      </c>
      <c r="C2" s="6" t="n">
        <v>47500</v>
      </c>
    </row>
    <row r="3" spans="1:3">
      <c r="A3" s="4" t="s">
        <v>738</v>
      </c>
      <c r="B3" s="5" t="n">
        <v>-200</v>
      </c>
      <c r="C3" s="5" t="n">
        <v>-261</v>
      </c>
    </row>
    <row r="4" spans="1:3">
      <c r="A4" s="4" t="s">
        <v>739</v>
      </c>
      <c r="B4" s="5" t="n">
        <v>42300</v>
      </c>
      <c r="C4" s="5" t="n">
        <v>47239</v>
      </c>
    </row>
    <row r="5" spans="1:3">
      <c r="A5" s="4" t="s">
        <v>740</v>
      </c>
      <c r="B5" s="5" t="n">
        <v>-4940</v>
      </c>
      <c r="C5" s="5" t="n">
        <v>-4940</v>
      </c>
    </row>
    <row r="6" spans="1:3">
      <c r="A6" s="4" t="s">
        <v>59</v>
      </c>
      <c r="B6" s="5" t="n">
        <v>37360</v>
      </c>
      <c r="C6" s="5" t="n">
        <v>42299</v>
      </c>
    </row>
    <row r="7" spans="1:3">
      <c r="A7" s="4" t="s">
        <v>741</v>
      </c>
    </row>
    <row r="8" spans="1:3">
      <c r="A8" s="4" t="s">
        <v>737</v>
      </c>
      <c r="B8" s="6" t="n">
        <v>42500</v>
      </c>
      <c r="C8" s="6" t="n">
        <v>47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3"/>
  </cols>
  <sheetData>
    <row r="1" spans="1:3">
      <c r="A1" s="1" t="s">
        <v>742</v>
      </c>
      <c r="B1" s="2" t="s">
        <v>1</v>
      </c>
    </row>
    <row r="2" spans="1:3">
      <c r="B2" s="2" t="s">
        <v>2</v>
      </c>
      <c r="C2" s="2" t="s">
        <v>32</v>
      </c>
    </row>
    <row r="3" spans="1:3">
      <c r="A3" s="4" t="s">
        <v>743</v>
      </c>
      <c r="B3" s="6" t="n">
        <v>1250</v>
      </c>
      <c r="C3" s="6" t="n">
        <v>1250</v>
      </c>
    </row>
    <row r="4" spans="1:3">
      <c r="A4" s="4" t="s">
        <v>744</v>
      </c>
    </row>
    <row r="5" spans="1:3">
      <c r="A5" s="4" t="s">
        <v>745</v>
      </c>
      <c r="B5" s="4" t="s">
        <v>718</v>
      </c>
      <c r="C5" s="4" t="s">
        <v>718</v>
      </c>
    </row>
    <row r="6" spans="1:3">
      <c r="A6" s="4" t="s">
        <v>746</v>
      </c>
    </row>
    <row r="7" spans="1:3">
      <c r="A7" s="4" t="s">
        <v>745</v>
      </c>
      <c r="B7" s="4" t="s">
        <v>721</v>
      </c>
      <c r="C7" s="4" t="s">
        <v>72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17</v>
      </c>
      <c r="B1" s="2" t="s">
        <v>1</v>
      </c>
    </row>
    <row r="2" spans="1:4">
      <c r="B2" s="2" t="s">
        <v>2</v>
      </c>
      <c r="C2" s="2" t="s">
        <v>32</v>
      </c>
      <c r="D2" s="2" t="s">
        <v>80</v>
      </c>
    </row>
    <row r="3" spans="1:4">
      <c r="A3" s="4" t="s">
        <v>118</v>
      </c>
      <c r="B3" s="6" t="n">
        <v>123</v>
      </c>
      <c r="C3" s="6" t="n">
        <v>254</v>
      </c>
      <c r="D3"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747</v>
      </c>
      <c r="B1" s="2" t="s">
        <v>2</v>
      </c>
      <c r="C1" s="2" t="s">
        <v>32</v>
      </c>
    </row>
    <row r="2" spans="1:3">
      <c r="A2" s="4" t="s">
        <v>748</v>
      </c>
      <c r="B2" s="6" t="n">
        <v>5000</v>
      </c>
    </row>
    <row r="3" spans="1:3">
      <c r="A3" s="4" t="s">
        <v>749</v>
      </c>
      <c r="B3" s="5" t="n">
        <v>5000</v>
      </c>
    </row>
    <row r="4" spans="1:3">
      <c r="A4" s="4" t="s">
        <v>750</v>
      </c>
      <c r="B4" s="5" t="n">
        <v>5000</v>
      </c>
    </row>
    <row r="5" spans="1:3">
      <c r="A5" s="4" t="s">
        <v>751</v>
      </c>
      <c r="B5" s="5" t="n">
        <v>27500</v>
      </c>
    </row>
    <row r="6" spans="1:3">
      <c r="A6" s="4" t="s">
        <v>752</v>
      </c>
      <c r="B6" s="4" t="s">
        <v>47</v>
      </c>
    </row>
    <row r="7" spans="1:3">
      <c r="A7" s="4" t="s">
        <v>753</v>
      </c>
      <c r="B7" s="4" t="s">
        <v>47</v>
      </c>
    </row>
    <row r="8" spans="1:3">
      <c r="A8" s="4" t="s">
        <v>126</v>
      </c>
      <c r="B8" s="6" t="n">
        <v>42500</v>
      </c>
      <c r="C8" s="6" t="n">
        <v>475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3"/>
    <col customWidth="1" max="5" min="5" width="14"/>
    <col customWidth="1" max="6" min="6" width="13"/>
    <col customWidth="1" max="7" min="7" width="13"/>
    <col customWidth="1" max="8" min="8" width="13"/>
  </cols>
  <sheetData>
    <row r="1" spans="1:8">
      <c r="A1" s="1" t="s">
        <v>754</v>
      </c>
      <c r="B1" s="2" t="s">
        <v>467</v>
      </c>
      <c r="C1" s="2" t="s">
        <v>1</v>
      </c>
    </row>
    <row r="2" spans="1:8">
      <c r="B2" s="2" t="s">
        <v>755</v>
      </c>
      <c r="C2" s="2" t="s">
        <v>756</v>
      </c>
      <c r="D2" s="2" t="s">
        <v>2</v>
      </c>
      <c r="E2" s="2" t="s">
        <v>32</v>
      </c>
      <c r="F2" s="2" t="s">
        <v>80</v>
      </c>
      <c r="G2" s="2" t="s">
        <v>757</v>
      </c>
      <c r="H2" s="2" t="s">
        <v>478</v>
      </c>
    </row>
    <row r="3" spans="1:8">
      <c r="A3" s="4" t="s">
        <v>758</v>
      </c>
      <c r="D3" s="4" t="s">
        <v>759</v>
      </c>
      <c r="E3" s="4" t="s">
        <v>760</v>
      </c>
      <c r="F3" s="4" t="s">
        <v>760</v>
      </c>
    </row>
    <row r="4" spans="1:8">
      <c r="A4" s="4" t="s">
        <v>761</v>
      </c>
      <c r="D4" s="6" t="n">
        <v>16200000</v>
      </c>
    </row>
    <row r="5" spans="1:8">
      <c r="A5" s="4" t="s">
        <v>762</v>
      </c>
      <c r="D5" s="6" t="n">
        <v>1800000</v>
      </c>
    </row>
    <row r="6" spans="1:8">
      <c r="A6" s="4" t="s">
        <v>763</v>
      </c>
      <c r="D6" s="4" t="s">
        <v>764</v>
      </c>
      <c r="E6" s="4" t="s">
        <v>765</v>
      </c>
    </row>
    <row r="7" spans="1:8">
      <c r="A7" s="4" t="s">
        <v>766</v>
      </c>
      <c r="D7" s="6" t="n">
        <v>38000</v>
      </c>
    </row>
    <row r="8" spans="1:8">
      <c r="A8" s="4" t="s">
        <v>767</v>
      </c>
      <c r="D8" s="5" t="n">
        <v>142087000</v>
      </c>
      <c r="E8" s="6" t="n">
        <v>141680000</v>
      </c>
    </row>
    <row r="9" spans="1:8">
      <c r="A9" s="4" t="s">
        <v>768</v>
      </c>
      <c r="D9" s="5" t="n">
        <v>109299000</v>
      </c>
      <c r="E9" s="5" t="n">
        <v>84470000</v>
      </c>
    </row>
    <row r="10" spans="1:8">
      <c r="A10" s="4" t="s">
        <v>769</v>
      </c>
      <c r="D10" s="5" t="n">
        <v>23230000</v>
      </c>
      <c r="E10" s="5" t="n">
        <v>33007000</v>
      </c>
    </row>
    <row r="11" spans="1:8">
      <c r="A11" s="4" t="s">
        <v>387</v>
      </c>
      <c r="D11" s="5" t="n">
        <v>1337000</v>
      </c>
      <c r="E11" s="5" t="n">
        <v>1325000</v>
      </c>
    </row>
    <row r="12" spans="1:8">
      <c r="A12" s="4" t="s">
        <v>770</v>
      </c>
      <c r="D12" s="5" t="n">
        <v>479000</v>
      </c>
      <c r="E12" s="6" t="n">
        <v>537000</v>
      </c>
      <c r="F12" s="6" t="n">
        <v>842000</v>
      </c>
      <c r="H12" s="6" t="n">
        <v>987000</v>
      </c>
    </row>
    <row r="13" spans="1:8">
      <c r="A13" s="4" t="s">
        <v>771</v>
      </c>
      <c r="D13" s="5" t="n">
        <v>372000</v>
      </c>
    </row>
    <row r="14" spans="1:8">
      <c r="A14" s="4" t="s">
        <v>772</v>
      </c>
      <c r="D14" s="5" t="n">
        <v>25000</v>
      </c>
    </row>
    <row r="15" spans="1:8">
      <c r="A15" s="4" t="s">
        <v>773</v>
      </c>
    </row>
    <row r="16" spans="1:8">
      <c r="A16" s="4" t="s">
        <v>774</v>
      </c>
      <c r="D16" s="5" t="n">
        <v>7100000</v>
      </c>
    </row>
    <row r="17" spans="1:8">
      <c r="A17" s="4" t="s">
        <v>775</v>
      </c>
      <c r="D17" s="5" t="n">
        <v>400000</v>
      </c>
    </row>
    <row r="18" spans="1:8">
      <c r="A18" s="4" t="s">
        <v>776</v>
      </c>
    </row>
    <row r="19" spans="1:8">
      <c r="A19" s="4" t="s">
        <v>774</v>
      </c>
      <c r="D19" s="5" t="n">
        <v>5600000</v>
      </c>
    </row>
    <row r="20" spans="1:8">
      <c r="A20" s="4" t="s">
        <v>777</v>
      </c>
    </row>
    <row r="21" spans="1:8">
      <c r="A21" s="4" t="s">
        <v>774</v>
      </c>
      <c r="D21" s="5" t="n">
        <v>3100000</v>
      </c>
    </row>
    <row r="22" spans="1:8">
      <c r="A22" s="4" t="s">
        <v>778</v>
      </c>
    </row>
    <row r="23" spans="1:8">
      <c r="A23" s="4" t="s">
        <v>775</v>
      </c>
      <c r="D23" s="5" t="n">
        <v>1500000</v>
      </c>
    </row>
    <row r="24" spans="1:8">
      <c r="A24" s="4" t="s">
        <v>779</v>
      </c>
    </row>
    <row r="25" spans="1:8">
      <c r="A25" s="4" t="s">
        <v>775</v>
      </c>
      <c r="D25" s="6" t="n">
        <v>700000</v>
      </c>
    </row>
    <row r="26" spans="1:8">
      <c r="A26" s="4" t="s">
        <v>122</v>
      </c>
    </row>
    <row r="27" spans="1:8">
      <c r="A27" s="4" t="s">
        <v>780</v>
      </c>
      <c r="F27" s="6" t="n">
        <v>423000</v>
      </c>
    </row>
    <row r="28" spans="1:8">
      <c r="A28" s="4" t="s">
        <v>781</v>
      </c>
    </row>
    <row r="29" spans="1:8">
      <c r="A29" s="4" t="s">
        <v>767</v>
      </c>
      <c r="G29" s="6" t="n">
        <v>200000</v>
      </c>
    </row>
    <row r="30" spans="1:8">
      <c r="A30" s="4" t="s">
        <v>768</v>
      </c>
      <c r="G30" s="5" t="n">
        <v>-126000</v>
      </c>
    </row>
    <row r="31" spans="1:8">
      <c r="A31" s="4" t="s">
        <v>769</v>
      </c>
      <c r="G31" s="5" t="n">
        <v>-74000</v>
      </c>
    </row>
    <row r="32" spans="1:8">
      <c r="A32" s="4" t="s">
        <v>782</v>
      </c>
    </row>
    <row r="33" spans="1:8">
      <c r="A33" s="4" t="s">
        <v>780</v>
      </c>
      <c r="G33" s="6" t="n">
        <v>549000</v>
      </c>
    </row>
    <row r="34" spans="1:8">
      <c r="A34" s="4" t="s">
        <v>783</v>
      </c>
    </row>
    <row r="35" spans="1:8">
      <c r="A35" s="4" t="s">
        <v>784</v>
      </c>
      <c r="B35" s="6" t="n">
        <v>150000</v>
      </c>
    </row>
    <row r="36" spans="1:8">
      <c r="A36" s="4" t="s">
        <v>785</v>
      </c>
    </row>
    <row r="37" spans="1:8">
      <c r="A37" s="4" t="s">
        <v>784</v>
      </c>
      <c r="B37" s="6" t="n">
        <v>463000</v>
      </c>
    </row>
    <row r="38" spans="1:8">
      <c r="A38" s="4" t="s">
        <v>786</v>
      </c>
    </row>
    <row r="39" spans="1:8">
      <c r="A39" s="4" t="s">
        <v>758</v>
      </c>
      <c r="C39" s="4" t="s">
        <v>446</v>
      </c>
    </row>
  </sheetData>
  <mergeCells count="2">
    <mergeCell ref="A1:A2"/>
    <mergeCell ref="C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787</v>
      </c>
      <c r="B1" s="2" t="s">
        <v>1</v>
      </c>
    </row>
    <row r="2" spans="1:4">
      <c r="B2" s="2" t="s">
        <v>2</v>
      </c>
      <c r="C2" s="2" t="s">
        <v>32</v>
      </c>
      <c r="D2" s="2" t="s">
        <v>80</v>
      </c>
    </row>
    <row r="3" spans="1:4">
      <c r="A3" s="3" t="s">
        <v>788</v>
      </c>
    </row>
    <row r="4" spans="1:4">
      <c r="A4" s="4" t="s">
        <v>789</v>
      </c>
      <c r="B4" s="6" t="n">
        <v>-2854</v>
      </c>
      <c r="C4" s="6" t="n">
        <v>1388</v>
      </c>
      <c r="D4" s="6" t="n">
        <v>2085</v>
      </c>
    </row>
    <row r="5" spans="1:4">
      <c r="A5" s="4" t="s">
        <v>790</v>
      </c>
      <c r="B5" s="5" t="n">
        <v>60</v>
      </c>
      <c r="C5" s="5" t="n">
        <v>39</v>
      </c>
      <c r="D5" s="5" t="n">
        <v>-96</v>
      </c>
    </row>
    <row r="6" spans="1:4">
      <c r="A6" s="4" t="s">
        <v>791</v>
      </c>
      <c r="B6" s="5" t="n">
        <v>83</v>
      </c>
      <c r="C6" s="5" t="n">
        <v>82</v>
      </c>
      <c r="D6" s="5" t="n">
        <v>83</v>
      </c>
    </row>
    <row r="7" spans="1:4">
      <c r="A7" s="4" t="s">
        <v>126</v>
      </c>
      <c r="B7" s="5" t="n">
        <v>-2711</v>
      </c>
      <c r="C7" s="5" t="n">
        <v>1509</v>
      </c>
      <c r="D7" s="5" t="n">
        <v>2072</v>
      </c>
    </row>
    <row r="8" spans="1:4">
      <c r="A8" s="3" t="s">
        <v>792</v>
      </c>
    </row>
    <row r="9" spans="1:4">
      <c r="A9" s="4" t="s">
        <v>789</v>
      </c>
      <c r="B9" s="5" t="n">
        <v>-7122</v>
      </c>
      <c r="C9" s="5" t="n">
        <v>2270</v>
      </c>
      <c r="D9" s="5" t="n">
        <v>-9165</v>
      </c>
    </row>
    <row r="10" spans="1:4">
      <c r="A10" s="4" t="s">
        <v>790</v>
      </c>
      <c r="B10" s="5" t="n">
        <v>470</v>
      </c>
      <c r="C10" s="5" t="n">
        <v>261</v>
      </c>
      <c r="D10" s="5" t="n">
        <v>-611</v>
      </c>
    </row>
    <row r="11" spans="1:4">
      <c r="A11" s="4" t="s">
        <v>126</v>
      </c>
      <c r="B11" s="5" t="n">
        <v>-6652</v>
      </c>
      <c r="C11" s="5" t="n">
        <v>2531</v>
      </c>
      <c r="D11" s="5" t="n">
        <v>-9776</v>
      </c>
    </row>
    <row r="12" spans="1:4">
      <c r="A12" s="4" t="s">
        <v>793</v>
      </c>
      <c r="B12" s="6" t="n">
        <v>-9363</v>
      </c>
      <c r="C12" s="6" t="n">
        <v>4040</v>
      </c>
      <c r="D12" s="6" t="n">
        <v>-770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3"/>
    <col customWidth="1" max="5" min="5" width="13"/>
  </cols>
  <sheetData>
    <row r="1" spans="1:5">
      <c r="A1" s="1" t="s">
        <v>794</v>
      </c>
      <c r="C1" s="2" t="s">
        <v>1</v>
      </c>
    </row>
    <row r="2" spans="1:5">
      <c r="C2" s="2" t="s">
        <v>2</v>
      </c>
      <c r="D2" s="2" t="s">
        <v>32</v>
      </c>
      <c r="E2" s="2" t="s">
        <v>80</v>
      </c>
    </row>
    <row r="3" spans="1:5">
      <c r="A3" s="4" t="s">
        <v>795</v>
      </c>
      <c r="B3" s="4" t="s">
        <v>49</v>
      </c>
      <c r="C3" s="6" t="n">
        <v>4784</v>
      </c>
      <c r="D3" s="6" t="n">
        <v>4922</v>
      </c>
      <c r="E3" s="6" t="n">
        <v>-6963</v>
      </c>
    </row>
    <row r="4" spans="1:5">
      <c r="A4" s="4" t="s">
        <v>796</v>
      </c>
      <c r="C4" s="5" t="n">
        <v>439</v>
      </c>
      <c r="D4" s="5" t="n">
        <v>307</v>
      </c>
      <c r="E4" s="5" t="n">
        <v>-518</v>
      </c>
    </row>
    <row r="5" spans="1:5">
      <c r="A5" s="4" t="s">
        <v>797</v>
      </c>
      <c r="C5" s="5" t="n">
        <v>-14350</v>
      </c>
      <c r="D5" s="4" t="s">
        <v>47</v>
      </c>
      <c r="E5" s="4" t="s">
        <v>47</v>
      </c>
    </row>
    <row r="6" spans="1:5">
      <c r="A6" s="4" t="s">
        <v>798</v>
      </c>
      <c r="C6" s="5" t="n">
        <v>-176</v>
      </c>
      <c r="D6" s="5" t="n">
        <v>85</v>
      </c>
      <c r="E6" s="5" t="n">
        <v>6</v>
      </c>
    </row>
    <row r="7" spans="1:5">
      <c r="A7" s="4" t="s">
        <v>799</v>
      </c>
      <c r="C7" s="5" t="n">
        <v>-777</v>
      </c>
      <c r="D7" s="5" t="n">
        <v>-834</v>
      </c>
      <c r="E7" s="5" t="n">
        <v>-156</v>
      </c>
    </row>
    <row r="8" spans="1:5">
      <c r="A8" s="4" t="s">
        <v>800</v>
      </c>
      <c r="C8" s="5" t="n">
        <v>566</v>
      </c>
      <c r="D8" s="5" t="n">
        <v>-365</v>
      </c>
      <c r="E8" s="5" t="n">
        <v>173</v>
      </c>
    </row>
    <row r="9" spans="1:5">
      <c r="A9" s="4" t="s">
        <v>801</v>
      </c>
      <c r="C9" s="4" t="s">
        <v>47</v>
      </c>
      <c r="D9" s="5" t="n">
        <v>-243</v>
      </c>
      <c r="E9" s="5" t="n">
        <v>-307</v>
      </c>
    </row>
    <row r="10" spans="1:5">
      <c r="A10" s="4" t="s">
        <v>802</v>
      </c>
      <c r="C10" s="5" t="n">
        <v>151</v>
      </c>
      <c r="D10" s="5" t="n">
        <v>168</v>
      </c>
      <c r="E10" s="5" t="n">
        <v>61</v>
      </c>
    </row>
    <row r="11" spans="1:5">
      <c r="A11" s="4" t="s">
        <v>793</v>
      </c>
      <c r="C11" s="6" t="n">
        <v>-9363</v>
      </c>
      <c r="D11" s="6" t="n">
        <v>4040</v>
      </c>
      <c r="E11" s="6" t="n">
        <v>-7704</v>
      </c>
    </row>
    <row r="12" spans="1:5"/>
    <row r="13" spans="1:5">
      <c r="A13" s="4" t="s">
        <v>49</v>
      </c>
      <c r="B13" s="4" t="s">
        <v>803</v>
      </c>
    </row>
  </sheetData>
  <mergeCells count="4">
    <mergeCell ref="A1:B2"/>
    <mergeCell ref="C1:E1"/>
    <mergeCell ref="A12:D12"/>
    <mergeCell ref="B13:D13"/>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04</v>
      </c>
      <c r="B1" s="2" t="s">
        <v>2</v>
      </c>
      <c r="C1" s="2" t="s">
        <v>32</v>
      </c>
    </row>
    <row r="2" spans="1:3">
      <c r="A2" s="3" t="s">
        <v>805</v>
      </c>
    </row>
    <row r="3" spans="1:3">
      <c r="A3" s="4" t="s">
        <v>806</v>
      </c>
      <c r="B3" s="6" t="n">
        <v>1421</v>
      </c>
      <c r="C3" s="6" t="n">
        <v>3242</v>
      </c>
    </row>
    <row r="4" spans="1:3">
      <c r="A4" s="4" t="s">
        <v>807</v>
      </c>
      <c r="B4" s="5" t="n">
        <v>1955</v>
      </c>
      <c r="C4" s="5" t="n">
        <v>2766</v>
      </c>
    </row>
    <row r="5" spans="1:3">
      <c r="A5" s="4" t="s">
        <v>133</v>
      </c>
      <c r="B5" s="5" t="n">
        <v>1247</v>
      </c>
      <c r="C5" s="5" t="n">
        <v>2032</v>
      </c>
    </row>
    <row r="6" spans="1:3">
      <c r="A6" s="4" t="s">
        <v>808</v>
      </c>
      <c r="B6" s="5" t="n">
        <v>2032</v>
      </c>
      <c r="C6" s="5" t="n">
        <v>1050</v>
      </c>
    </row>
    <row r="7" spans="1:3">
      <c r="A7" s="4" t="s">
        <v>802</v>
      </c>
      <c r="B7" s="5" t="n">
        <v>427</v>
      </c>
      <c r="C7" s="5" t="n">
        <v>661</v>
      </c>
    </row>
    <row r="8" spans="1:3">
      <c r="A8" s="4" t="s">
        <v>809</v>
      </c>
      <c r="B8" s="5" t="n">
        <v>7082</v>
      </c>
      <c r="C8" s="5" t="n">
        <v>9751</v>
      </c>
    </row>
    <row r="9" spans="1:3">
      <c r="A9" s="4" t="s">
        <v>810</v>
      </c>
      <c r="B9" s="5" t="n">
        <v>-1337</v>
      </c>
      <c r="C9" s="5" t="n">
        <v>-1325</v>
      </c>
    </row>
    <row r="10" spans="1:3">
      <c r="A10" s="4" t="s">
        <v>811</v>
      </c>
      <c r="B10" s="5" t="n">
        <v>5745</v>
      </c>
      <c r="C10" s="5" t="n">
        <v>8426</v>
      </c>
    </row>
    <row r="11" spans="1:3">
      <c r="A11" s="3" t="s">
        <v>812</v>
      </c>
    </row>
    <row r="12" spans="1:3">
      <c r="A12" s="4" t="s">
        <v>813</v>
      </c>
      <c r="B12" s="5" t="n">
        <v>-3722</v>
      </c>
      <c r="C12" s="5" t="n">
        <v>-11495</v>
      </c>
    </row>
    <row r="13" spans="1:3">
      <c r="A13" s="4" t="s">
        <v>814</v>
      </c>
      <c r="B13" s="5" t="n">
        <v>-8201</v>
      </c>
      <c r="C13" s="5" t="n">
        <v>-11119</v>
      </c>
    </row>
    <row r="14" spans="1:3">
      <c r="A14" s="4" t="s">
        <v>158</v>
      </c>
      <c r="B14" s="5" t="n">
        <v>-11307</v>
      </c>
      <c r="C14" s="5" t="n">
        <v>-10393</v>
      </c>
    </row>
    <row r="15" spans="1:3">
      <c r="A15" s="4" t="s">
        <v>815</v>
      </c>
      <c r="B15" s="5" t="n">
        <v>-23230</v>
      </c>
      <c r="C15" s="5" t="n">
        <v>-33007</v>
      </c>
    </row>
    <row r="16" spans="1:3">
      <c r="A16" s="4" t="s">
        <v>816</v>
      </c>
      <c r="B16" s="6" t="n">
        <v>-17485</v>
      </c>
      <c r="C16" s="6" t="n">
        <v>-2458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0"/>
    <col customWidth="1" max="2" min="2" width="16"/>
    <col customWidth="1" max="3" min="3" width="13"/>
    <col customWidth="1" max="4" min="4" width="13"/>
  </cols>
  <sheetData>
    <row r="1" spans="1:4">
      <c r="A1" s="1" t="s">
        <v>817</v>
      </c>
      <c r="B1" s="2" t="s">
        <v>1</v>
      </c>
    </row>
    <row r="2" spans="1:4">
      <c r="B2" s="2" t="s">
        <v>2</v>
      </c>
      <c r="C2" s="2" t="s">
        <v>32</v>
      </c>
      <c r="D2" s="2" t="s">
        <v>80</v>
      </c>
    </row>
    <row r="3" spans="1:4">
      <c r="A3" s="4" t="s">
        <v>818</v>
      </c>
      <c r="B3" s="6" t="n">
        <v>537000</v>
      </c>
      <c r="C3" s="6" t="n">
        <v>842000</v>
      </c>
      <c r="D3" s="6" t="n">
        <v>987000</v>
      </c>
    </row>
    <row r="4" spans="1:4">
      <c r="A4" s="4" t="s">
        <v>819</v>
      </c>
      <c r="B4" s="5" t="n">
        <v>21000</v>
      </c>
      <c r="C4" s="5" t="n">
        <v>11000</v>
      </c>
      <c r="D4" s="5" t="n">
        <v>1000</v>
      </c>
    </row>
    <row r="5" spans="1:4">
      <c r="A5" s="4" t="s">
        <v>820</v>
      </c>
      <c r="B5" s="4" t="s">
        <v>47</v>
      </c>
      <c r="C5" s="5" t="n">
        <v>-90000</v>
      </c>
      <c r="D5" s="5" t="n">
        <v>-223000</v>
      </c>
    </row>
    <row r="6" spans="1:4">
      <c r="A6" s="4" t="s">
        <v>821</v>
      </c>
      <c r="B6" s="5" t="n">
        <v>116000</v>
      </c>
      <c r="C6" s="5" t="n">
        <v>93000</v>
      </c>
      <c r="D6" s="5" t="n">
        <v>77000</v>
      </c>
    </row>
    <row r="7" spans="1:4">
      <c r="A7" s="4" t="s">
        <v>822</v>
      </c>
      <c r="B7" s="5" t="n">
        <v>-95000</v>
      </c>
      <c r="C7" s="4" t="s">
        <v>47</v>
      </c>
      <c r="D7" s="4" t="s">
        <v>47</v>
      </c>
    </row>
    <row r="8" spans="1:4">
      <c r="A8" s="4" t="s">
        <v>823</v>
      </c>
      <c r="B8" s="5" t="n">
        <v>-100000</v>
      </c>
      <c r="C8" s="5" t="n">
        <v>-319000</v>
      </c>
    </row>
    <row r="9" spans="1:4">
      <c r="A9" s="4" t="s">
        <v>824</v>
      </c>
      <c r="B9" s="6" t="n">
        <v>479000</v>
      </c>
      <c r="C9" s="6" t="n">
        <v>537000</v>
      </c>
      <c r="D9" s="6" t="n">
        <v>8420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17"/>
    <col customWidth="1" max="7" min="7" width="21"/>
    <col customWidth="1" max="8" min="8" width="21"/>
    <col customWidth="1" max="9" min="9" width="20"/>
    <col customWidth="1" max="10" min="10" width="20"/>
    <col customWidth="1" max="11" min="11" width="20"/>
    <col customWidth="1" max="12" min="12" width="20"/>
  </cols>
  <sheetData>
    <row r="1" spans="1:12">
      <c r="A1" s="1" t="s">
        <v>825</v>
      </c>
      <c r="B1" s="2" t="s">
        <v>826</v>
      </c>
      <c r="C1" s="2" t="s">
        <v>827</v>
      </c>
      <c r="D1" s="2" t="s">
        <v>828</v>
      </c>
      <c r="E1" s="2" t="s">
        <v>829</v>
      </c>
      <c r="F1" s="2" t="s">
        <v>830</v>
      </c>
      <c r="G1" s="2" t="s">
        <v>831</v>
      </c>
      <c r="H1" s="2" t="s">
        <v>832</v>
      </c>
      <c r="I1" s="2" t="s">
        <v>833</v>
      </c>
      <c r="J1" s="2" t="s">
        <v>522</v>
      </c>
      <c r="K1" s="2" t="s">
        <v>834</v>
      </c>
      <c r="L1" s="2" t="s">
        <v>833</v>
      </c>
    </row>
    <row r="2" spans="1:12">
      <c r="A2" s="4" t="s">
        <v>835</v>
      </c>
      <c r="J2" s="6" t="n">
        <v>6100000</v>
      </c>
      <c r="K2" s="6" t="n">
        <v>5600000</v>
      </c>
      <c r="L2" s="6" t="n">
        <v>4500000</v>
      </c>
    </row>
    <row r="3" spans="1:12">
      <c r="A3" s="4" t="s">
        <v>836</v>
      </c>
      <c r="F3" s="5" t="n">
        <v>65000</v>
      </c>
    </row>
    <row r="4" spans="1:12">
      <c r="A4" s="4" t="s">
        <v>837</v>
      </c>
      <c r="F4" s="4" t="s">
        <v>414</v>
      </c>
    </row>
    <row r="5" spans="1:12">
      <c r="A5" s="4" t="s">
        <v>838</v>
      </c>
      <c r="F5" s="4" t="s">
        <v>724</v>
      </c>
    </row>
    <row r="6" spans="1:12">
      <c r="A6" s="4" t="s">
        <v>839</v>
      </c>
      <c r="F6" s="4" t="s">
        <v>414</v>
      </c>
    </row>
    <row r="7" spans="1:12">
      <c r="A7" s="4" t="s">
        <v>840</v>
      </c>
      <c r="J7" s="5" t="n">
        <v>3600000</v>
      </c>
    </row>
    <row r="8" spans="1:12">
      <c r="A8" s="4" t="s">
        <v>841</v>
      </c>
      <c r="I8" s="6" t="n">
        <v>34000</v>
      </c>
    </row>
    <row r="9" spans="1:12">
      <c r="A9" s="4" t="s">
        <v>842</v>
      </c>
      <c r="I9" s="4" t="s">
        <v>843</v>
      </c>
    </row>
    <row r="10" spans="1:12">
      <c r="A10" s="4" t="s">
        <v>844</v>
      </c>
      <c r="J10" s="5" t="n">
        <v>24400000</v>
      </c>
    </row>
    <row r="11" spans="1:12">
      <c r="A11" s="4" t="s">
        <v>845</v>
      </c>
      <c r="I11" s="6" t="n">
        <v>30500000</v>
      </c>
      <c r="J11" s="5" t="n">
        <v>35800000</v>
      </c>
      <c r="K11" s="5" t="n">
        <v>32200000</v>
      </c>
      <c r="L11" s="5" t="n">
        <v>30500000</v>
      </c>
    </row>
    <row r="12" spans="1:12">
      <c r="A12" s="4" t="s">
        <v>846</v>
      </c>
      <c r="J12" s="5" t="n">
        <v>639000</v>
      </c>
      <c r="K12" s="6" t="n">
        <v>2100000</v>
      </c>
      <c r="L12" s="6" t="n">
        <v>542000</v>
      </c>
    </row>
    <row r="13" spans="1:12">
      <c r="A13" s="4" t="s">
        <v>847</v>
      </c>
      <c r="J13" s="5" t="n">
        <v>2600000</v>
      </c>
    </row>
    <row r="14" spans="1:12">
      <c r="A14" s="4" t="s">
        <v>848</v>
      </c>
      <c r="J14" s="5" t="n">
        <v>1000000</v>
      </c>
    </row>
    <row r="15" spans="1:12">
      <c r="A15" s="4" t="s">
        <v>849</v>
      </c>
    </row>
    <row r="16" spans="1:12">
      <c r="A16" s="4" t="s">
        <v>850</v>
      </c>
      <c r="H16" s="6" t="n">
        <v>4200000</v>
      </c>
    </row>
    <row r="17" spans="1:12">
      <c r="A17" s="4" t="s">
        <v>851</v>
      </c>
    </row>
    <row r="18" spans="1:12">
      <c r="A18" s="4" t="s">
        <v>852</v>
      </c>
      <c r="J18" s="5" t="n">
        <v>2100000</v>
      </c>
    </row>
    <row r="19" spans="1:12">
      <c r="A19" s="4" t="s">
        <v>853</v>
      </c>
    </row>
    <row r="20" spans="1:12">
      <c r="A20" s="4" t="s">
        <v>852</v>
      </c>
      <c r="J20" s="5" t="n">
        <v>600000</v>
      </c>
    </row>
    <row r="21" spans="1:12">
      <c r="A21" s="4" t="s">
        <v>854</v>
      </c>
    </row>
    <row r="22" spans="1:12">
      <c r="A22" s="4" t="s">
        <v>852</v>
      </c>
      <c r="J22" s="5" t="n">
        <v>1500000</v>
      </c>
    </row>
    <row r="23" spans="1:12">
      <c r="A23" s="4" t="s">
        <v>616</v>
      </c>
    </row>
    <row r="24" spans="1:12">
      <c r="A24" s="4" t="s">
        <v>840</v>
      </c>
      <c r="J24" s="6" t="n">
        <v>79000</v>
      </c>
    </row>
    <row r="25" spans="1:12">
      <c r="A25" s="4" t="s">
        <v>855</v>
      </c>
    </row>
    <row r="26" spans="1:12">
      <c r="A26" s="4" t="s">
        <v>856</v>
      </c>
      <c r="E26" s="6" t="n">
        <v>155000</v>
      </c>
    </row>
    <row r="27" spans="1:12">
      <c r="A27" s="4" t="s">
        <v>857</v>
      </c>
    </row>
    <row r="28" spans="1:12">
      <c r="A28" s="4" t="s">
        <v>856</v>
      </c>
      <c r="E28" s="6" t="n">
        <v>310000</v>
      </c>
    </row>
    <row r="29" spans="1:12">
      <c r="A29" s="4" t="s">
        <v>858</v>
      </c>
    </row>
    <row r="30" spans="1:12">
      <c r="A30" s="4" t="s">
        <v>856</v>
      </c>
      <c r="D30" s="6" t="n">
        <v>6000000</v>
      </c>
    </row>
    <row r="31" spans="1:12">
      <c r="A31" s="4" t="s">
        <v>850</v>
      </c>
      <c r="B31" s="6" t="n">
        <v>1800000</v>
      </c>
      <c r="C31" s="6" t="n">
        <v>2400000</v>
      </c>
    </row>
    <row r="32" spans="1:12">
      <c r="A32" s="4" t="s">
        <v>859</v>
      </c>
    </row>
    <row r="33" spans="1:12">
      <c r="A33" s="4" t="s">
        <v>850</v>
      </c>
      <c r="G33" s="6" t="n">
        <v>180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860</v>
      </c>
      <c r="B1" s="2" t="s">
        <v>522</v>
      </c>
    </row>
    <row r="2" spans="1:2">
      <c r="A2" s="4" t="s">
        <v>748</v>
      </c>
      <c r="B2" s="6" t="n">
        <v>3737</v>
      </c>
    </row>
    <row r="3" spans="1:2">
      <c r="A3" s="4" t="s">
        <v>749</v>
      </c>
      <c r="B3" s="5" t="n">
        <v>2894</v>
      </c>
    </row>
    <row r="4" spans="1:2">
      <c r="A4" s="4" t="s">
        <v>750</v>
      </c>
      <c r="B4" s="5" t="n">
        <v>2258</v>
      </c>
    </row>
    <row r="5" spans="1:2">
      <c r="A5" s="4" t="s">
        <v>751</v>
      </c>
      <c r="B5" s="5" t="n">
        <v>1839</v>
      </c>
    </row>
    <row r="6" spans="1:2">
      <c r="A6" s="4" t="s">
        <v>752</v>
      </c>
      <c r="B6" s="5" t="n">
        <v>1719</v>
      </c>
    </row>
    <row r="7" spans="1:2">
      <c r="A7" s="4" t="s">
        <v>753</v>
      </c>
      <c r="B7" s="5" t="n">
        <v>8589</v>
      </c>
    </row>
    <row r="8" spans="1:2">
      <c r="A8" s="4" t="s">
        <v>126</v>
      </c>
      <c r="B8" s="6" t="n">
        <v>2103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13"/>
  </cols>
  <sheetData>
    <row r="1" spans="1:3">
      <c r="A1" s="1" t="s">
        <v>861</v>
      </c>
      <c r="B1" s="2" t="s">
        <v>2</v>
      </c>
      <c r="C1" s="2" t="s">
        <v>32</v>
      </c>
    </row>
    <row r="2" spans="1:3">
      <c r="A2" s="4" t="s">
        <v>748</v>
      </c>
      <c r="B2" s="6" t="n">
        <v>473</v>
      </c>
    </row>
    <row r="3" spans="1:3">
      <c r="A3" s="4" t="s">
        <v>749</v>
      </c>
      <c r="B3" s="5" t="n">
        <v>484</v>
      </c>
    </row>
    <row r="4" spans="1:3">
      <c r="A4" s="4" t="s">
        <v>750</v>
      </c>
      <c r="B4" s="5" t="n">
        <v>487</v>
      </c>
    </row>
    <row r="5" spans="1:3">
      <c r="A5" s="4" t="s">
        <v>751</v>
      </c>
      <c r="B5" s="5" t="n">
        <v>460</v>
      </c>
    </row>
    <row r="6" spans="1:3">
      <c r="A6" s="4" t="s">
        <v>752</v>
      </c>
      <c r="B6" s="5" t="n">
        <v>3490</v>
      </c>
    </row>
    <row r="7" spans="1:3">
      <c r="A7" s="4" t="s">
        <v>753</v>
      </c>
      <c r="B7" s="4" t="s">
        <v>47</v>
      </c>
    </row>
    <row r="8" spans="1:3">
      <c r="A8" s="4" t="s">
        <v>862</v>
      </c>
      <c r="B8" s="5" t="n">
        <v>5394</v>
      </c>
    </row>
    <row r="9" spans="1:3">
      <c r="A9" s="4" t="s">
        <v>863</v>
      </c>
      <c r="B9" s="5" t="n">
        <v>-1668</v>
      </c>
    </row>
    <row r="10" spans="1:3">
      <c r="A10" s="4" t="s">
        <v>126</v>
      </c>
      <c r="B10" s="5" t="n">
        <v>3726</v>
      </c>
    </row>
    <row r="11" spans="1:3">
      <c r="A11" s="4" t="s">
        <v>864</v>
      </c>
      <c r="B11" s="5" t="n">
        <v>-85</v>
      </c>
    </row>
    <row r="12" spans="1:3">
      <c r="A12" s="4" t="s">
        <v>865</v>
      </c>
      <c r="B12" s="6" t="n">
        <v>3641</v>
      </c>
      <c r="C12" s="6" t="n">
        <v>3731</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866</v>
      </c>
      <c r="B1" s="2" t="s">
        <v>1</v>
      </c>
    </row>
    <row r="2" spans="1:4">
      <c r="B2" s="2" t="s">
        <v>2</v>
      </c>
      <c r="C2" s="2" t="s">
        <v>32</v>
      </c>
      <c r="D2" s="2" t="s">
        <v>80</v>
      </c>
    </row>
    <row r="3" spans="1:4">
      <c r="A3" s="4" t="s">
        <v>867</v>
      </c>
      <c r="B3" s="10" t="n">
        <v>1.8</v>
      </c>
      <c r="C3" s="10" t="n">
        <v>1.5</v>
      </c>
      <c r="D3" s="10" t="n">
        <v>1.3</v>
      </c>
    </row>
    <row r="4" spans="1:4">
      <c r="A4" s="4" t="s">
        <v>868</v>
      </c>
    </row>
    <row r="5" spans="1:4">
      <c r="A5" s="4" t="s">
        <v>869</v>
      </c>
      <c r="B5" s="4" t="s">
        <v>870</v>
      </c>
    </row>
    <row r="6" spans="1:4">
      <c r="A6" s="4" t="s">
        <v>871</v>
      </c>
      <c r="B6" s="4" t="s">
        <v>872</v>
      </c>
    </row>
    <row r="7" spans="1:4">
      <c r="A7" s="4" t="s">
        <v>873</v>
      </c>
    </row>
    <row r="8" spans="1:4">
      <c r="A8" s="4" t="s">
        <v>869</v>
      </c>
      <c r="B8" s="4" t="s">
        <v>874</v>
      </c>
    </row>
    <row r="9" spans="1:4">
      <c r="A9" s="4" t="s">
        <v>871</v>
      </c>
      <c r="B9" s="4" t="s">
        <v>875</v>
      </c>
    </row>
    <row r="10" spans="1:4">
      <c r="A10" s="4" t="s">
        <v>744</v>
      </c>
    </row>
    <row r="11" spans="1:4">
      <c r="A11" s="4" t="s">
        <v>876</v>
      </c>
      <c r="B11" s="4" t="s">
        <v>877</v>
      </c>
    </row>
    <row r="12" spans="1:4">
      <c r="A12" s="4" t="s">
        <v>746</v>
      </c>
    </row>
    <row r="13" spans="1:4">
      <c r="A13" s="4" t="s">
        <v>876</v>
      </c>
      <c r="B13" s="4" t="s">
        <v>87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5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6"/>
    <col customWidth="1" max="7" min="7" width="33"/>
    <col customWidth="1" max="8" min="8" width="11"/>
  </cols>
  <sheetData>
    <row r="1" spans="1:8">
      <c r="A1" s="1" t="s">
        <v>119</v>
      </c>
      <c r="B1" s="2" t="s">
        <v>120</v>
      </c>
      <c r="C1" s="2" t="s">
        <v>121</v>
      </c>
      <c r="D1" s="2" t="s">
        <v>122</v>
      </c>
      <c r="E1" s="2" t="s">
        <v>123</v>
      </c>
      <c r="F1" s="2" t="s">
        <v>124</v>
      </c>
      <c r="G1" s="2" t="s">
        <v>125</v>
      </c>
      <c r="H1" s="2" t="s">
        <v>126</v>
      </c>
    </row>
    <row r="2" spans="1:8">
      <c r="A2" s="4" t="s">
        <v>127</v>
      </c>
      <c r="B2" s="5" t="n">
        <v>26990</v>
      </c>
    </row>
    <row r="3" spans="1:8">
      <c r="A3" s="4" t="s">
        <v>128</v>
      </c>
      <c r="B3" s="6" t="n">
        <v>27</v>
      </c>
      <c r="C3" s="6" t="n">
        <v>133307</v>
      </c>
      <c r="D3" s="6" t="n">
        <v>85098</v>
      </c>
      <c r="E3" s="4" t="s">
        <v>47</v>
      </c>
      <c r="F3" s="6" t="n">
        <v>218432</v>
      </c>
      <c r="G3" s="6" t="n">
        <v>1677</v>
      </c>
    </row>
    <row r="4" spans="1:8">
      <c r="A4" s="4" t="s">
        <v>129</v>
      </c>
      <c r="B4" s="5" t="n">
        <v>125</v>
      </c>
    </row>
    <row r="5" spans="1:8">
      <c r="A5" s="4" t="s">
        <v>130</v>
      </c>
      <c r="C5" s="5" t="n">
        <v>322</v>
      </c>
      <c r="F5" s="5" t="n">
        <v>322</v>
      </c>
    </row>
    <row r="6" spans="1:8">
      <c r="A6" s="4" t="s">
        <v>131</v>
      </c>
      <c r="B6" s="5" t="n">
        <v>33</v>
      </c>
    </row>
    <row r="7" spans="1:8">
      <c r="A7" s="4" t="s">
        <v>132</v>
      </c>
      <c r="B7" s="4" t="s">
        <v>47</v>
      </c>
      <c r="C7" s="4" t="s">
        <v>47</v>
      </c>
      <c r="D7" s="4" t="s">
        <v>47</v>
      </c>
      <c r="E7" s="4" t="s">
        <v>47</v>
      </c>
      <c r="F7" s="4" t="s">
        <v>47</v>
      </c>
      <c r="G7" s="4" t="s">
        <v>47</v>
      </c>
    </row>
    <row r="8" spans="1:8">
      <c r="A8" s="4" t="s">
        <v>133</v>
      </c>
      <c r="C8" s="5" t="n">
        <v>3465</v>
      </c>
      <c r="F8" s="5" t="n">
        <v>3465</v>
      </c>
    </row>
    <row r="9" spans="1:8">
      <c r="A9" s="4" t="s">
        <v>134</v>
      </c>
      <c r="B9" s="4" t="s">
        <v>47</v>
      </c>
      <c r="C9" s="5" t="n">
        <v>150</v>
      </c>
      <c r="D9" s="4" t="s">
        <v>47</v>
      </c>
      <c r="E9" s="4" t="s">
        <v>47</v>
      </c>
      <c r="F9" s="5" t="n">
        <v>150</v>
      </c>
      <c r="G9" s="4" t="s">
        <v>47</v>
      </c>
    </row>
    <row r="10" spans="1:8">
      <c r="A10" s="4" t="s">
        <v>135</v>
      </c>
      <c r="G10" s="5" t="n">
        <v>-248</v>
      </c>
    </row>
    <row r="11" spans="1:8">
      <c r="A11" s="4" t="s">
        <v>136</v>
      </c>
      <c r="B11" s="4" t="s">
        <v>47</v>
      </c>
      <c r="C11" s="4" t="s">
        <v>47</v>
      </c>
      <c r="D11" s="5" t="n">
        <v>-11641</v>
      </c>
      <c r="E11" s="4" t="s">
        <v>47</v>
      </c>
      <c r="F11" s="5" t="n">
        <v>-11641</v>
      </c>
      <c r="G11" s="5" t="n">
        <v>193</v>
      </c>
      <c r="H11" s="6" t="n">
        <v>-11641</v>
      </c>
    </row>
    <row r="12" spans="1:8">
      <c r="A12" s="4" t="s">
        <v>129</v>
      </c>
      <c r="B12" s="5" t="n">
        <v>125</v>
      </c>
    </row>
    <row r="13" spans="1:8">
      <c r="A13" s="4" t="s">
        <v>130</v>
      </c>
      <c r="C13" s="5" t="n">
        <v>322</v>
      </c>
      <c r="F13" s="5" t="n">
        <v>322</v>
      </c>
    </row>
    <row r="14" spans="1:8">
      <c r="A14" s="4" t="s">
        <v>137</v>
      </c>
      <c r="B14" s="5" t="n">
        <v>33</v>
      </c>
    </row>
    <row r="15" spans="1:8">
      <c r="A15" s="4" t="s">
        <v>138</v>
      </c>
      <c r="B15" s="4" t="s">
        <v>47</v>
      </c>
      <c r="C15" s="4" t="s">
        <v>47</v>
      </c>
      <c r="D15" s="4" t="s">
        <v>47</v>
      </c>
      <c r="E15" s="4" t="s">
        <v>47</v>
      </c>
      <c r="F15" s="4" t="s">
        <v>47</v>
      </c>
      <c r="G15" s="4" t="s">
        <v>47</v>
      </c>
    </row>
    <row r="16" spans="1:8">
      <c r="A16" s="4" t="s">
        <v>133</v>
      </c>
      <c r="C16" s="5" t="n">
        <v>3465</v>
      </c>
      <c r="F16" s="5" t="n">
        <v>3465</v>
      </c>
    </row>
    <row r="17" spans="1:8">
      <c r="A17" s="4" t="s">
        <v>139</v>
      </c>
      <c r="G17" s="5" t="n">
        <v>-248</v>
      </c>
    </row>
    <row r="18" spans="1:8">
      <c r="A18" s="4" t="s">
        <v>140</v>
      </c>
      <c r="H18" s="5" t="n">
        <v>-11448</v>
      </c>
    </row>
    <row r="19" spans="1:8">
      <c r="A19" s="4" t="s">
        <v>141</v>
      </c>
      <c r="H19" s="4" t="s">
        <v>47</v>
      </c>
    </row>
    <row r="20" spans="1:8">
      <c r="A20" s="4" t="s">
        <v>142</v>
      </c>
      <c r="B20" s="5" t="n">
        <v>27148</v>
      </c>
    </row>
    <row r="21" spans="1:8">
      <c r="A21" s="4" t="s">
        <v>143</v>
      </c>
      <c r="B21" s="6" t="n">
        <v>27</v>
      </c>
      <c r="C21" s="5" t="n">
        <v>137244</v>
      </c>
      <c r="D21" s="5" t="n">
        <v>73457</v>
      </c>
      <c r="E21" s="4" t="s">
        <v>47</v>
      </c>
      <c r="F21" s="5" t="n">
        <v>210728</v>
      </c>
      <c r="G21" s="5" t="n">
        <v>1622</v>
      </c>
    </row>
    <row r="22" spans="1:8">
      <c r="A22" s="4" t="s">
        <v>144</v>
      </c>
      <c r="B22" s="4" t="s">
        <v>47</v>
      </c>
      <c r="C22" s="5" t="n">
        <v>200</v>
      </c>
      <c r="D22" s="5" t="n">
        <v>423</v>
      </c>
      <c r="E22" s="4" t="s">
        <v>47</v>
      </c>
      <c r="F22" s="5" t="n">
        <v>623</v>
      </c>
      <c r="G22" s="4" t="s">
        <v>47</v>
      </c>
    </row>
    <row r="23" spans="1:8">
      <c r="A23" s="4" t="s">
        <v>129</v>
      </c>
      <c r="B23" s="5" t="n">
        <v>244</v>
      </c>
    </row>
    <row r="24" spans="1:8">
      <c r="A24" s="4" t="s">
        <v>130</v>
      </c>
      <c r="B24" s="4" t="s">
        <v>47</v>
      </c>
      <c r="C24" s="5" t="n">
        <v>706</v>
      </c>
      <c r="D24" s="4" t="s">
        <v>47</v>
      </c>
      <c r="E24" s="4" t="s">
        <v>47</v>
      </c>
      <c r="F24" s="5" t="n">
        <v>706</v>
      </c>
      <c r="G24" s="4" t="s">
        <v>47</v>
      </c>
    </row>
    <row r="25" spans="1:8">
      <c r="A25" s="4" t="s">
        <v>131</v>
      </c>
      <c r="B25" s="5" t="n">
        <v>107</v>
      </c>
    </row>
    <row r="26" spans="1:8">
      <c r="A26" s="4" t="s">
        <v>132</v>
      </c>
      <c r="B26" s="4" t="s">
        <v>47</v>
      </c>
      <c r="C26" s="4" t="s">
        <v>47</v>
      </c>
      <c r="D26" s="4" t="s">
        <v>47</v>
      </c>
      <c r="E26" s="4" t="s">
        <v>47</v>
      </c>
      <c r="F26" s="4" t="s">
        <v>47</v>
      </c>
      <c r="G26" s="4" t="s">
        <v>47</v>
      </c>
    </row>
    <row r="27" spans="1:8">
      <c r="A27" s="4" t="s">
        <v>133</v>
      </c>
      <c r="B27" s="4" t="s">
        <v>47</v>
      </c>
      <c r="C27" s="5" t="n">
        <v>3964</v>
      </c>
      <c r="D27" s="4" t="s">
        <v>47</v>
      </c>
      <c r="E27" s="4" t="s">
        <v>47</v>
      </c>
      <c r="F27" s="5" t="n">
        <v>3964</v>
      </c>
      <c r="G27" s="4" t="s">
        <v>47</v>
      </c>
    </row>
    <row r="28" spans="1:8">
      <c r="A28" s="4" t="s">
        <v>135</v>
      </c>
      <c r="B28" s="4" t="s">
        <v>47</v>
      </c>
      <c r="C28" s="4" t="s">
        <v>47</v>
      </c>
      <c r="D28" s="4" t="s">
        <v>47</v>
      </c>
      <c r="E28" s="4" t="s">
        <v>47</v>
      </c>
      <c r="F28" s="4" t="s">
        <v>47</v>
      </c>
      <c r="G28" s="5" t="n">
        <v>-166</v>
      </c>
    </row>
    <row r="29" spans="1:8">
      <c r="A29" s="4" t="s">
        <v>136</v>
      </c>
      <c r="H29" s="5" t="n">
        <v>11022</v>
      </c>
    </row>
    <row r="30" spans="1:8">
      <c r="A30" s="4" t="s">
        <v>129</v>
      </c>
      <c r="B30" s="5" t="n">
        <v>244</v>
      </c>
    </row>
    <row r="31" spans="1:8">
      <c r="A31" s="4" t="s">
        <v>130</v>
      </c>
      <c r="B31" s="4" t="s">
        <v>47</v>
      </c>
      <c r="C31" s="5" t="n">
        <v>706</v>
      </c>
      <c r="D31" s="4" t="s">
        <v>47</v>
      </c>
      <c r="E31" s="4" t="s">
        <v>47</v>
      </c>
      <c r="F31" s="5" t="n">
        <v>706</v>
      </c>
      <c r="G31" s="4" t="s">
        <v>47</v>
      </c>
    </row>
    <row r="32" spans="1:8">
      <c r="A32" s="4" t="s">
        <v>137</v>
      </c>
      <c r="B32" s="5" t="n">
        <v>107</v>
      </c>
    </row>
    <row r="33" spans="1:8">
      <c r="A33" s="4" t="s">
        <v>138</v>
      </c>
      <c r="B33" s="4" t="s">
        <v>47</v>
      </c>
      <c r="C33" s="4" t="s">
        <v>47</v>
      </c>
      <c r="D33" s="4" t="s">
        <v>47</v>
      </c>
      <c r="E33" s="4" t="s">
        <v>47</v>
      </c>
      <c r="F33" s="4" t="s">
        <v>47</v>
      </c>
      <c r="G33" s="4" t="s">
        <v>47</v>
      </c>
    </row>
    <row r="34" spans="1:8">
      <c r="A34" s="4" t="s">
        <v>145</v>
      </c>
      <c r="B34" s="4" t="s">
        <v>47</v>
      </c>
      <c r="C34" s="5" t="n">
        <v>-434</v>
      </c>
      <c r="D34" s="4" t="s">
        <v>47</v>
      </c>
      <c r="E34" s="4" t="s">
        <v>47</v>
      </c>
      <c r="F34" s="5" t="n">
        <v>-434</v>
      </c>
      <c r="G34" s="4" t="s">
        <v>47</v>
      </c>
    </row>
    <row r="35" spans="1:8">
      <c r="A35" s="4" t="s">
        <v>133</v>
      </c>
      <c r="B35" s="4" t="s">
        <v>47</v>
      </c>
      <c r="C35" s="5" t="n">
        <v>3964</v>
      </c>
      <c r="D35" s="4" t="s">
        <v>47</v>
      </c>
      <c r="E35" s="4" t="s">
        <v>47</v>
      </c>
      <c r="F35" s="5" t="n">
        <v>3964</v>
      </c>
      <c r="G35" s="4" t="s">
        <v>47</v>
      </c>
    </row>
    <row r="36" spans="1:8">
      <c r="A36" s="4" t="s">
        <v>139</v>
      </c>
      <c r="B36" s="4" t="s">
        <v>47</v>
      </c>
      <c r="C36" s="4" t="s">
        <v>47</v>
      </c>
      <c r="D36" s="4" t="s">
        <v>47</v>
      </c>
      <c r="E36" s="4" t="s">
        <v>47</v>
      </c>
      <c r="F36" s="4" t="s">
        <v>47</v>
      </c>
      <c r="G36" s="5" t="n">
        <v>-166</v>
      </c>
    </row>
    <row r="37" spans="1:8">
      <c r="A37" s="4" t="s">
        <v>140</v>
      </c>
      <c r="B37" s="4" t="s">
        <v>47</v>
      </c>
      <c r="C37" s="4" t="s">
        <v>47</v>
      </c>
      <c r="D37" s="5" t="n">
        <v>10590</v>
      </c>
      <c r="E37" s="4" t="s">
        <v>47</v>
      </c>
      <c r="F37" s="5" t="n">
        <v>10590</v>
      </c>
      <c r="G37" s="5" t="n">
        <v>87</v>
      </c>
      <c r="H37" s="5" t="n">
        <v>10677</v>
      </c>
    </row>
    <row r="38" spans="1:8">
      <c r="A38" s="4" t="s">
        <v>141</v>
      </c>
      <c r="B38" s="4" t="s">
        <v>47</v>
      </c>
      <c r="C38" s="4" t="s">
        <v>47</v>
      </c>
      <c r="D38" s="4" t="s">
        <v>47</v>
      </c>
      <c r="E38" s="5" t="n">
        <v>432</v>
      </c>
      <c r="F38" s="5" t="n">
        <v>432</v>
      </c>
      <c r="G38" s="4" t="s">
        <v>47</v>
      </c>
      <c r="H38" s="5" t="n">
        <v>432</v>
      </c>
    </row>
    <row r="39" spans="1:8">
      <c r="A39" s="4" t="s">
        <v>146</v>
      </c>
      <c r="B39" s="5" t="n">
        <v>27499</v>
      </c>
    </row>
    <row r="40" spans="1:8">
      <c r="A40" s="4" t="s">
        <v>147</v>
      </c>
      <c r="B40" s="6" t="n">
        <v>27</v>
      </c>
      <c r="C40" s="5" t="n">
        <v>141680</v>
      </c>
      <c r="D40" s="5" t="n">
        <v>84470</v>
      </c>
      <c r="E40" s="5" t="n">
        <v>432</v>
      </c>
      <c r="F40" s="5" t="n">
        <v>226609</v>
      </c>
      <c r="G40" s="5" t="n">
        <v>1543</v>
      </c>
      <c r="H40" s="5" t="n">
        <v>228152</v>
      </c>
    </row>
    <row r="41" spans="1:8">
      <c r="A41" s="4" t="s">
        <v>129</v>
      </c>
      <c r="B41" s="5" t="n">
        <v>17</v>
      </c>
    </row>
    <row r="42" spans="1:8">
      <c r="A42" s="4" t="s">
        <v>130</v>
      </c>
      <c r="B42" s="6" t="n">
        <v>1</v>
      </c>
      <c r="C42" s="5" t="n">
        <v>55</v>
      </c>
      <c r="D42" s="4" t="s">
        <v>47</v>
      </c>
      <c r="E42" s="4" t="s">
        <v>47</v>
      </c>
      <c r="F42" s="5" t="n">
        <v>56</v>
      </c>
      <c r="G42" s="4" t="s">
        <v>47</v>
      </c>
    </row>
    <row r="43" spans="1:8">
      <c r="A43" s="4" t="s">
        <v>131</v>
      </c>
      <c r="B43" s="5" t="n">
        <v>186</v>
      </c>
    </row>
    <row r="44" spans="1:8">
      <c r="A44" s="4" t="s">
        <v>132</v>
      </c>
      <c r="B44" s="4" t="s">
        <v>47</v>
      </c>
      <c r="C44" s="4" t="s">
        <v>47</v>
      </c>
      <c r="D44" s="4" t="s">
        <v>47</v>
      </c>
      <c r="E44" s="4" t="s">
        <v>47</v>
      </c>
      <c r="F44" s="4" t="s">
        <v>47</v>
      </c>
      <c r="G44" s="4" t="s">
        <v>47</v>
      </c>
    </row>
    <row r="45" spans="1:8">
      <c r="A45" s="4" t="s">
        <v>133</v>
      </c>
      <c r="B45" s="4" t="s">
        <v>47</v>
      </c>
      <c r="C45" s="5" t="n">
        <v>4403</v>
      </c>
      <c r="D45" s="4" t="s">
        <v>47</v>
      </c>
      <c r="E45" s="4" t="s">
        <v>47</v>
      </c>
      <c r="F45" s="5" t="n">
        <v>4403</v>
      </c>
      <c r="G45" s="4" t="s">
        <v>47</v>
      </c>
    </row>
    <row r="46" spans="1:8">
      <c r="A46" s="4" t="s">
        <v>135</v>
      </c>
      <c r="B46" s="4" t="s">
        <v>47</v>
      </c>
      <c r="C46" s="4" t="s">
        <v>47</v>
      </c>
      <c r="D46" s="4" t="s">
        <v>47</v>
      </c>
      <c r="E46" s="4" t="s">
        <v>47</v>
      </c>
      <c r="F46" s="4" t="s">
        <v>47</v>
      </c>
      <c r="G46" s="5" t="n">
        <v>-115</v>
      </c>
    </row>
    <row r="47" spans="1:8">
      <c r="A47" s="4" t="s">
        <v>136</v>
      </c>
      <c r="H47" s="5" t="n">
        <v>25545</v>
      </c>
    </row>
    <row r="48" spans="1:8">
      <c r="A48" s="4" t="s">
        <v>129</v>
      </c>
      <c r="B48" s="5" t="n">
        <v>17</v>
      </c>
    </row>
    <row r="49" spans="1:8">
      <c r="A49" s="4" t="s">
        <v>130</v>
      </c>
      <c r="B49" s="6" t="n">
        <v>1</v>
      </c>
      <c r="C49" s="5" t="n">
        <v>55</v>
      </c>
      <c r="D49" s="4" t="s">
        <v>47</v>
      </c>
      <c r="E49" s="4" t="s">
        <v>47</v>
      </c>
      <c r="F49" s="5" t="n">
        <v>56</v>
      </c>
      <c r="G49" s="4" t="s">
        <v>47</v>
      </c>
    </row>
    <row r="50" spans="1:8">
      <c r="A50" s="4" t="s">
        <v>137</v>
      </c>
      <c r="B50" s="5" t="n">
        <v>186</v>
      </c>
    </row>
    <row r="51" spans="1:8">
      <c r="A51" s="4" t="s">
        <v>138</v>
      </c>
      <c r="B51" s="4" t="s">
        <v>47</v>
      </c>
      <c r="C51" s="4" t="s">
        <v>47</v>
      </c>
      <c r="D51" s="4" t="s">
        <v>47</v>
      </c>
      <c r="E51" s="4" t="s">
        <v>47</v>
      </c>
      <c r="F51" s="4" t="s">
        <v>47</v>
      </c>
      <c r="G51" s="4" t="s">
        <v>47</v>
      </c>
    </row>
    <row r="52" spans="1:8">
      <c r="A52" s="4" t="s">
        <v>145</v>
      </c>
      <c r="B52" s="4" t="s">
        <v>47</v>
      </c>
      <c r="C52" s="5" t="n">
        <v>-1478</v>
      </c>
      <c r="D52" s="4" t="s">
        <v>47</v>
      </c>
      <c r="E52" s="4" t="s">
        <v>47</v>
      </c>
      <c r="F52" s="5" t="n">
        <v>-1478</v>
      </c>
      <c r="G52" s="4" t="s">
        <v>47</v>
      </c>
    </row>
    <row r="53" spans="1:8">
      <c r="A53" s="4" t="s">
        <v>133</v>
      </c>
      <c r="B53" s="4" t="s">
        <v>47</v>
      </c>
      <c r="C53" s="5" t="n">
        <v>4403</v>
      </c>
      <c r="D53" s="4" t="s">
        <v>47</v>
      </c>
      <c r="E53" s="4" t="s">
        <v>47</v>
      </c>
      <c r="F53" s="5" t="n">
        <v>4403</v>
      </c>
      <c r="G53" s="4" t="s">
        <v>47</v>
      </c>
    </row>
    <row r="54" spans="1:8">
      <c r="A54" s="4" t="s">
        <v>139</v>
      </c>
      <c r="B54" s="4" t="s">
        <v>47</v>
      </c>
      <c r="C54" s="4" t="s">
        <v>47</v>
      </c>
      <c r="D54" s="4" t="s">
        <v>47</v>
      </c>
      <c r="E54" s="4" t="s">
        <v>47</v>
      </c>
      <c r="F54" s="4" t="s">
        <v>47</v>
      </c>
      <c r="G54" s="5" t="n">
        <v>-115</v>
      </c>
    </row>
    <row r="55" spans="1:8">
      <c r="A55" s="4" t="s">
        <v>140</v>
      </c>
      <c r="B55" s="4" t="s">
        <v>47</v>
      </c>
      <c r="C55" s="4" t="s">
        <v>47</v>
      </c>
      <c r="D55" s="5" t="n">
        <v>24829</v>
      </c>
      <c r="E55" s="4" t="s">
        <v>47</v>
      </c>
      <c r="F55" s="5" t="n">
        <v>24829</v>
      </c>
      <c r="G55" s="5" t="n">
        <v>94</v>
      </c>
      <c r="H55" s="5" t="n">
        <v>24923</v>
      </c>
    </row>
    <row r="56" spans="1:8">
      <c r="A56" s="4" t="s">
        <v>141</v>
      </c>
      <c r="B56" s="4" t="s">
        <v>47</v>
      </c>
      <c r="C56" s="4" t="s">
        <v>47</v>
      </c>
      <c r="D56" s="4" t="s">
        <v>47</v>
      </c>
      <c r="E56" s="5" t="n">
        <v>716</v>
      </c>
      <c r="F56" s="5" t="n">
        <v>716</v>
      </c>
      <c r="G56" s="4" t="s">
        <v>47</v>
      </c>
      <c r="H56" s="5" t="n">
        <v>716</v>
      </c>
    </row>
    <row r="57" spans="1:8">
      <c r="A57" s="4" t="s">
        <v>148</v>
      </c>
      <c r="B57" s="4" t="s">
        <v>47</v>
      </c>
      <c r="C57" s="5" t="n">
        <v>-2573</v>
      </c>
      <c r="D57" s="4" t="s">
        <v>47</v>
      </c>
      <c r="E57" s="4" t="s">
        <v>47</v>
      </c>
      <c r="F57" s="5" t="n">
        <v>-2573</v>
      </c>
      <c r="G57" s="5" t="n">
        <v>-1522</v>
      </c>
    </row>
    <row r="58" spans="1:8">
      <c r="A58" s="4" t="s">
        <v>149</v>
      </c>
      <c r="B58" s="5" t="n">
        <v>27702</v>
      </c>
    </row>
    <row r="59" spans="1:8">
      <c r="A59" s="4" t="s">
        <v>150</v>
      </c>
      <c r="B59" s="6" t="n">
        <v>28</v>
      </c>
      <c r="C59" s="6" t="n">
        <v>142087</v>
      </c>
      <c r="D59" s="6" t="n">
        <v>109299</v>
      </c>
      <c r="E59" s="6" t="n">
        <v>1148</v>
      </c>
      <c r="F59" s="6" t="n">
        <v>252562</v>
      </c>
      <c r="G59" s="4" t="s">
        <v>47</v>
      </c>
      <c r="H59" s="6" t="n">
        <v>25256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16"/>
  </cols>
  <sheetData>
    <row r="1" spans="1:2">
      <c r="A1" s="1" t="s">
        <v>878</v>
      </c>
      <c r="B1" s="2" t="s">
        <v>1</v>
      </c>
    </row>
    <row r="2" spans="1:2">
      <c r="B2" s="2" t="s">
        <v>2</v>
      </c>
    </row>
    <row r="3" spans="1:2">
      <c r="A3" s="4" t="s">
        <v>879</v>
      </c>
      <c r="B3" s="5" t="n">
        <v>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80</v>
      </c>
      <c r="B1" s="2" t="s">
        <v>467</v>
      </c>
      <c r="J1" s="2" t="s">
        <v>1</v>
      </c>
    </row>
    <row r="2" spans="1:12">
      <c r="B2" s="2" t="s">
        <v>2</v>
      </c>
      <c r="C2" s="2" t="s">
        <v>468</v>
      </c>
      <c r="D2" s="2" t="s">
        <v>4</v>
      </c>
      <c r="E2" s="2" t="s">
        <v>469</v>
      </c>
      <c r="F2" s="2" t="s">
        <v>32</v>
      </c>
      <c r="G2" s="2" t="s">
        <v>470</v>
      </c>
      <c r="H2" s="2" t="s">
        <v>471</v>
      </c>
      <c r="I2" s="2" t="s">
        <v>472</v>
      </c>
      <c r="J2" s="2" t="s">
        <v>2</v>
      </c>
      <c r="K2" s="2" t="s">
        <v>32</v>
      </c>
      <c r="L2" s="2" t="s">
        <v>80</v>
      </c>
    </row>
    <row r="3" spans="1:12">
      <c r="A3" s="4" t="s">
        <v>473</v>
      </c>
      <c r="B3" s="6" t="n">
        <v>141076</v>
      </c>
      <c r="C3" s="6" t="n">
        <v>144909</v>
      </c>
      <c r="D3" s="6" t="n">
        <v>122461</v>
      </c>
      <c r="E3" s="6" t="n">
        <v>115781</v>
      </c>
      <c r="F3" s="6" t="n">
        <v>121265</v>
      </c>
      <c r="G3" s="6" t="n">
        <v>129292</v>
      </c>
      <c r="H3" s="6" t="n">
        <v>110164</v>
      </c>
      <c r="I3" s="6" t="n">
        <v>109055</v>
      </c>
      <c r="J3" s="6" t="n">
        <v>524227</v>
      </c>
      <c r="K3" s="6" t="n">
        <v>469776</v>
      </c>
      <c r="L3" s="6" t="n">
        <v>476918</v>
      </c>
    </row>
    <row r="4" spans="1:12">
      <c r="A4" s="4" t="s">
        <v>881</v>
      </c>
    </row>
    <row r="5" spans="1:12">
      <c r="A5" s="4" t="s">
        <v>473</v>
      </c>
      <c r="J5" s="5" t="n">
        <v>78000</v>
      </c>
      <c r="K5" s="5" t="n">
        <v>69300</v>
      </c>
      <c r="L5" s="5" t="n">
        <v>80600</v>
      </c>
    </row>
    <row r="6" spans="1:12">
      <c r="A6" s="4" t="s">
        <v>882</v>
      </c>
    </row>
    <row r="7" spans="1:12">
      <c r="A7" s="4" t="s">
        <v>473</v>
      </c>
      <c r="J7" s="5" t="n">
        <v>17200</v>
      </c>
      <c r="K7" s="5" t="n">
        <v>21000</v>
      </c>
      <c r="L7" s="5" t="n">
        <v>13400</v>
      </c>
    </row>
    <row r="8" spans="1:12">
      <c r="A8" s="4" t="s">
        <v>883</v>
      </c>
    </row>
    <row r="9" spans="1:12">
      <c r="A9" s="4" t="s">
        <v>473</v>
      </c>
      <c r="J9" s="5" t="n">
        <v>4100</v>
      </c>
      <c r="K9" s="5" t="n">
        <v>4000</v>
      </c>
      <c r="L9" s="5" t="n">
        <v>3200</v>
      </c>
    </row>
    <row r="10" spans="1:12">
      <c r="A10" s="4" t="s">
        <v>884</v>
      </c>
    </row>
    <row r="11" spans="1:12">
      <c r="A11" s="4" t="s">
        <v>473</v>
      </c>
      <c r="J11" s="5" t="n">
        <v>800</v>
      </c>
      <c r="K11" s="5" t="n">
        <v>400</v>
      </c>
      <c r="L11" s="5" t="n">
        <v>600</v>
      </c>
    </row>
    <row r="12" spans="1:12">
      <c r="A12" s="4" t="s">
        <v>885</v>
      </c>
    </row>
    <row r="13" spans="1:12">
      <c r="A13" s="4" t="s">
        <v>473</v>
      </c>
      <c r="J13" s="5" t="n">
        <v>800</v>
      </c>
      <c r="K13" s="5" t="n">
        <v>300</v>
      </c>
      <c r="L13" s="5" t="n">
        <v>400</v>
      </c>
    </row>
    <row r="14" spans="1:12">
      <c r="A14" s="4" t="s">
        <v>886</v>
      </c>
    </row>
    <row r="15" spans="1:12">
      <c r="A15" s="4" t="s">
        <v>473</v>
      </c>
      <c r="J15" s="5" t="n">
        <v>600</v>
      </c>
      <c r="K15" s="5" t="n">
        <v>500</v>
      </c>
      <c r="L15" s="5" t="n">
        <v>800</v>
      </c>
    </row>
    <row r="16" spans="1:12">
      <c r="A16" s="4" t="s">
        <v>887</v>
      </c>
    </row>
    <row r="17" spans="1:12">
      <c r="A17" s="4" t="s">
        <v>473</v>
      </c>
      <c r="J17" s="6" t="n">
        <v>1400</v>
      </c>
      <c r="K17" s="6" t="n">
        <v>3400</v>
      </c>
      <c r="L17" s="6" t="n">
        <v>42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Q5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14"/>
    <col customWidth="1" max="7" min="7" width="14"/>
    <col customWidth="1" max="8" min="8" width="13"/>
    <col customWidth="1" max="9" min="9" width="4"/>
    <col customWidth="1" max="10" min="10" width="14"/>
    <col customWidth="1" max="11" min="11" width="14"/>
    <col customWidth="1" max="12" min="12" width="14"/>
    <col customWidth="1" max="13" min="13" width="16"/>
    <col customWidth="1" max="14" min="14" width="4"/>
    <col customWidth="1" max="15" min="15" width="13"/>
    <col customWidth="1" max="16" min="16" width="4"/>
    <col customWidth="1" max="17" min="17" width="13"/>
  </cols>
  <sheetData>
    <row r="1" spans="1:17">
      <c r="A1" s="1" t="s">
        <v>888</v>
      </c>
      <c r="C1" s="2" t="s">
        <v>467</v>
      </c>
      <c r="M1" s="2" t="s">
        <v>1</v>
      </c>
    </row>
    <row r="2" spans="1:17">
      <c r="C2" s="2" t="s">
        <v>2</v>
      </c>
      <c r="E2" s="2" t="s">
        <v>468</v>
      </c>
      <c r="F2" s="2" t="s">
        <v>4</v>
      </c>
      <c r="G2" s="2" t="s">
        <v>469</v>
      </c>
      <c r="H2" s="2" t="s">
        <v>32</v>
      </c>
      <c r="J2" s="2" t="s">
        <v>470</v>
      </c>
      <c r="K2" s="2" t="s">
        <v>471</v>
      </c>
      <c r="L2" s="2" t="s">
        <v>472</v>
      </c>
      <c r="M2" s="2" t="s">
        <v>2</v>
      </c>
      <c r="O2" s="2" t="s">
        <v>32</v>
      </c>
      <c r="Q2" s="2" t="s">
        <v>80</v>
      </c>
    </row>
    <row r="3" spans="1:17">
      <c r="A3" s="4" t="s">
        <v>889</v>
      </c>
      <c r="C3" s="6" t="n">
        <v>141076</v>
      </c>
      <c r="E3" s="6" t="n">
        <v>144909</v>
      </c>
      <c r="F3" s="6" t="n">
        <v>122461</v>
      </c>
      <c r="G3" s="6" t="n">
        <v>115781</v>
      </c>
      <c r="H3" s="6" t="n">
        <v>121265</v>
      </c>
      <c r="J3" s="6" t="n">
        <v>129292</v>
      </c>
      <c r="K3" s="6" t="n">
        <v>110164</v>
      </c>
      <c r="L3" s="6" t="n">
        <v>109055</v>
      </c>
      <c r="M3" s="6" t="n">
        <v>524227</v>
      </c>
      <c r="O3" s="6" t="n">
        <v>469776</v>
      </c>
      <c r="Q3" s="6" t="n">
        <v>476918</v>
      </c>
    </row>
    <row r="4" spans="1:17">
      <c r="A4" s="4" t="s">
        <v>83</v>
      </c>
      <c r="C4" s="5" t="n">
        <v>24809</v>
      </c>
      <c r="E4" s="5" t="n">
        <v>19806</v>
      </c>
      <c r="F4" s="5" t="n">
        <v>14921</v>
      </c>
      <c r="G4" s="5" t="n">
        <v>18802</v>
      </c>
      <c r="H4" s="5" t="n">
        <v>19120</v>
      </c>
      <c r="J4" s="5" t="n">
        <v>22873</v>
      </c>
      <c r="K4" s="5" t="n">
        <v>17103</v>
      </c>
      <c r="L4" s="5" t="n">
        <v>20116</v>
      </c>
      <c r="M4" s="5" t="n">
        <v>78338</v>
      </c>
      <c r="O4" s="5" t="n">
        <v>79212</v>
      </c>
      <c r="Q4" s="5" t="n">
        <v>66781</v>
      </c>
    </row>
    <row r="5" spans="1:17">
      <c r="A5" s="4" t="s">
        <v>98</v>
      </c>
      <c r="C5" s="5" t="n">
        <v>6711</v>
      </c>
      <c r="E5" s="6" t="n">
        <v>16281</v>
      </c>
      <c r="F5" s="6" t="n">
        <v>414</v>
      </c>
      <c r="G5" s="6" t="n">
        <v>2355</v>
      </c>
      <c r="H5" s="5" t="n">
        <v>2596</v>
      </c>
      <c r="J5" s="6" t="n">
        <v>3591</v>
      </c>
      <c r="K5" s="6" t="n">
        <v>765</v>
      </c>
      <c r="L5" s="6" t="n">
        <v>3183</v>
      </c>
      <c r="M5" s="5" t="n">
        <v>25761</v>
      </c>
      <c r="O5" s="5" t="n">
        <v>10135</v>
      </c>
      <c r="Q5" s="5" t="n">
        <v>-11990</v>
      </c>
    </row>
    <row r="6" spans="1:17">
      <c r="A6" s="4" t="s">
        <v>890</v>
      </c>
      <c r="B6" s="4" t="s">
        <v>49</v>
      </c>
      <c r="C6" s="5" t="n">
        <v>404703</v>
      </c>
      <c r="H6" s="5" t="n">
        <v>358608</v>
      </c>
      <c r="M6" s="5" t="n">
        <v>404703</v>
      </c>
      <c r="O6" s="5" t="n">
        <v>358608</v>
      </c>
      <c r="Q6" s="5" t="n">
        <v>342653</v>
      </c>
    </row>
    <row r="7" spans="1:17">
      <c r="A7" s="4" t="s">
        <v>158</v>
      </c>
      <c r="M7" s="5" t="n">
        <v>12412</v>
      </c>
      <c r="O7" s="5" t="n">
        <v>10677</v>
      </c>
      <c r="Q7" s="5" t="n">
        <v>9395</v>
      </c>
    </row>
    <row r="8" spans="1:17">
      <c r="A8" s="4" t="s">
        <v>891</v>
      </c>
      <c r="M8" s="5" t="n">
        <v>33590</v>
      </c>
      <c r="O8" s="5" t="n">
        <v>23003</v>
      </c>
      <c r="Q8" s="5" t="n">
        <v>39695</v>
      </c>
    </row>
    <row r="9" spans="1:17">
      <c r="A9" s="4" t="s">
        <v>91</v>
      </c>
      <c r="M9" s="5" t="n">
        <v>1650</v>
      </c>
      <c r="O9" s="5" t="n">
        <v>1650</v>
      </c>
      <c r="Q9" s="5" t="n">
        <v>1650</v>
      </c>
    </row>
    <row r="10" spans="1:17">
      <c r="A10" s="4" t="s">
        <v>92</v>
      </c>
      <c r="M10" s="5" t="n">
        <v>211</v>
      </c>
      <c r="O10" s="5" t="n">
        <v>16</v>
      </c>
      <c r="Q10" s="5" t="n">
        <v>71</v>
      </c>
    </row>
    <row r="11" spans="1:17">
      <c r="A11" s="4" t="s">
        <v>93</v>
      </c>
      <c r="M11" s="5" t="n">
        <v>1950</v>
      </c>
      <c r="O11" s="5" t="n">
        <v>1826</v>
      </c>
      <c r="Q11" s="5" t="n">
        <v>1987</v>
      </c>
    </row>
    <row r="12" spans="1:17">
      <c r="A12" s="4" t="s">
        <v>793</v>
      </c>
      <c r="M12" s="5" t="n">
        <v>-9363</v>
      </c>
      <c r="O12" s="5" t="n">
        <v>4040</v>
      </c>
      <c r="Q12" s="5" t="n">
        <v>-7704</v>
      </c>
    </row>
    <row r="13" spans="1:17">
      <c r="A13" s="4" t="s">
        <v>892</v>
      </c>
    </row>
    <row r="14" spans="1:17">
      <c r="A14" s="4" t="s">
        <v>889</v>
      </c>
      <c r="M14" s="5" t="n">
        <v>102852</v>
      </c>
      <c r="O14" s="5" t="n">
        <v>98855</v>
      </c>
      <c r="Q14" s="5" t="n">
        <v>103235</v>
      </c>
    </row>
    <row r="15" spans="1:17">
      <c r="A15" s="4" t="s">
        <v>893</v>
      </c>
    </row>
    <row r="16" spans="1:17">
      <c r="A16" s="4" t="s">
        <v>889</v>
      </c>
      <c r="M16" s="5" t="n">
        <v>454953</v>
      </c>
      <c r="O16" s="5" t="n">
        <v>408021</v>
      </c>
      <c r="Q16" s="5" t="n">
        <v>423859</v>
      </c>
    </row>
    <row r="17" spans="1:17">
      <c r="A17" s="4" t="s">
        <v>83</v>
      </c>
      <c r="M17" s="5" t="n">
        <v>49130</v>
      </c>
      <c r="O17" s="5" t="n">
        <v>51148</v>
      </c>
      <c r="Q17" s="5" t="n">
        <v>40479</v>
      </c>
    </row>
    <row r="18" spans="1:17">
      <c r="A18" s="4" t="s">
        <v>98</v>
      </c>
      <c r="M18" s="5" t="n">
        <v>17970</v>
      </c>
      <c r="O18" s="5" t="n">
        <v>2641</v>
      </c>
      <c r="Q18" s="5" t="n">
        <v>-32168</v>
      </c>
    </row>
    <row r="19" spans="1:17">
      <c r="A19" s="4" t="s">
        <v>890</v>
      </c>
      <c r="B19" s="4" t="s">
        <v>49</v>
      </c>
      <c r="C19" s="5" t="n">
        <v>251500</v>
      </c>
      <c r="H19" s="5" t="n">
        <v>211381</v>
      </c>
      <c r="M19" s="5" t="n">
        <v>251500</v>
      </c>
      <c r="O19" s="5" t="n">
        <v>211381</v>
      </c>
      <c r="Q19" s="5" t="n">
        <v>212524</v>
      </c>
    </row>
    <row r="20" spans="1:17">
      <c r="A20" s="4" t="s">
        <v>158</v>
      </c>
      <c r="M20" s="5" t="n">
        <v>8056</v>
      </c>
      <c r="O20" s="5" t="n">
        <v>7312</v>
      </c>
      <c r="Q20" s="5" t="n">
        <v>6648</v>
      </c>
    </row>
    <row r="21" spans="1:17">
      <c r="A21" s="4" t="s">
        <v>891</v>
      </c>
      <c r="M21" s="5" t="n">
        <v>11171</v>
      </c>
      <c r="O21" s="5" t="n">
        <v>11294</v>
      </c>
      <c r="Q21" s="5" t="n">
        <v>27533</v>
      </c>
    </row>
    <row r="22" spans="1:17">
      <c r="A22" s="4" t="s">
        <v>91</v>
      </c>
      <c r="M22" s="5" t="n">
        <v>1650</v>
      </c>
      <c r="O22" s="5" t="n">
        <v>1650</v>
      </c>
      <c r="Q22" s="5" t="n">
        <v>1650</v>
      </c>
    </row>
    <row r="23" spans="1:17">
      <c r="A23" s="4" t="s">
        <v>92</v>
      </c>
      <c r="M23" s="5" t="n">
        <v>93</v>
      </c>
      <c r="O23" s="5" t="n">
        <v>16</v>
      </c>
      <c r="Q23" s="5" t="n">
        <v>46</v>
      </c>
    </row>
    <row r="24" spans="1:17">
      <c r="A24" s="4" t="s">
        <v>93</v>
      </c>
      <c r="M24" s="5" t="n">
        <v>1554</v>
      </c>
      <c r="O24" s="5" t="n">
        <v>674</v>
      </c>
      <c r="Q24" s="5" t="n">
        <v>1721</v>
      </c>
    </row>
    <row r="25" spans="1:17">
      <c r="A25" s="4" t="s">
        <v>793</v>
      </c>
      <c r="M25" s="5" t="n">
        <v>-9537</v>
      </c>
      <c r="O25" s="5" t="n">
        <v>823</v>
      </c>
      <c r="Q25" s="5" t="n">
        <v>415</v>
      </c>
    </row>
    <row r="26" spans="1:17">
      <c r="A26" s="4" t="s">
        <v>894</v>
      </c>
    </row>
    <row r="27" spans="1:17">
      <c r="A27" s="4" t="s">
        <v>889</v>
      </c>
      <c r="M27" s="5" t="n">
        <v>78217</v>
      </c>
      <c r="O27" s="5" t="n">
        <v>69802</v>
      </c>
      <c r="Q27" s="5" t="n">
        <v>81242</v>
      </c>
    </row>
    <row r="28" spans="1:17">
      <c r="A28" s="4" t="s">
        <v>423</v>
      </c>
    </row>
    <row r="29" spans="1:17">
      <c r="A29" s="4" t="s">
        <v>889</v>
      </c>
      <c r="M29" s="5" t="n">
        <v>65427</v>
      </c>
      <c r="O29" s="5" t="n">
        <v>59392</v>
      </c>
      <c r="Q29" s="5" t="n">
        <v>50470</v>
      </c>
    </row>
    <row r="30" spans="1:17">
      <c r="A30" s="4" t="s">
        <v>83</v>
      </c>
      <c r="M30" s="5" t="n">
        <v>28568</v>
      </c>
      <c r="O30" s="5" t="n">
        <v>26755</v>
      </c>
      <c r="Q30" s="5" t="n">
        <v>24081</v>
      </c>
    </row>
    <row r="31" spans="1:17">
      <c r="A31" s="4" t="s">
        <v>98</v>
      </c>
      <c r="M31" s="5" t="n">
        <v>11631</v>
      </c>
      <c r="O31" s="5" t="n">
        <v>10228</v>
      </c>
      <c r="Q31" s="5" t="n">
        <v>9499</v>
      </c>
    </row>
    <row r="32" spans="1:17">
      <c r="A32" s="4" t="s">
        <v>890</v>
      </c>
      <c r="B32" s="4" t="s">
        <v>49</v>
      </c>
      <c r="C32" s="5" t="n">
        <v>129342</v>
      </c>
      <c r="H32" s="5" t="n">
        <v>104492</v>
      </c>
      <c r="M32" s="5" t="n">
        <v>129342</v>
      </c>
      <c r="O32" s="5" t="n">
        <v>104492</v>
      </c>
      <c r="Q32" s="5" t="n">
        <v>98986</v>
      </c>
    </row>
    <row r="33" spans="1:17">
      <c r="A33" s="4" t="s">
        <v>158</v>
      </c>
      <c r="M33" s="5" t="n">
        <v>3679</v>
      </c>
      <c r="O33" s="5" t="n">
        <v>3054</v>
      </c>
      <c r="Q33" s="5" t="n">
        <v>2606</v>
      </c>
    </row>
    <row r="34" spans="1:17">
      <c r="A34" s="4" t="s">
        <v>891</v>
      </c>
      <c r="M34" s="5" t="n">
        <v>16454</v>
      </c>
      <c r="O34" s="5" t="n">
        <v>11169</v>
      </c>
      <c r="Q34" s="5" t="n">
        <v>12162</v>
      </c>
    </row>
    <row r="35" spans="1:17">
      <c r="A35" s="4" t="s">
        <v>91</v>
      </c>
      <c r="M35" s="4" t="s">
        <v>47</v>
      </c>
      <c r="O35" s="4" t="s">
        <v>47</v>
      </c>
      <c r="Q35" s="4" t="s">
        <v>47</v>
      </c>
    </row>
    <row r="36" spans="1:17">
      <c r="A36" s="4" t="s">
        <v>92</v>
      </c>
      <c r="M36" s="4" t="s">
        <v>47</v>
      </c>
      <c r="O36" s="4" t="s">
        <v>47</v>
      </c>
      <c r="Q36" s="5" t="n">
        <v>25</v>
      </c>
    </row>
    <row r="37" spans="1:17">
      <c r="A37" s="4" t="s">
        <v>93</v>
      </c>
      <c r="M37" s="4" t="s">
        <v>47</v>
      </c>
      <c r="O37" s="5" t="n">
        <v>13</v>
      </c>
      <c r="Q37" s="5" t="n">
        <v>266</v>
      </c>
    </row>
    <row r="38" spans="1:17">
      <c r="A38" s="4" t="s">
        <v>793</v>
      </c>
      <c r="M38" s="5" t="n">
        <v>2638</v>
      </c>
      <c r="O38" s="5" t="n">
        <v>2938</v>
      </c>
      <c r="Q38" s="5" t="n">
        <v>1946</v>
      </c>
    </row>
    <row r="39" spans="1:17">
      <c r="A39" s="4" t="s">
        <v>895</v>
      </c>
    </row>
    <row r="40" spans="1:17">
      <c r="A40" s="4" t="s">
        <v>889</v>
      </c>
      <c r="M40" s="5" t="n">
        <v>24468</v>
      </c>
      <c r="O40" s="5" t="n">
        <v>29053</v>
      </c>
      <c r="Q40" s="5" t="n">
        <v>21993</v>
      </c>
    </row>
    <row r="41" spans="1:17">
      <c r="A41" s="4" t="s">
        <v>422</v>
      </c>
    </row>
    <row r="42" spans="1:17">
      <c r="A42" s="4" t="s">
        <v>889</v>
      </c>
      <c r="B42" s="4" t="s">
        <v>533</v>
      </c>
      <c r="M42" s="5" t="n">
        <v>3847</v>
      </c>
      <c r="O42" s="5" t="n">
        <v>2363</v>
      </c>
      <c r="Q42" s="5" t="n">
        <v>2589</v>
      </c>
    </row>
    <row r="43" spans="1:17">
      <c r="A43" s="4" t="s">
        <v>83</v>
      </c>
      <c r="B43" s="4" t="s">
        <v>533</v>
      </c>
      <c r="M43" s="5" t="n">
        <v>640</v>
      </c>
      <c r="O43" s="5" t="n">
        <v>1309</v>
      </c>
      <c r="Q43" s="5" t="n">
        <v>2221</v>
      </c>
    </row>
    <row r="44" spans="1:17">
      <c r="A44" s="4" t="s">
        <v>98</v>
      </c>
      <c r="B44" s="4" t="s">
        <v>533</v>
      </c>
      <c r="M44" s="5" t="n">
        <v>-3840</v>
      </c>
      <c r="O44" s="5" t="n">
        <v>-2734</v>
      </c>
      <c r="Q44" s="5" t="n">
        <v>10679</v>
      </c>
    </row>
    <row r="45" spans="1:17">
      <c r="A45" s="4" t="s">
        <v>890</v>
      </c>
      <c r="B45" s="4" t="s">
        <v>49</v>
      </c>
      <c r="C45" s="6" t="n">
        <v>23861</v>
      </c>
      <c r="D45" s="4" t="s">
        <v>533</v>
      </c>
      <c r="H45" s="6" t="n">
        <v>42735</v>
      </c>
      <c r="I45" s="4" t="s">
        <v>533</v>
      </c>
      <c r="M45" s="5" t="n">
        <v>23861</v>
      </c>
      <c r="N45" s="4" t="s">
        <v>533</v>
      </c>
      <c r="O45" s="5" t="n">
        <v>42735</v>
      </c>
      <c r="P45" s="4" t="s">
        <v>533</v>
      </c>
      <c r="Q45" s="5" t="n">
        <v>31143</v>
      </c>
    </row>
    <row r="46" spans="1:17">
      <c r="A46" s="4" t="s">
        <v>158</v>
      </c>
      <c r="B46" s="4" t="s">
        <v>533</v>
      </c>
      <c r="M46" s="5" t="n">
        <v>677</v>
      </c>
      <c r="O46" s="5" t="n">
        <v>311</v>
      </c>
      <c r="Q46" s="5" t="n">
        <v>141</v>
      </c>
    </row>
    <row r="47" spans="1:17">
      <c r="A47" s="4" t="s">
        <v>891</v>
      </c>
      <c r="B47" s="4" t="s">
        <v>533</v>
      </c>
      <c r="M47" s="5" t="n">
        <v>5965</v>
      </c>
      <c r="O47" s="5" t="n">
        <v>540</v>
      </c>
      <c r="Q47" s="4" t="s">
        <v>47</v>
      </c>
    </row>
    <row r="48" spans="1:17">
      <c r="A48" s="4" t="s">
        <v>91</v>
      </c>
      <c r="B48" s="4" t="s">
        <v>533</v>
      </c>
      <c r="M48" s="4" t="s">
        <v>47</v>
      </c>
      <c r="O48" s="4" t="s">
        <v>47</v>
      </c>
      <c r="Q48" s="4" t="s">
        <v>47</v>
      </c>
    </row>
    <row r="49" spans="1:17">
      <c r="A49" s="4" t="s">
        <v>92</v>
      </c>
      <c r="B49" s="4" t="s">
        <v>533</v>
      </c>
      <c r="M49" s="5" t="n">
        <v>118</v>
      </c>
      <c r="O49" s="4" t="s">
        <v>47</v>
      </c>
      <c r="Q49" s="4" t="s">
        <v>47</v>
      </c>
    </row>
    <row r="50" spans="1:17">
      <c r="A50" s="4" t="s">
        <v>93</v>
      </c>
      <c r="B50" s="4" t="s">
        <v>533</v>
      </c>
      <c r="M50" s="5" t="n">
        <v>396</v>
      </c>
      <c r="O50" s="5" t="n">
        <v>1139</v>
      </c>
      <c r="Q50" s="4" t="s">
        <v>47</v>
      </c>
    </row>
    <row r="51" spans="1:17">
      <c r="A51" s="4" t="s">
        <v>793</v>
      </c>
      <c r="B51" s="4" t="s">
        <v>533</v>
      </c>
      <c r="M51" s="5" t="n">
        <v>-2464</v>
      </c>
      <c r="O51" s="5" t="n">
        <v>279</v>
      </c>
      <c r="Q51" s="5" t="n">
        <v>-10065</v>
      </c>
    </row>
    <row r="52" spans="1:17">
      <c r="A52" s="4" t="s">
        <v>896</v>
      </c>
    </row>
    <row r="53" spans="1:17">
      <c r="A53" s="4" t="s">
        <v>889</v>
      </c>
      <c r="B53" s="4" t="s">
        <v>533</v>
      </c>
      <c r="M53" s="6" t="n">
        <v>167</v>
      </c>
      <c r="O53" s="4" t="s">
        <v>47</v>
      </c>
      <c r="Q53" s="4" t="s">
        <v>47</v>
      </c>
    </row>
    <row r="54" spans="1:17"/>
    <row r="55" spans="1:17">
      <c r="A55" s="4" t="s">
        <v>49</v>
      </c>
      <c r="B55" s="4" t="s">
        <v>73</v>
      </c>
    </row>
    <row r="56" spans="1:17">
      <c r="A56" s="4" t="s">
        <v>533</v>
      </c>
      <c r="B56" s="4" t="s">
        <v>897</v>
      </c>
    </row>
  </sheetData>
  <mergeCells count="10">
    <mergeCell ref="A1:B2"/>
    <mergeCell ref="C1:L1"/>
    <mergeCell ref="M1:Q1"/>
    <mergeCell ref="C2:D2"/>
    <mergeCell ref="H2:I2"/>
    <mergeCell ref="M2:N2"/>
    <mergeCell ref="O2:P2"/>
    <mergeCell ref="A54:P54"/>
    <mergeCell ref="B55:P55"/>
    <mergeCell ref="B56:P56"/>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6"/>
    <col customWidth="1" max="11" min="11" width="13"/>
    <col customWidth="1" max="12" min="12" width="13"/>
  </cols>
  <sheetData>
    <row r="1" spans="1:12">
      <c r="A1" s="1" t="s">
        <v>898</v>
      </c>
      <c r="B1" s="2" t="s">
        <v>467</v>
      </c>
      <c r="J1" s="2" t="s">
        <v>1</v>
      </c>
    </row>
    <row r="2" spans="1:12">
      <c r="B2" s="2" t="s">
        <v>2</v>
      </c>
      <c r="C2" s="2" t="s">
        <v>468</v>
      </c>
      <c r="D2" s="2" t="s">
        <v>4</v>
      </c>
      <c r="E2" s="2" t="s">
        <v>469</v>
      </c>
      <c r="F2" s="2" t="s">
        <v>32</v>
      </c>
      <c r="G2" s="2" t="s">
        <v>470</v>
      </c>
      <c r="H2" s="2" t="s">
        <v>471</v>
      </c>
      <c r="I2" s="2" t="s">
        <v>472</v>
      </c>
      <c r="J2" s="2" t="s">
        <v>2</v>
      </c>
      <c r="K2" s="2" t="s">
        <v>32</v>
      </c>
      <c r="L2" s="2" t="s">
        <v>80</v>
      </c>
    </row>
    <row r="3" spans="1:12">
      <c r="A3" s="4" t="s">
        <v>473</v>
      </c>
      <c r="B3" s="6" t="n">
        <v>141076</v>
      </c>
      <c r="C3" s="6" t="n">
        <v>144909</v>
      </c>
      <c r="D3" s="6" t="n">
        <v>122461</v>
      </c>
      <c r="E3" s="6" t="n">
        <v>115781</v>
      </c>
      <c r="F3" s="6" t="n">
        <v>121265</v>
      </c>
      <c r="G3" s="6" t="n">
        <v>129292</v>
      </c>
      <c r="H3" s="6" t="n">
        <v>110164</v>
      </c>
      <c r="I3" s="6" t="n">
        <v>109055</v>
      </c>
      <c r="J3" s="6" t="n">
        <v>524227</v>
      </c>
      <c r="K3" s="6" t="n">
        <v>469776</v>
      </c>
      <c r="L3" s="6" t="n">
        <v>476918</v>
      </c>
    </row>
    <row r="4" spans="1:12">
      <c r="A4" s="4" t="s">
        <v>83</v>
      </c>
      <c r="B4" s="5" t="n">
        <v>24809</v>
      </c>
      <c r="C4" s="5" t="n">
        <v>19806</v>
      </c>
      <c r="D4" s="5" t="n">
        <v>14921</v>
      </c>
      <c r="E4" s="5" t="n">
        <v>18802</v>
      </c>
      <c r="F4" s="5" t="n">
        <v>19120</v>
      </c>
      <c r="G4" s="5" t="n">
        <v>22873</v>
      </c>
      <c r="H4" s="5" t="n">
        <v>17103</v>
      </c>
      <c r="I4" s="5" t="n">
        <v>20116</v>
      </c>
      <c r="J4" s="5" t="n">
        <v>78338</v>
      </c>
      <c r="K4" s="5" t="n">
        <v>79212</v>
      </c>
      <c r="L4" s="5" t="n">
        <v>66781</v>
      </c>
    </row>
    <row r="5" spans="1:12">
      <c r="A5" s="4" t="s">
        <v>899</v>
      </c>
      <c r="B5" s="5" t="n">
        <v>6711</v>
      </c>
      <c r="C5" s="5" t="n">
        <v>16281</v>
      </c>
      <c r="D5" s="5" t="n">
        <v>414</v>
      </c>
      <c r="E5" s="5" t="n">
        <v>2355</v>
      </c>
      <c r="F5" s="5" t="n">
        <v>2596</v>
      </c>
      <c r="G5" s="5" t="n">
        <v>3591</v>
      </c>
      <c r="H5" s="5" t="n">
        <v>765</v>
      </c>
      <c r="I5" s="5" t="n">
        <v>3183</v>
      </c>
      <c r="J5" s="5" t="n">
        <v>25761</v>
      </c>
      <c r="K5" s="5" t="n">
        <v>10135</v>
      </c>
      <c r="L5" s="5" t="n">
        <v>-11990</v>
      </c>
    </row>
    <row r="6" spans="1:12">
      <c r="A6" s="4" t="s">
        <v>900</v>
      </c>
      <c r="B6" s="6" t="n">
        <v>6108</v>
      </c>
      <c r="C6" s="6" t="n">
        <v>16088</v>
      </c>
      <c r="D6" s="6" t="n">
        <v>487</v>
      </c>
      <c r="E6" s="6" t="n">
        <v>2146</v>
      </c>
      <c r="F6" s="6" t="n">
        <v>2452</v>
      </c>
      <c r="G6" s="6" t="n">
        <v>3500</v>
      </c>
      <c r="H6" s="6" t="n">
        <v>1326</v>
      </c>
      <c r="I6" s="6" t="n">
        <v>3312</v>
      </c>
      <c r="J6" s="6" t="n">
        <v>24829</v>
      </c>
      <c r="K6" s="6" t="n">
        <v>10590</v>
      </c>
      <c r="L6" s="6" t="n">
        <v>-11641</v>
      </c>
    </row>
    <row r="7" spans="1:12">
      <c r="A7" s="4" t="s">
        <v>105</v>
      </c>
      <c r="B7" s="8" t="n">
        <v>0.24</v>
      </c>
      <c r="C7" s="8" t="n">
        <v>0.59</v>
      </c>
      <c r="D7" s="8" t="n">
        <v>0.02</v>
      </c>
      <c r="E7" s="8" t="n">
        <v>0.08</v>
      </c>
      <c r="F7" s="8" t="n">
        <v>0.09</v>
      </c>
      <c r="G7" s="8" t="n">
        <v>0.13</v>
      </c>
      <c r="H7" s="8" t="n">
        <v>0.03</v>
      </c>
      <c r="I7" s="8" t="n">
        <v>0.12</v>
      </c>
      <c r="J7" s="8" t="n">
        <v>0.93</v>
      </c>
      <c r="K7" s="8" t="n">
        <v>0.37</v>
      </c>
      <c r="L7" s="8" t="n">
        <v>-0.45</v>
      </c>
    </row>
    <row r="8" spans="1:12">
      <c r="A8" s="4" t="s">
        <v>108</v>
      </c>
      <c r="B8" s="8" t="n">
        <v>0.24</v>
      </c>
      <c r="C8" s="8" t="n">
        <v>0.58</v>
      </c>
      <c r="D8" s="8" t="n">
        <v>0.02</v>
      </c>
      <c r="E8" s="8" t="n">
        <v>0.08</v>
      </c>
      <c r="F8" s="8" t="n">
        <v>0.09</v>
      </c>
      <c r="G8" s="8" t="n">
        <v>0.13</v>
      </c>
      <c r="H8" s="8" t="n">
        <v>0.03</v>
      </c>
      <c r="I8" s="8" t="n">
        <v>0.11</v>
      </c>
      <c r="J8" s="8" t="n">
        <v>0.92</v>
      </c>
      <c r="K8" s="8" t="n">
        <v>0.36</v>
      </c>
      <c r="L8" s="8" t="n">
        <v>-0.45</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3"/>
    <col customWidth="1" max="10" min="10" width="13"/>
  </cols>
  <sheetData>
    <row r="1" spans="1:10">
      <c r="A1" s="1" t="s">
        <v>901</v>
      </c>
      <c r="B1" s="2" t="s">
        <v>467</v>
      </c>
      <c r="H1" s="2" t="s">
        <v>1</v>
      </c>
    </row>
    <row r="2" spans="1:10">
      <c r="B2" s="2" t="s">
        <v>468</v>
      </c>
      <c r="C2" s="2" t="s">
        <v>4</v>
      </c>
      <c r="D2" s="2" t="s">
        <v>469</v>
      </c>
      <c r="E2" s="2" t="s">
        <v>470</v>
      </c>
      <c r="F2" s="2" t="s">
        <v>471</v>
      </c>
      <c r="G2" s="2" t="s">
        <v>472</v>
      </c>
      <c r="H2" s="2" t="s">
        <v>2</v>
      </c>
      <c r="I2" s="2" t="s">
        <v>32</v>
      </c>
      <c r="J2" s="2" t="s">
        <v>80</v>
      </c>
    </row>
    <row r="3" spans="1:10">
      <c r="A3" s="4" t="s">
        <v>391</v>
      </c>
      <c r="B3" s="6" t="n">
        <v>20300000</v>
      </c>
      <c r="C3" s="6" t="n">
        <v>6336000</v>
      </c>
      <c r="D3" s="6" t="n">
        <v>3450000</v>
      </c>
      <c r="E3" s="6" t="n">
        <v>26626000</v>
      </c>
      <c r="F3" s="6" t="n">
        <v>9712000</v>
      </c>
      <c r="G3" s="6" t="n">
        <v>9969000</v>
      </c>
      <c r="H3" s="6" t="n">
        <v>19779000</v>
      </c>
      <c r="I3" s="6" t="n">
        <v>29738000</v>
      </c>
      <c r="J3" s="6" t="n">
        <v>20762000</v>
      </c>
    </row>
    <row r="4" spans="1:10">
      <c r="A4" s="4" t="s">
        <v>392</v>
      </c>
      <c r="B4" s="5" t="n">
        <v>-22746000</v>
      </c>
      <c r="C4" s="5" t="n">
        <v>-11463000</v>
      </c>
      <c r="D4" s="5" t="n">
        <v>-6869000</v>
      </c>
      <c r="E4" s="5" t="n">
        <v>-12859000</v>
      </c>
      <c r="F4" s="5" t="n">
        <v>-8909000</v>
      </c>
      <c r="G4" s="5" t="n">
        <v>-5624000</v>
      </c>
      <c r="H4" s="6" t="n">
        <v>-35589000</v>
      </c>
      <c r="I4" s="5" t="n">
        <v>-25422000</v>
      </c>
      <c r="J4" s="5" t="n">
        <v>-40418000</v>
      </c>
    </row>
    <row r="5" spans="1:10">
      <c r="A5" s="4" t="s">
        <v>902</v>
      </c>
    </row>
    <row r="6" spans="1:10">
      <c r="A6" s="4" t="s">
        <v>391</v>
      </c>
      <c r="B6" s="5" t="n">
        <v>18098000</v>
      </c>
      <c r="C6" s="5" t="n">
        <v>4330000</v>
      </c>
      <c r="D6" s="5" t="n">
        <v>-131000</v>
      </c>
      <c r="E6" s="5" t="n">
        <v>23181000</v>
      </c>
      <c r="F6" s="5" t="n">
        <v>5527000</v>
      </c>
      <c r="G6" s="5" t="n">
        <v>6467000</v>
      </c>
    </row>
    <row r="7" spans="1:10">
      <c r="A7" s="4" t="s">
        <v>392</v>
      </c>
      <c r="B7" s="5" t="n">
        <v>-20544000</v>
      </c>
      <c r="C7" s="5" t="n">
        <v>-9457000</v>
      </c>
      <c r="D7" s="5" t="n">
        <v>-3288000</v>
      </c>
      <c r="E7" s="5" t="n">
        <v>-9414000</v>
      </c>
      <c r="F7" s="5" t="n">
        <v>-4724000</v>
      </c>
      <c r="G7" s="5" t="n">
        <v>-2122000</v>
      </c>
    </row>
    <row r="8" spans="1:10">
      <c r="A8" s="4" t="s">
        <v>393</v>
      </c>
    </row>
    <row r="9" spans="1:10">
      <c r="A9" s="4" t="s">
        <v>391</v>
      </c>
      <c r="B9" s="5" t="n">
        <v>2202000</v>
      </c>
      <c r="C9" s="5" t="n">
        <v>2006000</v>
      </c>
      <c r="D9" s="5" t="n">
        <v>3581000</v>
      </c>
      <c r="E9" s="5" t="n">
        <v>3445000</v>
      </c>
      <c r="F9" s="5" t="n">
        <v>4185000</v>
      </c>
      <c r="G9" s="5" t="n">
        <v>3502000</v>
      </c>
      <c r="I9" s="5" t="n">
        <v>411000</v>
      </c>
      <c r="J9" s="5" t="n">
        <v>-1200000</v>
      </c>
    </row>
    <row r="10" spans="1:10">
      <c r="A10" s="4" t="s">
        <v>392</v>
      </c>
      <c r="B10" s="6" t="n">
        <v>-2202000</v>
      </c>
      <c r="C10" s="6" t="n">
        <v>-2006000</v>
      </c>
      <c r="D10" s="6" t="n">
        <v>-3581000</v>
      </c>
      <c r="E10" s="6" t="n">
        <v>-3445000</v>
      </c>
      <c r="F10" s="6" t="n">
        <v>-4185000</v>
      </c>
      <c r="G10" s="6" t="n">
        <v>-3502000</v>
      </c>
      <c r="I10" s="6" t="n">
        <v>-411000</v>
      </c>
      <c r="J10" s="6" t="n">
        <v>1200000</v>
      </c>
    </row>
  </sheetData>
  <mergeCells count="3">
    <mergeCell ref="A1:A2"/>
    <mergeCell ref="B1:G1"/>
    <mergeCell ref="H1:J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3"/>
    <col customWidth="1" max="2" min="2" width="16"/>
    <col customWidth="1" max="3" min="3" width="13"/>
    <col customWidth="1" max="4" min="4" width="13"/>
  </cols>
  <sheetData>
    <row r="1" spans="1:4">
      <c r="A1" s="1" t="s">
        <v>903</v>
      </c>
      <c r="B1" s="2" t="s">
        <v>1</v>
      </c>
    </row>
    <row r="2" spans="1:4">
      <c r="B2" s="2" t="s">
        <v>2</v>
      </c>
      <c r="C2" s="2" t="s">
        <v>32</v>
      </c>
      <c r="D2" s="2" t="s">
        <v>80</v>
      </c>
    </row>
    <row r="3" spans="1:4">
      <c r="A3" s="4" t="s">
        <v>904</v>
      </c>
    </row>
    <row r="4" spans="1:4">
      <c r="A4" s="4" t="s">
        <v>905</v>
      </c>
      <c r="B4" s="6" t="n">
        <v>580000</v>
      </c>
      <c r="C4" s="6" t="n">
        <v>-515000</v>
      </c>
      <c r="D4" s="6" t="n">
        <v>110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906</v>
      </c>
      <c r="B1" s="2" t="s">
        <v>1</v>
      </c>
    </row>
    <row r="2" spans="1:4">
      <c r="B2" s="2" t="s">
        <v>2</v>
      </c>
      <c r="C2" s="2" t="s">
        <v>32</v>
      </c>
      <c r="D2" s="2" t="s">
        <v>80</v>
      </c>
    </row>
    <row r="3" spans="1:4">
      <c r="A3" s="4" t="s">
        <v>479</v>
      </c>
      <c r="B3" s="6" t="n">
        <v>-8</v>
      </c>
      <c r="C3" s="6" t="n">
        <v>-589</v>
      </c>
      <c r="D3" s="6" t="n">
        <v>-74</v>
      </c>
    </row>
    <row r="4" spans="1:4">
      <c r="A4" s="4" t="s">
        <v>907</v>
      </c>
      <c r="B4" s="5" t="n">
        <v>-1188</v>
      </c>
      <c r="C4" s="5" t="n">
        <v>837</v>
      </c>
      <c r="D4" s="5" t="n">
        <v>842</v>
      </c>
    </row>
    <row r="5" spans="1:4">
      <c r="A5" s="4" t="s">
        <v>97</v>
      </c>
      <c r="B5" s="5" t="n">
        <v>-350</v>
      </c>
      <c r="C5" s="5" t="n">
        <v>295</v>
      </c>
      <c r="D5" s="5" t="n">
        <v>300</v>
      </c>
    </row>
    <row r="6" spans="1:4">
      <c r="A6" s="4" t="s">
        <v>100</v>
      </c>
      <c r="B6" s="5" t="n">
        <v>-838</v>
      </c>
      <c r="C6" s="5" t="n">
        <v>542</v>
      </c>
      <c r="D6" s="5" t="n">
        <v>542</v>
      </c>
    </row>
    <row r="7" spans="1:4">
      <c r="A7" s="4" t="s">
        <v>908</v>
      </c>
    </row>
    <row r="8" spans="1:4">
      <c r="A8" s="4" t="s">
        <v>479</v>
      </c>
      <c r="B8" s="5" t="n">
        <v>-8</v>
      </c>
      <c r="C8" s="5" t="n">
        <v>-589</v>
      </c>
    </row>
    <row r="9" spans="1:4">
      <c r="A9" s="4" t="s">
        <v>909</v>
      </c>
      <c r="B9" s="5" t="n">
        <v>518</v>
      </c>
      <c r="C9" s="5" t="n">
        <v>1184</v>
      </c>
    </row>
    <row r="10" spans="1:4">
      <c r="A10" s="4" t="s">
        <v>910</v>
      </c>
      <c r="B10" s="4" t="s">
        <v>47</v>
      </c>
      <c r="C10" s="5" t="n">
        <v>1670</v>
      </c>
    </row>
    <row r="11" spans="1:4">
      <c r="A11" s="4" t="s">
        <v>45</v>
      </c>
      <c r="B11" s="4" t="s">
        <v>47</v>
      </c>
      <c r="C11" s="5" t="n">
        <v>269</v>
      </c>
    </row>
    <row r="12" spans="1:4">
      <c r="A12" s="4" t="s">
        <v>911</v>
      </c>
      <c r="B12" s="5" t="n">
        <v>510</v>
      </c>
      <c r="C12" s="5" t="n">
        <v>2534</v>
      </c>
    </row>
    <row r="13" spans="1:4">
      <c r="A13" s="4" t="s">
        <v>51</v>
      </c>
      <c r="B13" s="5" t="n">
        <v>230</v>
      </c>
      <c r="C13" s="5" t="n">
        <v>1341</v>
      </c>
    </row>
    <row r="14" spans="1:4">
      <c r="A14" s="4" t="s">
        <v>912</v>
      </c>
      <c r="B14" s="5" t="n">
        <v>228</v>
      </c>
      <c r="C14" s="5" t="n">
        <v>785</v>
      </c>
    </row>
    <row r="15" spans="1:4">
      <c r="A15" s="4" t="s">
        <v>913</v>
      </c>
      <c r="B15" s="5" t="n">
        <v>458</v>
      </c>
      <c r="C15" s="5" t="n">
        <v>2126</v>
      </c>
    </row>
    <row r="16" spans="1:4">
      <c r="A16" s="4" t="s">
        <v>473</v>
      </c>
      <c r="B16" s="5" t="n">
        <v>29222</v>
      </c>
      <c r="C16" s="5" t="n">
        <v>62481</v>
      </c>
      <c r="D16" s="5" t="n">
        <v>64181</v>
      </c>
    </row>
    <row r="17" spans="1:4">
      <c r="A17" s="4" t="s">
        <v>914</v>
      </c>
      <c r="B17" s="5" t="n">
        <v>-27619</v>
      </c>
      <c r="C17" s="5" t="n">
        <v>-58507</v>
      </c>
      <c r="D17" s="5" t="n">
        <v>-60005</v>
      </c>
    </row>
    <row r="18" spans="1:4">
      <c r="A18" s="4" t="s">
        <v>86</v>
      </c>
      <c r="B18" s="5" t="n">
        <v>-2522</v>
      </c>
      <c r="C18" s="5" t="n">
        <v>-3137</v>
      </c>
      <c r="D18" s="5" t="n">
        <v>-3334</v>
      </c>
    </row>
    <row r="19" spans="1:4">
      <c r="A19" s="4" t="s">
        <v>802</v>
      </c>
      <c r="B19" s="5" t="n">
        <v>-269</v>
      </c>
      <c r="C19" s="4" t="s">
        <v>47</v>
      </c>
      <c r="D19" s="4" t="s">
        <v>47</v>
      </c>
    </row>
    <row r="20" spans="1:4">
      <c r="A20" s="4" t="s">
        <v>907</v>
      </c>
      <c r="B20" s="5" t="n">
        <v>-1188</v>
      </c>
      <c r="C20" s="5" t="n">
        <v>837</v>
      </c>
      <c r="D20" s="5" t="n">
        <v>842</v>
      </c>
    </row>
    <row r="21" spans="1:4">
      <c r="A21" s="4" t="s">
        <v>97</v>
      </c>
      <c r="B21" s="5" t="n">
        <v>350</v>
      </c>
      <c r="C21" s="5" t="n">
        <v>-295</v>
      </c>
      <c r="D21" s="5" t="n">
        <v>-300</v>
      </c>
    </row>
    <row r="22" spans="1:4">
      <c r="A22" s="4" t="s">
        <v>100</v>
      </c>
      <c r="B22" s="6" t="n">
        <v>-838</v>
      </c>
      <c r="C22" s="6" t="n">
        <v>542</v>
      </c>
      <c r="D22" s="6" t="n">
        <v>54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915</v>
      </c>
      <c r="B1" s="2" t="s">
        <v>916</v>
      </c>
    </row>
    <row r="2" spans="1:2">
      <c r="A2" s="4" t="s">
        <v>708</v>
      </c>
      <c r="B2" s="6" t="n">
        <v>30</v>
      </c>
    </row>
    <row r="3" spans="1:2">
      <c r="A3" s="4" t="s">
        <v>710</v>
      </c>
      <c r="B3" s="4" t="s">
        <v>9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3"/>
  </cols>
  <sheetData>
    <row r="1" spans="1:4">
      <c r="A1" s="1" t="s">
        <v>151</v>
      </c>
      <c r="B1" s="2" t="s">
        <v>2</v>
      </c>
      <c r="C1" s="2" t="s">
        <v>32</v>
      </c>
      <c r="D1" s="2" t="s">
        <v>80</v>
      </c>
    </row>
    <row r="2" spans="1:4">
      <c r="A2" s="4" t="s">
        <v>152</v>
      </c>
    </row>
    <row r="3" spans="1:4">
      <c r="A3" s="4" t="s">
        <v>153</v>
      </c>
      <c r="B3" s="8" t="n">
        <v>5.77</v>
      </c>
      <c r="C3" s="8" t="n">
        <v>5.63</v>
      </c>
      <c r="D3" s="8" t="n">
        <v>5.63</v>
      </c>
    </row>
    <row r="4" spans="1:4">
      <c r="A4" s="4" t="s">
        <v>153</v>
      </c>
      <c r="B4" s="9" t="n">
        <v>5.77</v>
      </c>
      <c r="C4" s="9" t="n">
        <v>5.63</v>
      </c>
      <c r="D4" s="9" t="n">
        <v>5.63</v>
      </c>
    </row>
    <row r="5" spans="1:4">
      <c r="A5" s="4" t="s">
        <v>154</v>
      </c>
    </row>
    <row r="6" spans="1:4">
      <c r="A6" s="4" t="s">
        <v>153</v>
      </c>
      <c r="B6" s="9" t="n">
        <v>11.36</v>
      </c>
      <c r="C6" s="9" t="n">
        <v>11.36</v>
      </c>
      <c r="D6" s="9" t="n">
        <v>9.01</v>
      </c>
    </row>
    <row r="7" spans="1:4">
      <c r="A7" s="4" t="s">
        <v>153</v>
      </c>
      <c r="B7" s="9" t="n">
        <v>11.36</v>
      </c>
      <c r="C7" s="8" t="n">
        <v>11.36</v>
      </c>
      <c r="D7" s="8" t="n">
        <v>9.01</v>
      </c>
    </row>
    <row r="8" spans="1:4">
      <c r="A8" s="4" t="s">
        <v>153</v>
      </c>
      <c r="B8" s="9" t="n">
        <v>14.05</v>
      </c>
    </row>
    <row r="9" spans="1:4">
      <c r="A9" s="4" t="s">
        <v>153</v>
      </c>
      <c r="B9" s="8" t="n">
        <v>14.0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3"/>
  </cols>
  <sheetData>
    <row r="1" spans="1:4">
      <c r="A1" s="1" t="s">
        <v>155</v>
      </c>
      <c r="B1" s="2" t="s">
        <v>1</v>
      </c>
    </row>
    <row r="2" spans="1:4">
      <c r="B2" s="2" t="s">
        <v>2</v>
      </c>
      <c r="C2" s="2" t="s">
        <v>32</v>
      </c>
      <c r="D2" s="2" t="s">
        <v>80</v>
      </c>
    </row>
    <row r="3" spans="1:4">
      <c r="A3" s="3" t="s">
        <v>156</v>
      </c>
    </row>
    <row r="4" spans="1:4">
      <c r="A4" s="4" t="s">
        <v>101</v>
      </c>
      <c r="B4" s="6" t="n">
        <v>24923000</v>
      </c>
      <c r="C4" s="6" t="n">
        <v>10677000</v>
      </c>
      <c r="D4" s="6" t="n">
        <v>-11448000</v>
      </c>
    </row>
    <row r="5" spans="1:4">
      <c r="A5" s="3" t="s">
        <v>157</v>
      </c>
    </row>
    <row r="6" spans="1:4">
      <c r="A6" s="4" t="s">
        <v>158</v>
      </c>
      <c r="B6" s="5" t="n">
        <v>12412000</v>
      </c>
      <c r="C6" s="5" t="n">
        <v>10677000</v>
      </c>
      <c r="D6" s="5" t="n">
        <v>9395000</v>
      </c>
    </row>
    <row r="7" spans="1:4">
      <c r="A7" s="4" t="s">
        <v>159</v>
      </c>
      <c r="B7" s="5" t="n">
        <v>4403000</v>
      </c>
      <c r="C7" s="5" t="n">
        <v>3964000</v>
      </c>
      <c r="D7" s="5" t="n">
        <v>3465000</v>
      </c>
    </row>
    <row r="8" spans="1:4">
      <c r="A8" s="4" t="s">
        <v>160</v>
      </c>
      <c r="B8" s="4" t="s">
        <v>47</v>
      </c>
      <c r="C8" s="5" t="n">
        <v>1233000</v>
      </c>
      <c r="D8" s="4" t="s">
        <v>47</v>
      </c>
    </row>
    <row r="9" spans="1:4">
      <c r="A9" s="4" t="s">
        <v>161</v>
      </c>
      <c r="B9" s="5" t="n">
        <v>-7221000</v>
      </c>
      <c r="C9" s="5" t="n">
        <v>2506000</v>
      </c>
      <c r="D9" s="5" t="n">
        <v>-9787000</v>
      </c>
    </row>
    <row r="10" spans="1:4">
      <c r="A10" s="4" t="s">
        <v>162</v>
      </c>
      <c r="B10" s="5" t="n">
        <v>-2900000</v>
      </c>
      <c r="C10" s="5" t="n">
        <v>-900000</v>
      </c>
      <c r="D10" s="5" t="n">
        <v>-1200000</v>
      </c>
    </row>
    <row r="11" spans="1:4">
      <c r="A11" s="4" t="s">
        <v>163</v>
      </c>
      <c r="B11" s="5" t="n">
        <v>157000</v>
      </c>
      <c r="C11" s="5" t="n">
        <v>586000</v>
      </c>
      <c r="D11" s="5" t="n">
        <v>46000</v>
      </c>
    </row>
    <row r="12" spans="1:4">
      <c r="A12" s="4" t="s">
        <v>88</v>
      </c>
      <c r="B12" s="5" t="n">
        <v>0</v>
      </c>
      <c r="C12" s="5" t="n">
        <v>0</v>
      </c>
      <c r="D12" s="5" t="n">
        <v>34000000</v>
      </c>
    </row>
    <row r="13" spans="1:4">
      <c r="A13" s="4" t="s">
        <v>164</v>
      </c>
      <c r="B13" s="5" t="n">
        <v>-1900000</v>
      </c>
      <c r="C13" s="4" t="s">
        <v>47</v>
      </c>
      <c r="D13" s="4" t="s">
        <v>47</v>
      </c>
    </row>
    <row r="14" spans="1:4">
      <c r="A14" s="3" t="s">
        <v>165</v>
      </c>
    </row>
    <row r="15" spans="1:4">
      <c r="A15" s="4" t="s">
        <v>166</v>
      </c>
      <c r="B15" s="5" t="n">
        <v>-7312000</v>
      </c>
      <c r="C15" s="5" t="n">
        <v>-336000</v>
      </c>
      <c r="D15" s="5" t="n">
        <v>73000</v>
      </c>
    </row>
    <row r="16" spans="1:4">
      <c r="A16" s="4" t="s">
        <v>36</v>
      </c>
      <c r="B16" s="5" t="n">
        <v>-6529000</v>
      </c>
      <c r="C16" s="5" t="n">
        <v>855000</v>
      </c>
      <c r="D16" s="5" t="n">
        <v>-508000</v>
      </c>
    </row>
    <row r="17" spans="1:4">
      <c r="A17" s="4" t="s">
        <v>37</v>
      </c>
      <c r="B17" s="5" t="n">
        <v>-3987000</v>
      </c>
      <c r="C17" s="5" t="n">
        <v>1039000</v>
      </c>
      <c r="D17" s="5" t="n">
        <v>965000</v>
      </c>
    </row>
    <row r="18" spans="1:4">
      <c r="A18" s="4" t="s">
        <v>51</v>
      </c>
      <c r="B18" s="5" t="n">
        <v>4965000</v>
      </c>
      <c r="C18" s="5" t="n">
        <v>-4778000</v>
      </c>
      <c r="D18" s="5" t="n">
        <v>-5277000</v>
      </c>
    </row>
    <row r="19" spans="1:4">
      <c r="A19" s="4" t="s">
        <v>52</v>
      </c>
      <c r="B19" s="5" t="n">
        <v>1981000</v>
      </c>
      <c r="C19" s="5" t="n">
        <v>2751000</v>
      </c>
      <c r="D19" s="5" t="n">
        <v>-1282000</v>
      </c>
    </row>
    <row r="20" spans="1:4">
      <c r="A20" s="4" t="s">
        <v>53</v>
      </c>
      <c r="B20" s="5" t="n">
        <v>-1383000</v>
      </c>
      <c r="C20" s="5" t="n">
        <v>2086000</v>
      </c>
      <c r="D20" s="5" t="n">
        <v>2556000</v>
      </c>
    </row>
    <row r="21" spans="1:4">
      <c r="A21" s="4" t="s">
        <v>167</v>
      </c>
      <c r="B21" s="4" t="s">
        <v>47</v>
      </c>
      <c r="C21" s="5" t="n">
        <v>-100000</v>
      </c>
      <c r="D21" s="5" t="n">
        <v>-225000</v>
      </c>
    </row>
    <row r="22" spans="1:4">
      <c r="A22" s="4" t="s">
        <v>54</v>
      </c>
      <c r="B22" s="5" t="n">
        <v>2170000</v>
      </c>
      <c r="C22" s="5" t="n">
        <v>-522000</v>
      </c>
      <c r="D22" s="5" t="n">
        <v>-11000</v>
      </c>
    </row>
    <row r="23" spans="1:4">
      <c r="A23" s="4" t="s">
        <v>168</v>
      </c>
      <c r="B23" s="5" t="n">
        <v>19779000</v>
      </c>
      <c r="C23" s="5" t="n">
        <v>29738000</v>
      </c>
      <c r="D23" s="5" t="n">
        <v>20762000</v>
      </c>
    </row>
    <row r="24" spans="1:4">
      <c r="A24" s="3" t="s">
        <v>169</v>
      </c>
    </row>
    <row r="25" spans="1:4">
      <c r="A25" s="4" t="s">
        <v>170</v>
      </c>
      <c r="B25" s="5" t="n">
        <v>-33590000</v>
      </c>
      <c r="C25" s="5" t="n">
        <v>-23003000</v>
      </c>
      <c r="D25" s="5" t="n">
        <v>-39695000</v>
      </c>
    </row>
    <row r="26" spans="1:4">
      <c r="A26" s="4" t="s">
        <v>171</v>
      </c>
      <c r="B26" s="4" t="s">
        <v>47</v>
      </c>
      <c r="C26" s="5" t="n">
        <v>-2500000</v>
      </c>
      <c r="D26" s="4" t="s">
        <v>47</v>
      </c>
    </row>
    <row r="27" spans="1:4">
      <c r="A27" s="4" t="s">
        <v>172</v>
      </c>
      <c r="B27" s="4" t="s">
        <v>47</v>
      </c>
      <c r="C27" s="4" t="s">
        <v>47</v>
      </c>
      <c r="D27" s="5" t="n">
        <v>-850000</v>
      </c>
    </row>
    <row r="28" spans="1:4">
      <c r="A28" s="4" t="s">
        <v>173</v>
      </c>
      <c r="B28" s="5" t="n">
        <v>100000</v>
      </c>
      <c r="C28" s="5" t="n">
        <v>81000</v>
      </c>
      <c r="D28" s="5" t="n">
        <v>127000</v>
      </c>
    </row>
    <row r="29" spans="1:4">
      <c r="A29" s="4" t="s">
        <v>174</v>
      </c>
      <c r="B29" s="5" t="n">
        <v>-2099000</v>
      </c>
      <c r="C29" s="4" t="s">
        <v>47</v>
      </c>
      <c r="D29" s="4" t="s">
        <v>47</v>
      </c>
    </row>
    <row r="30" spans="1:4">
      <c r="A30" s="4" t="s">
        <v>175</v>
      </c>
      <c r="B30" s="5" t="n">
        <v>-35589000</v>
      </c>
      <c r="C30" s="5" t="n">
        <v>-25422000</v>
      </c>
      <c r="D30" s="5" t="n">
        <v>-40418000</v>
      </c>
    </row>
    <row r="31" spans="1:4">
      <c r="A31" s="3" t="s">
        <v>176</v>
      </c>
    </row>
    <row r="32" spans="1:4">
      <c r="A32" s="4" t="s">
        <v>177</v>
      </c>
      <c r="B32" s="5" t="n">
        <v>56000</v>
      </c>
      <c r="C32" s="5" t="n">
        <v>706000</v>
      </c>
      <c r="D32" s="5" t="n">
        <v>322000</v>
      </c>
    </row>
    <row r="33" spans="1:4">
      <c r="A33" s="4" t="s">
        <v>145</v>
      </c>
      <c r="B33" s="5" t="n">
        <v>-1478000</v>
      </c>
      <c r="C33" s="5" t="n">
        <v>-434000</v>
      </c>
      <c r="D33" s="5" t="n">
        <v>0</v>
      </c>
    </row>
    <row r="34" spans="1:4">
      <c r="A34" s="4" t="s">
        <v>178</v>
      </c>
      <c r="B34" s="4" t="s">
        <v>47</v>
      </c>
      <c r="C34" s="5" t="n">
        <v>-41000</v>
      </c>
      <c r="D34" s="5" t="n">
        <v>-247000</v>
      </c>
    </row>
    <row r="35" spans="1:4">
      <c r="A35" s="4" t="s">
        <v>179</v>
      </c>
      <c r="B35" s="4" t="s">
        <v>47</v>
      </c>
      <c r="C35" s="5" t="n">
        <v>50000000</v>
      </c>
      <c r="D35" s="5" t="n">
        <v>26748000</v>
      </c>
    </row>
    <row r="36" spans="1:4">
      <c r="A36" s="4" t="s">
        <v>180</v>
      </c>
      <c r="B36" s="5" t="n">
        <v>-5076000</v>
      </c>
      <c r="C36" s="5" t="n">
        <v>-57236000</v>
      </c>
      <c r="D36" s="5" t="n">
        <v>-14652000</v>
      </c>
    </row>
    <row r="37" spans="1:4">
      <c r="A37" s="4" t="s">
        <v>181</v>
      </c>
      <c r="B37" s="5" t="n">
        <v>33000000</v>
      </c>
      <c r="C37" s="5" t="n">
        <v>4500000</v>
      </c>
      <c r="D37" s="5" t="n">
        <v>26100000</v>
      </c>
    </row>
    <row r="38" spans="1:4">
      <c r="A38" s="4" t="s">
        <v>182</v>
      </c>
      <c r="B38" s="5" t="n">
        <v>-9000000</v>
      </c>
      <c r="C38" s="5" t="n">
        <v>-5000000</v>
      </c>
      <c r="D38" s="5" t="n">
        <v>-22600000</v>
      </c>
    </row>
    <row r="39" spans="1:4">
      <c r="A39" s="4" t="s">
        <v>183</v>
      </c>
      <c r="B39" s="4" t="s">
        <v>47</v>
      </c>
      <c r="C39" s="5" t="n">
        <v>-897000</v>
      </c>
      <c r="D39" s="4" t="s">
        <v>47</v>
      </c>
    </row>
    <row r="40" spans="1:4">
      <c r="A40" s="4" t="s">
        <v>184</v>
      </c>
      <c r="B40" s="4" t="s">
        <v>47</v>
      </c>
      <c r="C40" s="5" t="n">
        <v>-233000</v>
      </c>
      <c r="D40" s="4" t="s">
        <v>47</v>
      </c>
    </row>
    <row r="41" spans="1:4">
      <c r="A41" s="4" t="s">
        <v>185</v>
      </c>
      <c r="B41" s="5" t="n">
        <v>-4095000</v>
      </c>
      <c r="C41" s="4" t="s">
        <v>47</v>
      </c>
      <c r="D41" s="4" t="s">
        <v>47</v>
      </c>
    </row>
    <row r="42" spans="1:4">
      <c r="A42" s="4" t="s">
        <v>186</v>
      </c>
      <c r="B42" s="5" t="n">
        <v>-115000</v>
      </c>
      <c r="C42" s="5" t="n">
        <v>-166000</v>
      </c>
      <c r="D42" s="5" t="n">
        <v>-248000</v>
      </c>
    </row>
    <row r="43" spans="1:4">
      <c r="A43" s="4" t="s">
        <v>187</v>
      </c>
      <c r="B43" s="5" t="n">
        <v>13292000</v>
      </c>
      <c r="C43" s="5" t="n">
        <v>-8801000</v>
      </c>
      <c r="D43" s="5" t="n">
        <v>15423000</v>
      </c>
    </row>
    <row r="44" spans="1:4">
      <c r="A44" s="4" t="s">
        <v>188</v>
      </c>
      <c r="B44" s="5" t="n">
        <v>-2518000</v>
      </c>
      <c r="C44" s="5" t="n">
        <v>-4485000</v>
      </c>
      <c r="D44" s="5" t="n">
        <v>-4233000</v>
      </c>
    </row>
    <row r="45" spans="1:4">
      <c r="A45" s="4" t="s">
        <v>189</v>
      </c>
      <c r="B45" s="5" t="n">
        <v>5409000</v>
      </c>
      <c r="C45" s="5" t="n">
        <v>9894000</v>
      </c>
      <c r="D45" s="5" t="n">
        <v>14127000</v>
      </c>
    </row>
    <row r="46" spans="1:4">
      <c r="A46" s="4" t="s">
        <v>190</v>
      </c>
      <c r="B46" s="5" t="n">
        <v>2891000</v>
      </c>
      <c r="C46" s="5" t="n">
        <v>5409000</v>
      </c>
      <c r="D46" s="5" t="n">
        <v>9894000</v>
      </c>
    </row>
    <row r="47" spans="1:4">
      <c r="A47" s="3" t="s">
        <v>191</v>
      </c>
    </row>
    <row r="48" spans="1:4">
      <c r="A48" s="4" t="s">
        <v>192</v>
      </c>
      <c r="B48" s="5" t="n">
        <v>2292000</v>
      </c>
      <c r="C48" s="5" t="n">
        <v>2332000</v>
      </c>
      <c r="D48" s="5" t="n">
        <v>2017000</v>
      </c>
    </row>
    <row r="49" spans="1:4">
      <c r="A49" s="4" t="s">
        <v>193</v>
      </c>
      <c r="B49" s="5" t="n">
        <v>283000</v>
      </c>
      <c r="C49" s="5" t="n">
        <v>2792000</v>
      </c>
      <c r="D49" s="5" t="n">
        <v>2625000</v>
      </c>
    </row>
    <row r="50" spans="1:4">
      <c r="A50" s="3" t="s">
        <v>194</v>
      </c>
    </row>
    <row r="51" spans="1:4">
      <c r="A51" s="4" t="s">
        <v>195</v>
      </c>
      <c r="B51" s="4" t="s">
        <v>47</v>
      </c>
      <c r="C51" s="4" t="s">
        <v>47</v>
      </c>
      <c r="D51" s="5" t="n">
        <v>3908000</v>
      </c>
    </row>
    <row r="52" spans="1:4">
      <c r="A52" s="4" t="s">
        <v>196</v>
      </c>
      <c r="B52" s="6" t="n">
        <v>8445</v>
      </c>
      <c r="C52" s="6" t="n">
        <v>4380</v>
      </c>
      <c r="D52" s="6" t="n">
        <v>479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7:19:16Z</dcterms:created>
  <dcterms:modified xmlns:dcterms="http://purl.org/dc/terms/" xmlns:xsi="http://www.w3.org/2001/XMLSchema-instance" xsi:type="dcterms:W3CDTF">2018-08-09T17:19:16Z</dcterms:modified>
</cp:coreProperties>
</file>